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 of Conve" sheetId="7" r:id="rId7"/>
    <s:sheet name="Summary of Significant Accounti" sheetId="8" r:id="rId8"/>
    <s:sheet name="Business Combinations" sheetId="9" r:id="rId9"/>
    <s:sheet name="Fair Value Measurement" sheetId="10" r:id="rId10"/>
    <s:sheet name="Allowance for Sales Returns" sheetId="11" r:id="rId11"/>
    <s:sheet name="Composition of Certain Financia" sheetId="12" r:id="rId12"/>
    <s:sheet name="Goodwill and Other Intangible A" sheetId="13" r:id="rId13"/>
    <s:sheet name="Credit Facilities and Long-Term" sheetId="14" r:id="rId14"/>
    <s:sheet name="Income Taxes" sheetId="15" r:id="rId15"/>
    <s:sheet name="Preferred Stock" sheetId="16" r:id="rId16"/>
    <s:sheet name="Net Income (Loss) Per Share" sheetId="17" r:id="rId17"/>
    <s:sheet name="Stock-Based Compensation" sheetId="18" r:id="rId18"/>
    <s:sheet name="Segment and Geographical Inform" sheetId="19" r:id="rId19"/>
    <s:sheet name="Commitments and Contingencies" sheetId="20" r:id="rId20"/>
    <s:sheet name="Selected Quarterly Financial Da" sheetId="21" r:id="rId21"/>
    <s:sheet name="Equity Offering" sheetId="22" r:id="rId22"/>
    <s:sheet name="Schedule II - Valuation and Qua" sheetId="23" r:id="rId23"/>
    <s:sheet name="Summary of Significant Accoun24" sheetId="24" r:id="rId24"/>
    <s:sheet name="Summary of Significant Accoun25" sheetId="25" r:id="rId25"/>
    <s:sheet name="Business Combinations (Tables)" sheetId="26" r:id="rId26"/>
    <s:sheet name="Fair Value Measurement (Tables)" sheetId="27" r:id="rId27"/>
    <s:sheet name="Allowance for Sales Returns (Ta" sheetId="28" r:id="rId28"/>
    <s:sheet name="Composition of Certain Financ29" sheetId="29" r:id="rId29"/>
    <s:sheet name="Goodwill and Other Intangible30" sheetId="30" r:id="rId30"/>
    <s:sheet name="Credit Facilities and Long-Te31" sheetId="31" r:id="rId31"/>
    <s:sheet name="Income Taxes (Tables)" sheetId="32" r:id="rId32"/>
    <s:sheet name="Net Income (Loss) Per Share (Ta" sheetId="33" r:id="rId33"/>
    <s:sheet name="Stock-Based Compensation (Table" sheetId="34" r:id="rId34"/>
    <s:sheet name="Segment and Geographical Info35" sheetId="35" r:id="rId35"/>
    <s:sheet name="Commitment and Contingencies (T" sheetId="36" r:id="rId36"/>
    <s:sheet name="Selected Quarterly Financial 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Business Combinations - Additio" sheetId="45" r:id="rId45"/>
    <s:sheet name="Business Combinations - Transac" sheetId="46" r:id="rId46"/>
    <s:sheet name="Business Combinations - Conside" sheetId="47" r:id="rId47"/>
    <s:sheet name="Business Combinations - Assets " sheetId="48" r:id="rId48"/>
    <s:sheet name="Fair Value Measurement (Details" sheetId="49" r:id="rId49"/>
    <s:sheet name="Allowance for Sales Returns - S" sheetId="50" r:id="rId50"/>
    <s:sheet name="Composition of Certain Financ51" sheetId="51" r:id="rId51"/>
    <s:sheet name="Composition of Certain Financ52" sheetId="52" r:id="rId52"/>
    <s:sheet name="Goodwill and Other Intangible53" sheetId="53" r:id="rId53"/>
    <s:sheet name="Goodwill and Other Intangible54" sheetId="54" r:id="rId54"/>
    <s:sheet name="Goodwill and Other Intangible55" sheetId="55" r:id="rId55"/>
    <s:sheet name="Goodwill and Other Intangible56" sheetId="56" r:id="rId56"/>
    <s:sheet name="Credit Facilities and Long-Te57" sheetId="57" r:id="rId57"/>
    <s:sheet name="Credit Facilities and Long-Te58" sheetId="58" r:id="rId58"/>
    <s:sheet name="Credit Facilities and Long-Te59" sheetId="59" r:id="rId59"/>
    <s:sheet name="Credit Facilities and Long-Te60" sheetId="60" r:id="rId60"/>
    <s:sheet name="Income Taxes - Schedule of Inco" sheetId="61" r:id="rId61"/>
    <s:sheet name="Income Taxes - Additional Infor" sheetId="62" r:id="rId62"/>
    <s:sheet name="Income Taxes - Effective Income" sheetId="63" r:id="rId63"/>
    <s:sheet name="Income Taxes - Deferred Tax Ass" sheetId="64" r:id="rId64"/>
    <s:sheet name="Income Taxes - Unrecognized Tax" sheetId="65" r:id="rId65"/>
    <s:sheet name="Preferred Stock - Additional In" sheetId="66" r:id="rId66"/>
    <s:sheet name="Net Income (Loss) Per Share - C" sheetId="67" r:id="rId67"/>
    <s:sheet name="Net Income (Loss) Per Share - A" sheetId="68" r:id="rId68"/>
    <s:sheet name="Stock Based Compensation - Shar" sheetId="69" r:id="rId69"/>
    <s:sheet name="Stock Based Compensation - Stoc" sheetId="70" r:id="rId70"/>
    <s:sheet name="Stock Based Compensation - St71" sheetId="71" r:id="rId71"/>
    <s:sheet name="Stock Based Compensation - Weig" sheetId="72" r:id="rId72"/>
    <s:sheet name="Stock Based Compensation - RSA " sheetId="73" r:id="rId73"/>
    <s:sheet name="Stock Based Compensation - Addi" sheetId="74" r:id="rId74"/>
    <s:sheet name="Segment and Geographical Info75" sheetId="75" r:id="rId75"/>
    <s:sheet name="Segment and Geographical Info76" sheetId="76" r:id="rId76"/>
    <s:sheet name="Commitments and Contingencies -" sheetId="77" r:id="rId77"/>
    <s:sheet name="Commitments and Contingencies78" sheetId="78" r:id="rId78"/>
    <s:sheet name="Commitments and Contingencies79" sheetId="79" r:id="rId79"/>
    <s:sheet name="Selected Quarterly Financial 80" sheetId="80" r:id="rId80"/>
    <s:sheet name="Equity Offering - Additional In" sheetId="81" r:id="rId81"/>
    <s:sheet name="Schedule II - Valuation and Q82" sheetId="82" r:id="rId82"/>
  </s:sheets>
  <s:definedNames/>
  <s:calcPr calcId="124519" calcMode="auto" fullCalcOnLoad="1"/>
</s:workbook>
</file>

<file path=xl/sharedStrings.xml><?xml version="1.0" encoding="utf-8"?>
<sst xmlns="http://schemas.openxmlformats.org/spreadsheetml/2006/main" uniqueCount="847">
  <si>
    <t>Document and Entity Information - USD ($)</t>
  </si>
  <si>
    <t>12 Months Ended</t>
  </si>
  <si>
    <t>Dec. 31, 2015</t>
  </si>
  <si>
    <t>Feb. 29, 2016</t>
  </si>
  <si>
    <t>Jun. 30, 2015</t>
  </si>
  <si>
    <t>Document And Entity Information</t>
  </si>
  <si>
    <t>Entity Registrant Name</t>
  </si>
  <si>
    <t>Turtle Beach Corporation</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less allowances for $13,829 and $9,806 in 2015 and 2014, respectively</t>
  </si>
  <si>
    <t>Inventories</t>
  </si>
  <si>
    <t>Deferred income taxes</t>
  </si>
  <si>
    <t>Prepaid income taxes</t>
  </si>
  <si>
    <t>Prepaid expenses and other current assets</t>
  </si>
  <si>
    <t>Total Current Assets</t>
  </si>
  <si>
    <t>Property and equipment, net</t>
  </si>
  <si>
    <t>Goodwill</t>
  </si>
  <si>
    <t>Intangible assets, net</t>
  </si>
  <si>
    <t>Other assets</t>
  </si>
  <si>
    <t>Total Assets</t>
  </si>
  <si>
    <t>Current Liabilities:</t>
  </si>
  <si>
    <t>Revolving credit facilities</t>
  </si>
  <si>
    <t>Term loans</t>
  </si>
  <si>
    <t>Accounts payable</t>
  </si>
  <si>
    <t>Other current liabilities</t>
  </si>
  <si>
    <t>Total Current Liabilities</t>
  </si>
  <si>
    <t>Term loans, long-term portion</t>
  </si>
  <si>
    <t>Series B redeemable preferred stock</t>
  </si>
  <si>
    <t>Subordinated notes - related party</t>
  </si>
  <si>
    <t>Other liabilities</t>
  </si>
  <si>
    <t>Total Liabilities</t>
  </si>
  <si>
    <t>Commitments and Contingencies</t>
  </si>
  <si>
    <t xml:space="preserve"> </t>
  </si>
  <si>
    <t>Stockholders' Equity</t>
  </si>
  <si>
    <t>Common stock, $0.001 par value - 100,000,000 and 50,000,000 shares authorized; 42,529,502 and 42,027,991 shares issued and outstanding as of December 31, 2015 and 2014, respectively</t>
  </si>
  <si>
    <t>Additional paid-in capital</t>
  </si>
  <si>
    <t>Retained earnings (accumulated deficit)</t>
  </si>
  <si>
    <t>Accumulated other comprehensive loss</t>
  </si>
  <si>
    <t>Total Stockholders' Equity</t>
  </si>
  <si>
    <t>Total Liabilities and Stockholders' Equity</t>
  </si>
  <si>
    <t>Consolidated Balance Sheets (Parenthetical) - USD ($) $ in Thousands</t>
  </si>
  <si>
    <t>Allowances and discounts</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Income Statement [Abstract]</t>
  </si>
  <si>
    <t>Net Revenue</t>
  </si>
  <si>
    <t>Cost of Revenue</t>
  </si>
  <si>
    <t>Gross Profit</t>
  </si>
  <si>
    <t>Operating expenses:</t>
  </si>
  <si>
    <t>Selling and marketing</t>
  </si>
  <si>
    <t>Research and development</t>
  </si>
  <si>
    <t>General and administrative</t>
  </si>
  <si>
    <t>Goodwill impairment</t>
  </si>
  <si>
    <t>Restructuring charges</t>
  </si>
  <si>
    <t>Business transaction costs</t>
  </si>
  <si>
    <t>Total operating expenses</t>
  </si>
  <si>
    <t>Operating income (loss)</t>
  </si>
  <si>
    <t>Interest expense</t>
  </si>
  <si>
    <t>Other non-operating expense, net</t>
  </si>
  <si>
    <t>Loss before income tax expense (benefit)</t>
  </si>
  <si>
    <t>Income tax expense (benefit)</t>
  </si>
  <si>
    <t>Net loss</t>
  </si>
  <si>
    <t>Net loss per share :</t>
  </si>
  <si>
    <t>Basic (in dollars per share)</t>
  </si>
  <si>
    <t>Diluted (in dollars per share)</t>
  </si>
  <si>
    <t>Weighted average number of shares:</t>
  </si>
  <si>
    <t>Basic (in shares)</t>
  </si>
  <si>
    <t>Diluted (in shares)</t>
  </si>
  <si>
    <t>Consolidated Statements of Comprehensive Income (Loss) Statement - USD ($) $ in Thousands</t>
  </si>
  <si>
    <t>Statement of Comprehensive Income [Abstract]</t>
  </si>
  <si>
    <t>Foreign currency translation adjustment</t>
  </si>
  <si>
    <t>Other comprehensive income (loss)</t>
  </si>
  <si>
    <t>Comprehensive loss</t>
  </si>
  <si>
    <t>Consolidated Statements of Cash Flows - USD ($) $ in Thousands</t>
  </si>
  <si>
    <t>CASH FLOWS FROM OPERATING ACTIVITIES</t>
  </si>
  <si>
    <t>Adjustments to reconcile net loss to net cash provided by (used for) operating activities:</t>
  </si>
  <si>
    <t>Depreciation and amortization</t>
  </si>
  <si>
    <t>Amortization of intangible assets</t>
  </si>
  <si>
    <t>Amortization of deferred financing costs</t>
  </si>
  <si>
    <t>Stock-based compensation</t>
  </si>
  <si>
    <t>Accrued interest on Series B redeemable preferred stock</t>
  </si>
  <si>
    <t>Paid in kind interest</t>
  </si>
  <si>
    <t>Provision for (Reversal of) sales returns reserve</t>
  </si>
  <si>
    <t>Provision for (Reversal of) doubtful accounts</t>
  </si>
  <si>
    <t>Provision for obsolete inventory</t>
  </si>
  <si>
    <t>Loss on disposal of property and equipment</t>
  </si>
  <si>
    <t>Loss on impairment of assets</t>
  </si>
  <si>
    <t>Changes in operating assets and liabilities:</t>
  </si>
  <si>
    <t>Accounts receivable</t>
  </si>
  <si>
    <t>Due to shareholders</t>
  </si>
  <si>
    <t>Prepaid expenses and other assets</t>
  </si>
  <si>
    <t>Income taxes payable</t>
  </si>
  <si>
    <t>Net cash provided by (used for) operating activities</t>
  </si>
  <si>
    <t>CASH FLOWS FROM INVESTING ACTIVITIES</t>
  </si>
  <si>
    <t>Purchase of property and equipment</t>
  </si>
  <si>
    <t>Cash acquired in business combinations</t>
  </si>
  <si>
    <t>Net cash provided by (used for) investing activities</t>
  </si>
  <si>
    <t>CASH FLOWS FROM FINANCING ACTIVITIES</t>
  </si>
  <si>
    <t>Borrowings on revolving credit facilities</t>
  </si>
  <si>
    <t>Repayment of revolving credit facilities</t>
  </si>
  <si>
    <t>Repayment of capital leases</t>
  </si>
  <si>
    <t>Borrowings on term loan</t>
  </si>
  <si>
    <t>Repayment of term loan</t>
  </si>
  <si>
    <t>Repayment of subordinated notes</t>
  </si>
  <si>
    <t>Proceeds from sale of common stock, net of issuance costs</t>
  </si>
  <si>
    <t>Proceeds from exercise of stock options</t>
  </si>
  <si>
    <t>Debt financing costs</t>
  </si>
  <si>
    <t>Proceeds from issuance of subordinated notes</t>
  </si>
  <si>
    <t>Net 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INFORMATION</t>
  </si>
  <si>
    <t>Cash paid for interest</t>
  </si>
  <si>
    <t>Cash paid for income taxes</t>
  </si>
  <si>
    <t>Accrual for purchases of property and equipment</t>
  </si>
  <si>
    <t>Value of shares issued to acquire HyperSound business</t>
  </si>
  <si>
    <t>Conversion of Series A Preferred Stock</t>
  </si>
  <si>
    <t>Issuance of warrants</t>
  </si>
  <si>
    <t>Consolidated Statement of Convertible Preferred Stock and Stockholders' Equity (Deficit) Statement - USD ($) $ in Thousands</t>
  </si>
  <si>
    <t>Total</t>
  </si>
  <si>
    <t>Series A Convertible Preferred Stock</t>
  </si>
  <si>
    <t>Common Stock</t>
  </si>
  <si>
    <t>Additional Paid-In Capital</t>
  </si>
  <si>
    <t>Retained Earnings</t>
  </si>
  <si>
    <t>Accumulated Other Comprehensive Income (Loss)</t>
  </si>
  <si>
    <t>Beginning balance, shares at Dec. 31, 2012</t>
  </si>
  <si>
    <t>Beginning balance at Dec. 31, 2012</t>
  </si>
  <si>
    <t>Increase (Decrease) in Stockholders' Equity [Roll Forward]</t>
  </si>
  <si>
    <t>Ending balance, shares at Dec. 31, 2013</t>
  </si>
  <si>
    <t>Ending balance at Dec. 31, 2013</t>
  </si>
  <si>
    <t>Adjustment for reverse merger, shares</t>
  </si>
  <si>
    <t>Adjustment for reverse merger</t>
  </si>
  <si>
    <t>Conversion of stock, shares</t>
  </si>
  <si>
    <t>Conversion of Series A Preferred</t>
  </si>
  <si>
    <t>Cashless exercise of warrants, shares</t>
  </si>
  <si>
    <t>Sale of common stock, net of issuance costs, shares</t>
  </si>
  <si>
    <t>Sale of common stock, net of issuance costs</t>
  </si>
  <si>
    <t>Stock options exercised, shares</t>
  </si>
  <si>
    <t>Stock options exercised</t>
  </si>
  <si>
    <t>Ending balance, shares at Dec. 31, 2014</t>
  </si>
  <si>
    <t>Ending balance at Dec. 31, 2014</t>
  </si>
  <si>
    <t>Ending balance, shares at Dec. 31, 2015</t>
  </si>
  <si>
    <t>Ending balance at Dec. 31, 2015</t>
  </si>
  <si>
    <t>Summary of Significant Accounting Policies</t>
  </si>
  <si>
    <t>Organization, Consolidation and Presentation of Financial Statements [Abstract]</t>
  </si>
  <si>
    <t>Summary of Significant Accounting Policies Organization Turtle Beach Corporation (“Turtle Beach” or the “Company”), headquartered in San Diego, California and incorporated in the state of Nevada in 2010, is a premier audio technology company with expertise and experience in developing, commercializing and marketing innovative products across a range of large addressable markets under the Turtle Beach® and HyperSound® brands. Turtle Beach is a worldwide leading provider of feature-rich headset solutions for use across multiple platforms, including video game and entertainment consoles, handheld consoles, personal computers, tablets and mobile devices. HyperSound technology is an innovative patent-protected sound technology that delivers immersive, directional audio offering unique potential benefits in a variety of commercial settings and consumer devices, including improved clarity and comprehension for listeners with hearing loss. VTB Holdings, Inc. (“VTBH”), the parent holding company of the historical business of the headset business, was incorporated in the state of Delaware in 2010 with operations principally located in Valhalla, New York. Voyetra Turtle Beach, Inc. (“VTB”) was incorporated in the state of Delaware in 1975. In October 2012, VTB acquired Lygo International Limited (“Lygo”), a private limited company organized under the laws of England and Wales, which was subsequently renamed Turtle Beach Europe Limited (“TB Europe”). Basis of Presentation The accompanying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On January 15, 2014 the Company completed the merger (the “Merger”) with VTB Holdings, Inc. which was treated as a “reverse acquisition” with VTBH considered the accounting acquirer and surviving entity, as a wholly-owned subsidiary of the Company (f/k/a Parametric Sound Corporation), a publicly-traded company. Accordingly, VTBH's historical results of operations on a stand-alone basis replace Parametric’s historical results of operations for all periods on or prior to January 15, 2014 , and for all periods following the Merger, the results of operations of both companies have been included. In connection with the Merger, Parametric issued to the former holders of VTBH common stock and Series A Preferred Stock an aggregate of 30,227,100 shares of Parametric Common Stock, par value $0.001 per share (“Parametric Common Stock”). The number of shares of Parametric Common Stock issued was computed in accordance with a formula specified in the Merger Agreement using an exchange ratio of 0.35997 shares of Parametric Common Stock for every one share of VTBH common stock or Series A Preferred Stock. Accordingly, all historical equity accounts and shares have been retroactively adjusted to reflect this exchange ratio. Uses of Estimates The preparation of financial statements in conformity with generally accepted accounting principles requires management to use estimates and assumptions that affect the reported amount of assets and liabilities and disclosures of contingent assets and liabilities at the date of the financial statements, as well as the reported amounts of revenue and expenses during the reporting period. The significant estimates and assumptions used by management affect: sales return reserve, allowances for cash discounts, warranty reserve, valuation of inventory, valuation of long-lived assets, goodwill and other intangible assets, depreciation and amortization of long-lived assets, valuation of deferred tax assets, determination of fair value of stock-based awards, stock warrants and share based compensation.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Revenue Recognition and Sales Return Reserve Net revenue consists primarily of revenue from the sale of gaming headsets and accessories to wholesalers, retailers and to a lesser extent, on-line customers. Revenue from products is recognized when the product has been delivered to a customer, the sales price is fixed and determinable, and collection is reasonably assured. Product is considered delivered to the customer upon passage of title and risk of loss to the customer. Change in title to the product and recognition of revenue occurs upon delivery to the customer when sales terms are free on board (“FOB”) destination and at the time of shipment when the sales terms are FOB shipping point and there is no right of return. Net revenue for on-line purchases is recognized when products are shipped from the Company’s distribution facilities. The Company excludes sales taxes collected from customers from “Net Revenue” in its Consolidated Statements of Operations. Provisions for cash discounts, quantity rebates, and sales returns are recognized in the period the sale is recorded, based upon our prior experience and current trends, as a reduction of revenue. These revenue reductions are established by the Company based upon management’s best estimates at the time of sale following the historical trend, adjusted to reflect known changes in the factors that impact such reserves and allowances, and the terms of agreements with customers. Cost of Revenue and Operating Expenses The following table illustrates the primary costs classified in each major expense category: Cost of Revenue Operating Expenses Cost to manufacture products; Payroll, bonus and benefit costs; Freight costs associated with moving product from suppliers to distribution center and to customers; Costs incurred in the research and development of new products and enhancements to existing products; Costs associated with the movement of merchandise through customs; Depreciation related to demonstration units; Costs associated with material handling and warehousing; Legal, finance, information systems and other corporate overhead costs; Product royalty costs. Sales commissions, advertising and marketing costs. Product Warranty Obligations The Company provides for product warranties in accordance with the contract terms given to various customers by accruing estimated warranty costs at the time of revenue recognition. Warranties are generally fulfilled by replacing defective products with new products. Marketing Costs Costs associated with the production of advertising, such as print and other costs, as well as costs associated with communicating advertising that has been produced, such as magazine ads, are expensed when the advertising first appears in public. Advertising costs were approximately $5.0 million , $4.8 million and $7.7 million for the years ended December 31, 2015 , 2014 and 2013 . The Company also incurs co-operative advertising costs that represent reimbursements to customers for shared marketing expenses for sale of its products. These reimbursements are recorded as reductions of net revenue based on a percentage of sales for all period presented. Co-operative advertising reimbursements were approximately $3.6 million , $6.4 million and $4.3 million for the years ended December 31, 2015 , 2014 and 2013 . Deferred Financing Costs Deferred financing costs represent costs incurred in conjunction with our debt financing activities and are capitalized and amortized over the life of the related financing arrangements. If the debt is retired early, the related unamortized deferred financing costs are written off in the period the debt is retired and are recorded in the statement of operations under the caption “ Interest expense .” Stock-Based Compensation Compensation costs related to stock options and restricted stock grants are calculated based on the fair value of the stock-based awards on the date of grant, net of estimated forfeitures. The grant date fair value of awards is determined using the Black-Scholes option-pricing model and the related stock-based compensation is recognized on a straight-line basis, over the period in which an employee is required to provide service in exchange for the award, which is generally four years. The Company estimates its forfeiture rate based on an analysis of actual forfeitures and will continue to evaluate the adequacy of the forfeiture rate based on actual forfeiture experience, analysis of employee turnover behavior, and other factors. The impact from any forfeiture rate adjustment would be recognized in the period of adjustment and if the actual number of future forfeitures differs from estimates, the Company might be required to record adjustments to stock-based compensation expense. For stock-based awards issued to non-employees, including consultants, compensation expense is based on the fair value of the awards calculated using the Black-Scholes option-pricing model over the service performance period. The fair value of options granted to non-employees for each reporting period is re-measured over the vesting period and recognized as an expense over the period the services are received. Exit and Disposal Costs Management-approved restructuring activities are periodically initiated to achieve cost savings through reduced operational redundancies and to position the Company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Net Earnings (Loss) per Common Share Basic earnings (loss) per share is calculated by dividing net income (loss) associated with common stockholders by the weighted average number of common shares outstanding during the period. Diluted earnings (loss) per share assumes the issuance of additional shares of common stock by the Company upon exercise of all outstanding stock options, stock warrants and contingently issuable securities if the effect is dilutive, in accordance with the treasury stock method. Cash Equivalents Cash and short-term highly liquid investments with original maturity dates of three months or less at time of purchase and no redemption restrictions are considered cash and cash equivalents. Cash and cash equivalents consist of cash on hand and money market accounts. Inventories Inventories consist primarily of finished goods and related component parts, and are stated at the lower of weighted average cost or market value (estimated net realizable value) using the first in, first out (“FIFO”) method. The Company maintains an inventory allowance for returned goods, slow-moving and unused inventories based on the historical trend and estimates. Inventory write-downs, once established, are not reversed as they establish a new cost basis for the inventory. Inventory write-downs are included as a component of cost of revenues in the accompanying consolidated statements of operations. Property and Equipment, net Property and equipment are presented at cost less accumulated depreciation and amortization. Repairs and maintenance expenditures are expensed as incurred. Depreciation and amortization are computed on a straight-line basis over the following estimated useful lives: Estimated Life Machinery and equipment 3 years Software and software development 2-3 years Furniture and fixtures 5 years Tooling 2 years Leasehold improvements Term of lease or economic life of asset, if shorter Demonstration units and convention booths 2 years Valuation of Long-Lived and Intangible Assets and Goodwill At acquisition, we estimate and record the fair value of purchased intangible assets, which primarily consists of in-process research and development, customer relationships, trademarks and trade names, and paten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Long-lived and intangible assets and goodwill are assessed for the potential impairment of intangible and fixed assets whenever events or changes in circumstances indicate that full recoverability of net asset balances through future cash flows is in question.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our overall business; (c) significant negative industry or economic trends; (d) significant decline in our stock price for a sustained period; and a decline in our market capitalization below net book value. 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and expenses and estimating the useful lives of assets. If the expected future cash flows related to the long-lived assets are less than the assets’ carrying value, an impairment charge is recognized for the difference between estimated fair value and carrying value.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In addition, identifiable intangible assets having indefinite lives are reviewed for impairment on an annual basis using a methodology consistent with that used to evaluate goodwill. There are inherent assumptions and estimates used in developing future cash flows requiring management judgment including projecting revenues, interest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the associated expense would be included in the Consolidated Statements of Operations, which could materially impact our business, financial condition and results of operations. In connection with the Merger, the Company performed a valuation of the acquired goodwill and intangible assets and recorded $81.0 million of goodwill based on the fair values of the assets acquired and liabilities assumed. The Company conducted its annual impairment assessment as of November 1, 2015, and due to a shortfall in planned revenue in the fourth quarter of 2015, elected to bypass the qualitative analysis step and perform the Step 1 analysis. Step 1 of the goodwill impairment test was performed with the assistance of an independent valuation specialist using the discounted cash flow method. Based on this analysis, it was determined that the Company’s net book value exceeded its fair value thereby necessitating the performance of Step 2 of the goodwill impairment test. As a result, the Company recorded a $49.8 million goodwill impairment charge, which resulted in a $31.2 million remaining carrying value as of December 31, 2015. The goodwill impairment can be attributed to planned revenues reflective of certain operational decisions, including a slower roll-out to ensure customer satisfaction, an increase to the risk factor that is included in the discount rate used to calculate the discounted cash flows and continued deterioration of the stock price. Prior to completing the goodwill impairment test, the Company tested the recoverability of the HyperSound long-lived assets (other than goodwill) and concluded that such assets were not impaired. Management's forecasts of planned revenue are largely dependent on the market acceptance and continued channel expansion of the Company's recently launched HyperSound Clear 500P product to generate the projected revenue in subsequent years. If the performance of the Company's HyperSound Clear 500P product in the hearing healthcare market does not meet expectations based on initial market data, a future impairment charge could result for a portion or all of the remaining goodwill. The amount of any impairment is dependent on the performance of the business which is dependent upon a number of variables which cannot be predicted with certainty. Income Taxes The Company accounts for income taxes in accordance with the asset and liability method. Under the asset and liability method, deferred tax assets and liabilities are recognized based on the differences between the financial statement carrying value of existing assets and liabilities and their respective tax bases. The Company had elected to record a “deferred charge” for basis differences relating to intra-entity profits as recognition as a deferred tax asset is prohibited. During 2015, as a result of cumulative losses in recent years primarily due to incremental costs associated with the console transition, acquisition costs and initial investments in the HyperSound business, the Company concluded that a full valuation allowance is required on its net deferred tax assets.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In the event that actual results differ from these estimates, or these estimates are adjusted in future periods for current trends or expected changes in assumptions, the Company may need to modify the level of valuation allowance which could materially impact our business, financial condition and results of operations.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 The Company and its domestic subsidiaries file a consolidated federal income tax return, while the Company’s foreign subsidiary files in its respective local jurisdictions. Fair Value of Financial Instruments The Company determines fair value as the price that would be received to sell an asset or paid to transfer a liability in an orderly transaction between market participants at the measurement date. The Company uses a hierarchical structure to prioritize the inputs used to measure fair value into three broad levels. The fair value hierarchy gives the highest priority to quoted prices in active markets for identical assets or liabilities (Level 1), then to quoted market prices for similar assets or liabilities in active or inactive markets (Level 2) and gives the lowest priority to unobservable inputs (Level 3). Financial instruments consist of cash and cash equivalents, accounts receivable, accounts payable, derivative instruments, revolving line of credit and long-term debt. Cash equivalents are stated at amortized cost, which approximated fair value as of the consolidated balance sheet dates, due to the short period of time to maturity; and accounts receivable and accounts payable are stated at their carrying value, which approximates fair value due to the short time to the expected receipt or payment. The revolving line of credit and long-term debt are stated at the carrying value as the stated interest rate approximates market rates currently available to the Company, which are considered Level 2 inputs. The Company did not have any non-financial assets or non-financial liabilities recognized at fair value on a recurring basis at December 31, 2015 and 2014 . Foreign Currency Translation Balance Sheet accounts of the Company’s Europe subsidiary operations are translated at the exchange rate in effect at the end of each period. Statement of Operations accounts are translated using the weighted average of the prevailing exchange rates during each period. Gains or losses resulting from foreign currency transactions are included in the Company’s Consolidated Statements of Operations under the caption “ Other non-operating expense, net ” whereas, translation adjustments are reflected in the Consolidated Statements of Comprehensive Income (Loss) under the caption “Foreign currency translation adjustment.” Concentration of Credit Risk Financial instruments that potentially subject the Company to concentrations of credit risk consist principally of investments in cash, cash equivalents and accounts receivable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Accounts receivable are unsecured and represent amounts due based on contractual obligations of customers. Our three largest individual customers accounted for approximately 47% of our gross sales in the aggregate for the year ended December 31, 2015 , or individually 18% , 15% and 14% , compared to 15% , 15% and 15% in 2014 and 16% , 15% and 14% in 2013 . In addition, two customers accounted for 19% and 24% of accounts receivable as of December 31, 2015 and, 23% and 20% for December 31, 2014 . Concentrations of credit risk with respect to accounts receivable are mitigated due by performing ongoing credit evaluations of customers to assess the probability of collection based on a number of factors, including past transaction experience with the customer, evaluation of their credit history, limiting the credit extended, and review of the invoicing terms of the contract. In addition the Company has credit insurance in place through a third party insurer against defaults by certain domestic and international customers, subject to policy limits. The Company generally does not require customers to provide collateral to support accounts receivable. The Company has recorded an allowance for doubtful accounts for those receivables that were determined not to be collectible. Foreign cash balances at December 31, 2015 and 2014 were $0.2 million and $2.5 million , respectively. Segment Information In 2014, following the merger, the Company aggregated its two operating segments - Voyetra Turtle Beach (“Headset”) and HyperSound. In light of the subsequent development and launch of the HyperSound Clear 500P product, the Company evaluated whether its operating segments should continue to be aggregated for reporting purposes and determined that as a result of the new hearing healthcare product, the HyperSound operating segment will no longer have similar economic characteristics, production processes, clients or methods of distribution. As such, the Company has disclosed the Headset and HyperSound operating segments separately. The entire business is managed by a single management team whose Chief Operating Decision Maker is the Chief Executive Officer. Recent Accounting Pronouncements In May 2014, the Financial Accounting Standards Board (“FASB”) issued Accounting Standards Update (“ASU”) No. 2014-09, Revenue from Contracts with Customers ,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On July 9, 2015, the FASB agreed to a one-year deferral of the effective date to annual reporting periods beginning after December 15, 2017 and interim periods within those annual periods, but will permit public business entities to adopt the standard as of the original effective date (annual reporting periods beginning after December 15, 2016). The Company is currently evaluating the impact, if any, this new standard will have on its consolidated financial statements and has not yet determined the method of adoption.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ASU 2015-15 further clarified that debt issuance costs related to line-of-credit arrangements may continue to be presented as an asset and amortized ratably over the term of the line-of-credit arrangement, regardless of whether there are any outstanding borrowings on the line-of-credit arrangement. The amendment is effective for annual reporting periods beginning after December 15, 2015 and interim periods within those annual periods with early adoption permitted. The adoption of this guidance is not expected to have a material impact on the Company's financial condition or results of operations. In July 2015, the FASB issued ASU 2015-11, Simplifying the Measurement of Inventory , which states that inventory should be measured at the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amendment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will have on the Company's financial position or results of operations. In September 2015, the FASB issued ASU 2015-16, Simplifying the Accounting for Measurement-Period Adjustments , which eliminates the requirement to restate prior period financial statements for measurement period adjustments related to business acquisitions. The new guidance requires that the cumulative impact of a measurement period adjustment (including the impact on prior periods) be recognized in the reporting period in which the adjustment is identified. In addition, ASU 2015-16 requires that companies present separately on the face of the income statement, or disclose in the notes, the portion of the adjustment recorded in current period earnings by line item that would have been recorded in previous reporting periods if the adjustment had been recognized as of the acquisition date. The new standard is effective for periods beginning after December 15, 2015 and should be applied prospectively to measurement period adjustments that occur after the effective date. Early adoption is permitted. Upon adoption, we will apply the new standard to measurement period adjustments related to business acquisitions. In November 2015, the FASB issued ASU 2015-17, Balance Sheet Classification of Deferred Taxes,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6, including interim periods within that reporting period. The Company early adopted ASU 2015-17, as permitted for any interim and annual financial statements that have not yet been issued, effective December 31, 2015, prospectively. Accordingly, the deferred tax assets for the year ended December 31, 2014 were not retrospectively adjusted for this new standard. In February 2016, the FASB issued ASU 2016-02, Leases , which amends various aspects of existing guidance for leases and requires an entity to recognize assets and liabilities arising from a lease for both financing and operating leases, along with additional qualitative and quantitative disclosures. The primary difference between previous guidance is the recognition of lease assets and lease liabilities by lessees on the balance sheet for those leases classified as operating leases. As a result, the Company will have to recognize a liability representing its lease payments and a right-of-use asset representing its right to use the underlying asset for the lease term on the balance sheet. The new standard is effective for fiscal years beginning after December 15, 2018, with early adoption permitted. Management is evaluating the provisions of this statement, including which period to adopt, and has not determined what impact the adoption will have on the Company's financial position or results of operations.</t>
  </si>
  <si>
    <t>Business Combinations</t>
  </si>
  <si>
    <t>Business Combinations [Abstract]</t>
  </si>
  <si>
    <t>Business Combinations Merger with Parametric Sound On January 15, 2014, the Company completed the Merger with and into VTBH, pursuant to which VTBH became a wholly-owned subsidiary of the Company (f/k/a Parametric), in an all-stock, tax-free reorganization. VTBH entered into the Merger to acquire and commercialize certain technology and gain access to capital market opportunities as a public company. Business Transaction Costs Business transaction costs as a result of the merger of $3.7 million and $3.9 million were recognized for the years ended December 31, 2014 and December 31, 2013, respectively. The components of business transaction costs are presented below. Year Ended December 31, 2014 2013 (in thousands) Legal fees $ 786 $ 1,452 Accounting fees 84 2,254 Advisory fees 2,219 — Termination and severance 450 — Other 205 158 Total Transaction Costs $ 3,744 $ 3,864 Advisory fees include success based fees payable to investment bankers for both merger parties. Purchase Consideration and Net Assets Acquired The fair value of Parametric's common stock used in determining the purchase price was $14.30 per share, the closing market price on January 15, 2014. The fair value of outstanding stock options included in the purchase consideration was determined by calculating the cumulative vesting attributable to Parametric employees for periods prior to the Merger, using the Black-Scholes option pricing model. Assumptions used in Black-Scholes calculations during such periods included: volatility ranging from 87% to 90% ; risk-free interest rates ranging between 0.47% and 0.92% ; forfeiture rates ranging from 1.1% to 4.1% ; and expected lives ranging from 3.28 to 4.61 years. The purchase price is as follows: (in thousands) Fair Value of Parametric shares outstanding $ 104,027 Fair Value of Parametric stock options 9,755 Purchase Price $ 113,782 The following presents the allocation of the purchase consideration to the assets acquired and liabilities assumed: (in thousands) Cash and cash equivalents $ 4,093 Accounts receivable 47 Deferred tax asset 6,696 Other current assets 710 Property and equipment 206 Intangible assets: In-process research and development (IPR&amp;D) 27,100 Developed technology 8,880 Customer relationships 270 Trade name 170 Goodwill 80,974 Accounts payable and accrued liabilities (1,769 ) Capital lease obligation (120 ) Deferred tax liabilities (13,475 ) Total Net Assets Acquired $ 113,782 The acquired intangible assets relating to developed technology, customer relationships and trade name are subject to amortization. Developed technology is being amortized over an estimated useful life of approximately seven years with the amortization being included within cost of revenue. Customer relationships and trade name are being amortized over an estimated useful life of two years and five years, respectively, with the amortization being included within sales and marketing expense. During the year-ended December 31, 2015, the purchased in-process technology for research projects, primarily related to directed audio solutions that beam sound to a specific listening area without the ambient noise of traditional speakers, reached technological feasibility and was reclassified as an amortizable finite-lived asset and is being amortized over an estimated useful life of approximately eight years with the amortization being included within cost of revenue. The excess purchase consideration over the fair values of assets acquired and liabilities assumed is recorded as goodwill. Goodwill is not amortized but tested for impairment on an annual basis or when the indicator for impairment exists. The goodwill recorded is not tax deductible since the transaction was structured as a tax-free exchange.</t>
  </si>
  <si>
    <t>Fair Value Measurement</t>
  </si>
  <si>
    <t>Fair Value Disclosures [Abstract]</t>
  </si>
  <si>
    <t>Fair Value Measurement 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instruments consist of cash and cash equivalents, accounts receivable, accounts payable, and debt instruments. As of December 31, 2015 and 2014 , the Company has not elected the fair value option for any financial assets and liabilities for which such an election would have been permitted, and there were no outstanding financial assets and liabilities recorded at fair value on a recurring basis. The following is a summary of the carrying amounts and estimated fair values of our financial instruments at December 31, 2015 and 2014 : December 31, 2015 December 31, 2014 Reported Fair Value Reported Fair Value (in thousands) Financial Assets and Liabilities: Cash and cash equivalents $ 7,114 $ 7,114 $ 7,908 $ 7,908 Credit Facility 32,453 32,453 36,863 36,863 Term Loans 18,379 18,179 7,692 7,692 Subordinated Debt 17,247 15,892 — — Cash equivalents are stated at amortized cost, which approximates fair value as of the consolidated balance sheet dates, due to the short period of time to maturity; and accounts receivable and accounts payable are stated at their carrying value, which approximates fair value due to the short time to the expected receipt or payment. The Credit Facility and Term Loan Due 2018 carrying value equals fair value as the stated interest rate approximates market rates currently available to the Company, which are considered Level 2 inputs. The fair values of our Term Loan Due 2019 and Subordinated Debt are based upon an estimated market value calculation that factors principal, time to maturity, interest rate and current cost of debt, which is considered a Level 3 input.</t>
  </si>
  <si>
    <t>Allowance for Sales Returns</t>
  </si>
  <si>
    <t>Allowance for Sales Returns [Abstract]</t>
  </si>
  <si>
    <t>Allowance for Sales Returns The following table provides the changes in our sales return reserve, which is classified as a reduction of accounts receivable: Year Ended December 31, 2015 2014 2013 (in thousands) Balance, beginning of period $ 4,155 $ 6,266 $ 7,748 Reserve accrual 17,108 13,042 20,146 Recoveries and deductions, net (14,995 ) (15,153 ) (21,628 ) Balance, end of period $ 6,268 $ 4,155 $ 6,266</t>
  </si>
  <si>
    <t>Composition of Certain Financial Statement Items</t>
  </si>
  <si>
    <t>Condensed Consolidated Balance Sheet Components [Abstract]</t>
  </si>
  <si>
    <t>Composition of Certain Financial Statement Items Inventories Inventories, net consist of the following: December 31, 2015 December 31, 2014 (in thousands) Raw materials $ 1,481 $ 2,065 Finished goods 24,665 36,335 Total inventories $ 26,146 $ 38,400 Property and Equipment, net Property and equipment, net consists of the following: December 31, 2015 December 31, 2014 (in thousands) Machinery and equipment $ 1,238 $ 599 Software and software development 1,022 847 Furniture and fixtures 284 226 Tooling 3,395 2,417 Leasehold improvements 1,255 104 Demonstration units and convention booths 16,531 13,702 Total property and equipment, gross 23,725 17,895 Less: accumulated depreciation and amortization (16,866 ) (11,173 ) Total property and equipment, net $ 6,859 $ 6,722 Depreciation and amortization expense on property and equipment, for the years ended December 31, 2015 , 2014 and 2013 was $5.9 million , $5.8 million and $4.4 million , respectively.</t>
  </si>
  <si>
    <t>Goodwill and Other Intangible Assets</t>
  </si>
  <si>
    <t>Goodwill and Intangible Assets Disclosure [Abstract]</t>
  </si>
  <si>
    <t>Goodwill and Other Intangible Assets Goodwill Changes in the carrying values of goodwill for the year ended December 31, 2015 are as follows: (in thousands) Balance as of January 1, 2015 $ 80,974 Impairment Charge (HyperSound) 49,822 Balance as of December 31, 2015 $ 31,152 Acquired Intangible Assets Acquired identifiable intangible assets, and related accumulated amortization, as of December 31, 2015 and December 31, 2014 consist of: December 31, 2015 Gross Carrying Value Accumulated Amortization Net Book Value (in thousands) Customer relationships $ 5,796 $ 3,213 2,583 Non-compete agreements 177 177 — In-process Research and Development 27,100 1,018 26,082 Developed technology 8,880 225 8,655 Trade names 170 67 103 Patent and trademarks 730 37 693 Foreign Currency (463 ) (303 ) (160 ) Total Intangible Assets $ 42,390 $ 4,434 $ 37,956 December 31, 2014 Gross Carrying Value Accumulated Amortization Net Book Value (in thousands) Customer relationships $ 5,796 $ 2,458 3,338 Non-compete agreements 177 177 — In-process Research and Development 27,100 — 27,100 Developed technology 8,880 104 8,776 Trade names 170 33 137 Patent and trademarks 439 — 439 Foreign Currency $ (205 ) $ (141 ) $ (64 ) Total Intangible Assets $ 42,357 $ 2,631 $ 39,726 In October 2012, VTB acquired Lygo International Limited, subsequently renamed TB Europe. The acquired intangible assets relating to customer relationships and non-compete agreements are being amortized over an estimated useful life of thirteen years and two years, respectively, with the amortization being included within sales and marketing expense. In January 2014, the merger between VTBH and Parametric was completed. The acquired intangible assets relating to developed technology, customer relationships and trade name are subject to amortization. Developed technology is being amortized over an estimated economic useful life of approximately seven years with the amortization being included within cost of revenue. Customer relationships and trade name are being amortized over an estimated useful life of two years and five years, respectively, with the amortization being included within sales and marketing expense. IPR&amp;D is considered an indefinite-lived intangible asset until the completion or abandonment of the associated research and development efforts. Accordingly, during the development period, the IPR&amp;D was not amortized but rather subjected to impairment review. During the year-ended December 31, 2015, the purchased in-process technology for research projects, primarily related to directed audio solutions that beam sound to a specific listening area without the ambient noise of traditional speakers, reached technological feasibility and was reclassified as an amortizable finite-lived asset and is being amortized over an estimated useful life of approximately eight years with the amortization being included within cost of revenue. Amortization expense related to definite lived intangible assets of $2.0 million , $1.1 million and $0.9 million for the years ended December 31, 2015 , 2014 and 2013 , respectively. As of December 31, 2015 , estimated annual amortization expense related to definite lived intangible assets in future periods is as follows: (in thousands) 2016 $ 8,402 2017 6,523 2018 6,021 2019 5,597 2020 1,348 Thereafter 10,225 Total $ 38,116</t>
  </si>
  <si>
    <t>Credit Facilities and Long-Term Debt</t>
  </si>
  <si>
    <t>Debt Disclosure [Abstract]</t>
  </si>
  <si>
    <t>Credit Facilities and Long-Term Debt December 31, 2015 December 31, 2014 (in thousands) Revolving credit facility, maturing March 2019 $ 32,453 $ 36,863 Term loans 18,379 7,692 Subordinated notes 15,365 — Total outstanding debt 66,197 44,555 Less: current portion of revolving line of credit (32,453 ) (36,863 ) Less: current portion of term loan (4,814 ) (1,923 ) Total noncurrent portion of long-term debt $ 28,930 $ 5,769 Total interest expense, inclusive of amortization of deferred financing costs, on long-term debt obligations was $3.5 million , $6.0 million and $5.6 million for the years ended December 31, 2015 , 2014 and 2013 , respectively. Amortization of deferred financing costs was $0.4 million , $2.6 million and $1.6 million for the years ended December 31, 2015 , 2014 and 2013 , respectively. The amount for the year ended December 31, 2014 includes the write-off of $ 2.2 million in deferred financing costs associated with the repayment of the Company's former loan and security agreement. In connection with the Term Loan Due 2019 and Amended Notes, the Company incurred $4.1 million of financing costs, including $2.0 million related to the fair value of the warrants issued recorded as debt discount, which has been deferred and will be recognized over the term of the respective agreements. Revolving Credit Facility On March 31, 2014, Turtle Beach and certain of its subsidiaries entered into a new asset-based revolving credit agreement (“Credit Facility”) with Bank of America, N.A., as Agent, Sole Lead Arranger and Sole Bookrunner, which replaced the then existing loan and security agreement. The Credit Facility, which expires on March 31, 2019 , provides for a line of credit of up to $60 million inclusive of a sub-facility limit of $10 million for TB Europe, a wholly owned subsidiary of Turtle Beach. The Credit Facility may be used for working capital, the issuance of bank guarantees, letters of credit and other corporate purposes. The maximum credit availability for loans and letters of credit under the Credit Facility is governed by a borrowing base determined by the application of specified percentages to certain eligible assets, primarily eligible trade accounts receivable and inventories, and is subject to discretionary reserves and revaluation adjustments. Amounts outstanding under the Credit Facility bear interest at a rate equal to either a rate published by Bank of America or the LIBOR rate, plus in each case, an applicable margin, which is between 1.00% to 1.50% for U.S. base rate loans and between 2.00% to 2.50% for U.S. LIBOR loans and U.K. loans. As of December 31, 2015 , interest rates for outstanding borrowings were 5.00% for base rate loans and 2.92% for LIBOR rate loans. In addition, Turtle Beach is required to pay a commitment fee on the unused revolving loan commitment at a rate ranging from 0.25% to 0.50% , and letter of credit fees and agent fees. If certain availability thresholds are not met, meaning that the Company does not have receivables and inventory which are eligible to borrow on under the Credit Facility in excess of amounts borrowed, the Credit Facility requi res the Company and its restricted subsidiaries to maintain a fixed charge coverage ratio. The fixed charge ratio is defined as the ratio, determined on a consolidated basis for the most recent four fiscal quarters, of (a) EBITDA minus capital expenditures, excluding those financed through other instruments, and cash taxes paid, and (b) Fixed Charges defined as the sum of cash interest expense plus scheduled principal payments. The Credit Facility also contains affirmative and negative covenants that, subject to certain exceptions, limit our ability to take certain actions, including our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 In March 2015, Bank of America notified the Company that certain events of default had occurred and were continuing under the Credit Agreement, including (i) the Company’s failure to deliver in a timely matter certain monthly financial statements in accordance with the Credit Agreement, (ii) the Company’s failure to deliver in a timely matter certain financial projections in accordance with the Credit Agreement, (iii) the Company’s failure to repay an over-advance of approximately $100,000 that existed between March 6, 2015 and March 9, 2015, and (iv) the Company’s failure to satisfy the fixed charge coverage ratio under the Credit Agreement for certain measurement dates during the fourth quarter of 2014 (in part as a result of certain retroactive changes to the calculation of such ratio pursuant to the second amendment, dated December 29, 2014) (the “Existing Events of Default”). On March 16, 2015, the Company entered into a third amendment (the “Third Amendment”) to the Credit Facility pursuant to which Bank of America and the lenders under the Credit Facility agreed to waive the Existing Events of Default. In addition, the Third Amendment amends certain other provisions of the agreement and requires that we maintain an EBITDA ratio at the end of each month beginning April 30, 2015 on a cumulative basis through the remainder of 2015 and thereafter on a trailing twelve-month basis, our EBITDA (as defined under the Credit Facility) must be in an amount equal to at least 75% of our monthly projected EBITDA as set forth in projections delivered pursuant to the Credit Facility. The current fixed charge coverage ratio of at least 1.15 to 1.00 on the last day of each month while a Covenant Trigger Period (as defined in the agreement) is in effect will become effective again after the Company has complied with such ratio for six consecutive months. On July 22, 2015, in connection with the Term Loan Due 2019 (as defined below), the Company and its subsidiaries entered into a fifth amendment (the ‘Fifth Amendment”) to the Credit Facility that modified the borrowing base pursuant to which availability of loans under the Credit Facility is determined, provided for additional mandatory prepayment events and modified certain covenants, including to permit the Company to enter into the term loan. In addition, the Fifth Amendment permits certain equity holders of the Company to contribute funds to the Company to cure financial covenant defaults. The Company determined that it would not meet the existing minimum EBITDA covenants under the Term Loan Due 2019 for September 30, 2015. Based on this determination, the Company began discussions in September 2015 with its lenders and secured an amendment dated November 2, 2015 (see below) to the Term Loan Due 2019 and the Credit Facility to suspend testing of the existing EBITDA covenants and to add certain amended covenants for the period from September 2015 through November 2015. On November 2, 2015, the Company entered into a sixth amendment to the Credit Facility that modified certain provisions to provide (i) that the Company will make certain periodic reports with respect to certain financial metrics, (ii) that the existing financial covenants are suspended and replaced by amended EBITDA levels during the months ended September 30, 2015 through the month ending November 30, 2015, and (iii) that the loan availability is decreased by an additional block. On December 1, 2015, in connection with the sixth amendment, the Company further amended certain provisions of the Credit Facility to, among other things, provide that, prior to January 29, 2016, the Company raise additional equity capital or third lien debt financing and apply such proceeds against the outstanding principal balance of the Credit Facility and amend the definition of EBITDA to exclude certain non-recurring expenses and replace certain financial covenants by amended EBITDA levels each month beginning with the month ended December 31, 2015 through (and including) the month ending March 31, 2017 (with revised financial covenants to be agreed based on new financial projections after such date) on both an overall and segment-by-segment basis. On February 1, 2016, the Company further amended certain provisions of the Credit Facility to, among other things, provide that, on or prior to February 5, 2016, the Company receive net proceeds of not less than $6.0 million of additional equity capital or additional third lien debt financing and apply such proceeds against the outstanding principal balance of the working capital line of credit, amend the definition of EBITDA to exclude certain non-recurring expenses and replace certain financial covenants by amended EBITDA levels. The Company satisfied its paydown obligation with the proceeds from the recent offering and private placement. Refer to Note 15 , “Equity Offering” for further details. As of December 31, 2015 , the Company was in compliance with all the amended financial covenants, and excess borrowing availability was approximately $3.8 million , net of the outstanding Term Loan Due 2018 (as defined below) that is considered to be an additional outstanding amount under the Credit Facility. Term Loans Term Loan Due 2018 On December 29, 2014, the Company amended the Credit Facility to permit the repayment of $7.7 million of existing subordinated debt and accrued interest (see the “January Note” below) with the proceeds of an additional loan (the “Term Loan”). The Term Loan will result in modified financial covenants while it is outstanding, will bear interest at a rate of LIBOR for the applicable interest period plus 5% and will be repaid in equal monthly installments beginning on April 1, 2015 and ending on April 1, 2018. Term Loan Due 2019 On July 22, 2015, the Company and its subsidiaries, entered into a term loan, guaranty and security agreement (the “Term Loan Due 2019”) with Crystal Financial LLC, as agent, sole lead arranger and sole bookrunner, Crystal Financial SPV LLC and the other persons party thereto (“Crystal”), which provides for an aggregate term loan commitment of $15 million that bears interest at a rate per annum equal to the 90-day LIBOR rate plus 10.25% . Under the terms of the Term Loan Due 2019, the Company is required to make payments of interest in arrears on the first day of each month beginning August 1, 2015 and will repay the principal in monthly payments beginning January 1, 2016, with a final payment on June 28, 2019 , the maturity date. The Term Loan Due 2019 is secured by a security interest in substantially all of the Company and each of its subsidiaries' working capital assets and is subject to the first-priority lien of Bank of America , N.A., as agent, under the Credit Facility, other than with respect to equipment, fixtures, real property interests, intellectual property, intercompany property, intercompany indebtedness, equity interest in their subsidiaries, and certain other assets specified in an inter-creditor agreement between Bank of America and Crystal. The Company and its subsidiaries are required to comply with various customary covenants including, (i) maintaining minimum EBITDA and Headset EBITDA (each as defined in the Term Loan Due 2019) in each trailing twelve month period beginning August 31, 2015, (ii) maintaining a Consolidated Leverage Ratio (as defined in the Term Loan Due 2019) to be measured on the last day of each month while the term loans are outstanding of no more than 5.75 :1 beginning December 31, 2015 with periodic step-downs to 3.00 :1 on January 31, 2017, (iii) not making capital expenditures in excess of $11 million in the year ending December 31, 2015 and in excess of $7 million in each of the years ending December 31, 2016, 2017, 2018 and 2019, (iv) restrictions on the Company’s and its subsidiaries ability to prepay its subordinated notes, pay dividends, incur debt, create or suffer liens and engage in certain fundamental transactions and (v) an obligation to provide certain financial and other information. The agreement permits certain equity holders of the Company to contribute funds to the Company to cure certain financial covenant defaults. The Term Loan Due 2019 contains customary representations, mandatory prepayment events and events of default, including defaults triggered by the failure to make payments when due, breaches of covenants and representations, material impairment in the perfection of Crystal’s security interest in the collateral and events related to bankruptcy and insolvency of the Company and its subsidiaries. Upon an event of default, Crystal may declare all outstanding obligations immediately due and payable (along with a prepayment fee), a default rate of an additional 2.0% may be applied to amounts outstanding and may take other actions including collecting or taking such other action with respect to the collateral pledged in connection with the term loan. On November 2, 2015, the Company entered into an amendment to the Term Loan Due 2019 to, among other things, provide (i) that upon receipt all the proceeds from the future issuance of subordinated notes will immediately be used to prepay outstanding principal in an amount equal to $2.5 million , (ii) that the Company will make certain periodic reports with respect to certain financial metrics, (iii) that the existing financial covenants are suspended and replaced by amended EBITDA levels during the months ended September 30, 2015 through the month ending November 30, 2015. On December 1, 2015, in connection with the first amendment, the Company further amended certain provisions of the Term Loan Due 2019 to, among other things, (i) that, prior to January 29, 2016, the Company raise additional equity capital or third lien debt financing and apply such proceeds against the outstanding principal balance of the Credit Facility, (ii) replace certain financial covenants by amended EBITDA levels each month beginning with the month ended December 31, 2015 through the termination date of the agreement on both an overall and segment-by-segment basis, (iii) that the testing of the consolidated leverage ratio covenants would be suspended through April 2017 and (iv) that the existing loan availability block remain in place. On February 1, 2016, the Company entered into a third amendment to amend certain provisions to, among other things, provide that net proceeds from additional equity capital or additional third lien debt financing are applied against the outstanding principal balance of the working capital line of credit, amend the definition of EBITDA to exclude certain non-recurring expenses and replace certain financial covenants by amended EBITDA levels each month beginning with the month ended December 31, 2015 and on a trailing twelve-month period basis beginning with the period ending October 31, 2016, through the termination date on both an overall and segment-by-segment basis. Subordination Agreement On November 16, 2015, as a condition precedent to the Company's lenders permitting us to enter into certain subordinated notes, the Company entered into a subordination agreement with and between Bank of America and Crystal, pursuant to which the parties agreed that the Company's obligations under any such notes would be subordinate in right of payment to the payment in full of all the Company’s obligations under the Credit Facility and Term Loan Due 2019. Subordinated Notes - Related Party O n April 23, 2015, the Company issued a $5.0 million subordinated note (the “April Note”) to SG VTB Holdings, LLC, the Company’s largest stockholder (“SG VTB”). The April Note was issued with an interest rate of (i) 10% per annum for the first year and (ii) 20% per annum for all periods thereafter, with interest accruing and being added to the principal amount of the note quarterly. On May 13, 2015, the Company issued subordinated notes (the “May Notes”) with an aggregate principal amount of $3.8 million to SG VTB, and a trust affiliated with Ronald Doornink, the Chairman of the Company's board of directors (the “Board”). The May Notes were issued with an interest rate of 10% per annum until the maturity date of the May Notes (which was August 13, 2015 but could be extended up to two additional 90 day periods upon the written agreement of the Company and the noteholder), with interest accruing and being added to the principal amount of the May Notes quarterly. Following the maturity date, the interest rate would have increased to 20% per annum. On June 17, 2015, the Company issued a subordinated note (the “June Note”) with an aggregate principal amount of $3.0 million to SG VTB. The June Note was issued at an interest rate of 10% per annum until the maturity date of the June Note (which was September 17, 2015 but could be extended up to two additional 90 day periods upon the written agreement of the Company and the noteholder), with interest accruing and being added to the principal amount of the June Note quarterly. Following the maturity date, the interest rate would have increased to 20% per annum. In addition, the Company had the option to request that SG VTB make, in SG VTB’s sole discretion, additional advances from time to time up to an aggregate principal amount of $15.0 million . Prior to the amendment (see below), after an additional advance of $6.0 million on July 8, 2015, $9.0 million was outstanding under the June Note. Concurrently with the completion of the Term Loan Due 2019, the Company amended and restated each of its outstanding subordinated notes (the “Amended Notes”). The obligations of the Company under the Amended Notes is subordinate and junior to the prior payment of amounts due under the Credit Facility and Term Loan Due 2019. In addition, the stated maturity date of the Amended Notes was extended to September 29, 2019 , subject to acceleration in certain circumstances, such as a change of control in the Company. The Amended Notes bear interest at a rate per annum equal to LIBOR plus 10.5% and shall be paid-in-kind by adding the amount to the principal amount due. Further, as consideration for the concessions in the Amended Notes, the Company issued warrants to purchase 1.7 million of the Company’s common stock at an exercise price of $2.54 per share. On November 16, 2015, the Company issued a $2.5 million subordinated note (the “November Note”) to SG VTB, the proceeds of which, as set forth in the amendment to the Term Loan Due 2019, were applied against the outstanding balance of the Term Loan Due 2019. The November Note will bear interest at a rate of 15% per annum until its maturity date, which is September 29, 2019 , and is subordinated to all senior debt of the Company. In consideration of the credit extended under the November Note, the Company entered into a Third Lien Continuing Guaranty, (as amended, the “Third Lien Guaranty”), under which they guarantee and promise to pay to Stripes, any and all obligations of the Company under the November Note. To secure our obligations under the November Note and the Third Lien Guaranty, the Company entered into a Third Lien Security Agreement, dated as of November 16, 2015, pursuant to which Stripes was granted a security interest upon all property of the VTB and VTBH until the payment in full of the Subordinated Note or the release of the guarantee or collateral, as applicable. SG VTB is an affiliate of Stripes Group LLC (“Stripes”), a private equity firm focused on internet, software, healthcare IT and branded consumer products businesses. Kenneth A. Fox, one of our directors, is the managing general partner of Stripes and the sole manager of SG VTB and Ronald Doornink, our Chairman of the Board, is an operating partner of Stripes.</t>
  </si>
  <si>
    <t>Income Taxes</t>
  </si>
  <si>
    <t>Income Tax Disclosure [Abstract]</t>
  </si>
  <si>
    <t>Income Taxes The provision (benefit) for income taxes consists of the following: Year Ended December 31, 2015 2014 2013 (in thousands) Federal: Current $ (3,218 ) $ 3,271 $ (2,456 ) Deferred 5,153 (9,424 ) 3,574 Total Federal 1,935 (6,153 ) 1,118 State and Local: Current 197 455 54 Deferred 663 (347 ) 190 Total State and Local 860 108 244 Foreign Current — — 233 Deferred (402 ) (227 ) (505 ) Total Foreign (402 ) (227 ) (272 ) Total $ 2,393 $ (6,272 ) $ 1,090 The reconciliation between the provision (benefit) for income taxes and the expected provision (benefit) for income taxes at the U.S. federal statutory rate of 35% is as follows: Year Ended December 31, 2015 2014 2013 (in thousands) U.S. Operations $ (78,643 ) $ (21,639 ) $ (6,026 ) Foreign Operations (1,871 ) (119 ) 953 Income (loss) before income taxes (80,514 ) (21,758 ) (5,073 ) Federal statutory rate 35 % 35 % 35 % Provision for income taxes at federal statutory rate (28,180 ) (7,615 ) (1,776 ) State taxes, net of federal benefit 805 37 158 Foreign tax rate differential 253 151 (282 ) Research credits — (728 ) — Change in valuation allowance 8,528 — — Impairment charge 17,438 — — Acquisition costs — 613 865 Stock compensation 3,384 — — Interest on Series B Preferred Stock 430 421 353 Prior year adjustment 518 27 1,177 Change in unrecognized tax benefits (1,024 ) 875 — Other 241 (53 ) 595 Provision (benefit) for income taxes $ 2,393 $ (6,272 ) $ 1,090 The income tax provision (benefit) reflects the current and deferred tax consequences of events that have been recognized in the Company’s Consolidated Financial Statements or tax returns. U.S. federal income taxes are provided on unremitted foreign earnings, except those that are considered indefinitely reinvested, which at December 31, 2015 amounted to approximately $0.4 million . However, if these earnings were not considered indefinitely reinvested, the Company believes that it has enough foreign tax credits to offset any potential tax liability. The Company considers the earnings of certain non-U.S. subsidiaries to be indefinitely reinvested outside the United States and the current plans do not demonstrate a need to repatriate them to fund our U.S. operations. The tax effects of significant items comprising the Company’s deferred tax assets/(liabilities) are as follows: December 31, 2015 December 31, 2014 (in thousands) Deferred Tax Assets: Allowance for doubtful accounts $ 38 $ 73 Inventories 914 543 Employee benefits 2,360 3,895 Net operating loss 16,992 11,422 Unrecognized tax benefits 623 3,045 Other 1,672 677 22,599 19,655 Valuation allowance (9,366 ) — Total deferred tax assets 13,233 19,655 Deferred Tax Liabilities: Depreciation and amortization (151 ) (734 ) Intangible assets (13,086 ) (13,511 ) Total deferred tax liabilities (13,237 ) (14,245 ) Net deferred tax assets (liabilities) $ (4 ) $ 5,410 At December 31, 2015 , the Company has $44.6 million of net operating loss carryforwards and $20.6 million of state net operating loss carryforwards, which will begin to expire in 2029. An ownership change occurred on January 15, 2014, and $12.7 million of federal net operating losses included in the above are pre-change losses subject to Section 382. The Company believes, based on the estimated Section 382 limitation and the net operating loss carryforward period, that the pre ownership change net operating losses can be fully utilized in future years if there is sufficient taxable income in such carryforward period. The realization of deferred tax assets depends on the generation of future taxable income during the periods in which those temporary differences are deductible. During 2015, as a result of cumulative losses in recent years primarily due to incremental costs associated with the console transition, acquisition costs and initial investments in the HyperSound business, the Company concluded that a full valuation allowance is required on its net deferred tax assets. The Company recognizes windfall tax benefits associated with the exercise of stock options directly to stockholders’ equity only when realized. Accordingly, deferred tax assets are not recognized for net operating loss carryforwards resulting from windfall tax benefits. A reconciliation of the beginning and ending amounts of unrecognized tax benefits is as follows: December 31, 2015 December 31, 2014 (in thousands) Gross unrecognized tax benefit, beginning of period $ 3,965 $ 1,468 Additions based on tax positions related to the current year — 2,497 Decreases based on tax positions in a prior period (2,497 ) — Gross unrecognized tax benefit, end of period $ 1,468 $ 3,965 The Company recognizes only those tax positions that meet the more-likely-than-not recognition threshold, and establish tax reserves for uncertain tax positions that do not meet this threshold. To the extent these unrecognized tax benefits are ultimately recognized, approximately $1.5 million will impact the Company’s effective tax rate in a future period. Interest and penalties associated with income tax matters are included in the provision for income taxes. As of December 31, 2014, the Company had uncertain tax positions of $2.2 million , inclusive of $0.7 million of interest and penalties. The Company files U.S., state and foreign income tax returns in jurisdictions with various statutes of limitations. Below is a summary of the filing jurisdictions and open tax years: Open Years U.S. Federal 2012 - 2014 California 2011 - 2014 New Jersey 2011 - 2014 New York 2012 - 2014 Pennsylvania 2012 - 2014 Texas 2011 - 2014 United Kingdom 2012 - 2014</t>
  </si>
  <si>
    <t>Preferred Stock</t>
  </si>
  <si>
    <t>Equity [Abstract]</t>
  </si>
  <si>
    <t>Preferred Stock Series A Convertible Preferred Stock In September 2010, VTBH issued 48,689,555 shares of its Series A Convertible Preferred Stock for aggregate proceeds of $24.3 million . In connection with the Merger, all of the issued and outstanding Series A Convertible Preferred Stock were canceled and the former holders were issued 17,526,640 shares of Parametric Common Stock. Series B Redeemable Preferred Stock In September 2010, VTBH issued 1,000,000 shares of non-voting Series B Redeemable Preferred Stock (“Preferred Stock”) with a fair value of $12.4 million . We are required to redeem the Preferred Stock on the earlier to occur of September 28, 2030 or the occurrence of a liquidation event at its original issue price of $12.425371 per share plus any accrued but unpaid dividends. Dividends are cumulative and accrue at a rate of 8.0% per annum, compounded quarterly, and payable as and when declared by the Board of Directors. The Preferred Stock does not contain any conversion rights. A liquidation event is defined as any acquisition of the Company by means of merger or other form of corporate reorganization in which the outstanding shares of the corporation are exchanged for securities or other consideration issued, or caused to be issued, by the acquiring corporation or its subsidiary (other than a reincorporation transaction) or a sale of all or substantially all of the assets of the corporation. For the years ended December 31, 2015 , 2014 , and 2013 , the Company recognized $1.2 million , $1.2 million and $1.0 million , respectively, of interest expense on the Preferred Stock. The redemption value was $16.1 million and $14.9 million as of December 31, 2015 and 2014 , respectively. The Company has recorded the Preferred Stock as a non-current liability due to its mandatory redemption provisions for all periods presented. There were no dividends declared during the years ended December 31, 2015 , 2014 and 2013 . As of December 31, 2015 , 2014 , and 2013 , 1,000,000 shares of Series B redeemable preferred stock are authorized, issued and outstanding.</t>
  </si>
  <si>
    <t>Net Income (Loss) Per Share</t>
  </si>
  <si>
    <t>Earnings Per Share [Abstract]</t>
  </si>
  <si>
    <t>Net Income (Loss) Per Share The following table sets forth the computation of basic and diluted net loss per share of common stock attributable to common stockholders: Year Ended December 31, 2015 2014 2013 (in thousands, expect per-share data) Net loss $ (82,907 ) $ (15,486 ) $ (6,163 ) Weighted average common shares outstanding — Basic 42,269 39,665 12,700 Plus incremental shares from assumed conversions: Dilutive effect of stock options, warrants, unvested awards — — — Weighted average common shares outstanding — Diluted 42,269 39,665 12,700 Net loss per share : Basic $ (1.96 ) $ (0.39 ) $ (0.49 ) Diluted $ (1.96 ) $ (0.39 ) $ (0.49 ) As described in Note 1 , historical weighted-average shares amounts reflect the application of a 0.35997 conversion ratio to historical VTBH shares and weighted-average share amounts. Incremental shares from stock options and restricted stock award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unrecognized compensation expense for outstanding awards and the estimated tax benefit of the assumed exercises. Year Ended December 31, 2015 2014 2013 (in thousands) Stock options 6,260 6,081 3,961 Warrants 954 36 — Unvested restricted stock awards 54 6 — Total 7,268 6,123 3,961</t>
  </si>
  <si>
    <t>Stock-Based Compensation</t>
  </si>
  <si>
    <t>Disclosure of Compensation Related Costs, Share-based Payments [Abstract]</t>
  </si>
  <si>
    <t>Stock-Based Compensation On October 30, 2013 the Board of Directors adopted, and on December 27, 2013 the stockholders approved, the 2013 Stock-Based Incentive Compensation Plan (the “2013 Plan”), that became effective upon consummation of the Merger on January 15, 2014. 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 Stock option awards outstanding under the Company’s Plans are time-based and granted at exercise prices which are equal to the market value of the Company’s common stock on the grant date (determined in accordance with the applicable Plan), and expire no later than ten years of the date of grant, but only to the extent they have vested. The options generally vest as specified in the option agreements subject, in some instances, to acceleration in certain circumstances. The restrictions on restricted stock generally lapse over a three -year period from the date of the grant. In the event a participant terminates employment with the Company, any vested stock options and any restricted stock still subject to restrictions are generally forfeited if they are not exercised within 90 days. In April 2015, the Company commenced an exchange offer (the “Exchange Offer”) to allow employees, executive officers and certain consultants the opportunity to voluntarily exchange their eligible stock options having an exercise price per share equal to or greater than $5.00 for replacement options having a market value exercise price and covering a smaller number of shares. Each Replacement Option has a term equal to the remaining contractual term of the corresponding eligible stock option it replaced, and (i) with respect to the portion of the eligible stock option that had vested, a proportionate amount of the replacement option vested upon the issuance thereof and (ii) with respect to the portion of the eligible stock option that had not vested, the period over which such portion was scheduled to vest in equal installments was extended by six months. Pursuant to the Exchange Offer, eligible option holders tendered, and the Company accepted for cancellation, eligible stock options to purchase an aggregate of 4,382,918 shares of common stock and in exchange granted new options to purchase 2,624,657 shares of common stock (the “Replacement Options”). The exercise price per share of the new options granted in the exchange offer was $1.93 , the last reported sale price per share of the Company’s common stock on the new stock option grant date, which was May 20, 2015. The exchange was treated as a modification of the terms or conditions of the existing option awards. Accordingly, the Company will recognize incremental compensation costs of $0.8 million ratably over the vesting period of the Replacement Options, of which $0.5 million was recognized for the year ended December 31, 2015 and, the remainder is expected to be recognized over a remaining weighted average vesting period of 1.7 years . In addition to reducing our equity award overhang by 1.8 million options, the exchange returned approximately 1.1 million shares related to the 2012 Plan or the 2013 Plan shares terminated in connection with the exchange to the 2013 Plan reserve. The following table presents the stock activity and the total number of shares available for grant as of December 31, 2015 : (in thousands) Balance at December 31, 2014 443 Plan Amendment 3,200 Options Exchange shares returned 1,111 Options granted (2,480 ) Restricted Stock granted (66 ) Forfeited/Expired shares added back 1,050 Balance at December 31, 2015 3,258 Total estimated stock-based compensation expense for employees and non-employees, related to all of the Company's stock-based awards, was comprised as follows: Year Ended December 31, 2015 2014 2013 (in thousands) Cost of revenue $ 889 $ 310 $ 60 Selling and marketing 320 866 343 Research and development 784 846 342 General and administrative 3,904 3,172 1,818 Total stock-based compensation $ 5,897 $ 5,194 $ 2,563 Forfeitures on option grants are estimated at 10% based on evaluation of historical and expected future turnover for non-executives and 0% based for executives. Stock-based compensation expense was recorded net of estimated forfeitures, such that expense was recorded only for those stock-based awards that are expected to vest. The Company reviews this assumption periodically and will adjust it if it is not representative of future forfeiture data and trends within employee types (executive vs. non-executive). The associated tax benefit recognized in the Consolidated Statements of Operations for the fiscal years ended December 31, 2015 , 2014 and 2013 was approximately $2.1 million , $1.9 million and $0.9 million , respectively. In addition, cash flows resulting from tax deductions in excess of the cumulative compensation cost recognized for stock-based compensation arrangements (“excess tax benefits”) are classified as financing cash flows only when realized. As such, for the fiscal year ended December 31, 2015 and 2014 , excess tax benefits from stock-based compensation arrangements of $0.1 million and $0.7 million , respectively, were not recognized. The Company received $0.7 million and $1.6 million in cash from the exercise of stock options during the years ended December 31, 2015 and 2014 , respectively. None of the Company's stock options were exercised for the year ended December 31, 2013. Stock Option Activity Options Outstanding Number of Shares Underlying Outstanding Options Weighted-Average Exercise Price Weighted-Average Remaining Contractual Term Aggregate Intrinsic Value (In years) Outstanding at December 31, 2014 6,588,097 $ 5.08 6.96 $ 1,327,366 Option Exchange (1,758,261 ) 10.31 Granted 2,480,152 2.02 Exercised (501,511 ) 1.46 Forfeited (1,195,093 ) 6.12 Outstanding at December 31, 2015 5,613,384 $ 2.19 7.89 $ 628,833 Vested and expected to vest at December 31, 2015 5,408,277 $ 2.29 7.84 $ 606,304 Exercisable at December 31, 2015 2,255,162 $ 2.25 6.39 $ 287,058 Aggregate intrinsic value represents the difference between the estimated fair value of the underlying common stock and the exercise price of outstanding, in-the-money options. The aggregate intrinsic value of options exercised was $0.4 million for the year ended December 31, 2015 . As of December 31, 2015 , total unrecognized compensation cost related to non-vested stock options granted to employees was $7.3 million , which is expected to be recognized over a remaining weighted average vesting period of 2.9 years . Determination of Fair Value Option valuation models require the input of highly subjective assumptions, including expected stock price volatility. The Black-Scholes option pricing model was developed for use in estimating the fair value of traded options, which have no vesting restrictions and are fully transferable. The fair value of options granted under the Company’s Plans was estimated on the date of grant using the Black-Scholes option pricing model with the following assumptions: Year Ended December 31, 2015 2014 2013 (in thousands) Expected term (in years) 6.1 6.1 6.0 Risk-free interest rate 1.5% - 1.9% 1.8% - 2.0% 1.0% - 1.1% Expected volatility 40.8% - 47.1% 47.5% - 49.8% 50.4% - 50.5% Dividend rate 0% 0% 0% Each of these inputs is subjective and generally requires significant judgment to determine. The risk-free rate is based on a zero-coupon U.S. Treasury rate in effect at the time of grant with maturity dates that coincide with the expected life of the options. The expected life of the options is based on a study of several unrelated public peer companies within the Company’s industry that the Company considers to be comparable to its business and the historical data on employee exercises and post-vesting employment termination behavior taking into account the contractual life of the award. Since the Company has a limited trading history for its common stock, the expected volatility was derived from the historical stock volatilities of several unrelated public companies within the Company’s industry that are considered to be comparable to the Company’s business over a period equivalent to the expected term of the stock option grants. The weighted average grant date fair value of options granted during the years ended December 31, 2015 , 2014 and 2013 was $0.88 , $5.27 and $1.16 , respectively. The total estimated fair value of employee options vested during the years ended December 31, 2015 , 2014 and 2013 was $3.0 million , $5.5 million and $2.8 million , respectively. Restricted Stock Activity Shares Weighted Average Grant Date Fair Value Per Share Nonvested restricted stock at December 31, 2014 6,396 $ 15.63 Granted 65,502 2.29 Nonvested restricted stock at December 31, 2015 71,898 3.48 As of December 31, 2015 total unrecognized compensation cost related to the nonvested restricted stock awards granted was $0.1 million , which is expected to be recognized over a remaining weighted average vesting period of 0.4 years . Stock Warrants In connection with and as consideration for the concessions in the Amended Notes, the Company issued to SG VTB and a trust affiliated with Ronald Doornink warrants to purchase 1.7 million shares of the Company’s common stock at an exercise price of $2.54 per share. The warrants are exercisable for a period of five years beginning on the date of issuance, July 22, 2015. The exercise price and the number of shares of Common Stock purchasable are subject to standard anti-dilution adjustments and do not carry any voting rights or other rights as a stockholder of the Company prior to exercise. The shares issuable upon exercise are also subject to the “demand” and “piggyback” registration rights set forth in the in the Company’s Stockholder Agreement, dated August 5, 2013, as amended July 10, 2014. In connection with the November Note, the Company issued a warrant to purchase 1.4 million shares of the Company’s common stock at an exercise price of $2.00 per share to SG VTB. The exercise price and the number of shares are subject to standard anti-dilution adjustments and do not carry any voting rights as a stockholder of the Company prior to exercise. The warrant is exercisable for a period of ten years beginning on the date of issuance and does not entitle the holder to any voting rights or other rights as a stockholder of the Company prior to exercise. The warrants meet the requirements for classification within equity as warrants entitle the holder to purchase a stated amount of shares of common stock at a fixed exercise price that are not puttable (either the warrant or the shares) to the Company or redeemable for cash. Phantom Equity Activity In November 2011, VTBH adopted a 2011 Phantom Equity Appreciation Plan ("the Appreciation Plan") that covers certain employees, consultants, and directors of VTBH (“Participants”) who are entitled to phantom units, as applicable, pursuant to the provisions of their respective award agreements. The Appreciation Plan is shareholder-approved, which permits the granting of phantom units to VTBH’s Participants of up to 1,500,000 units. These units are not exercisable or convertible into shares of common stock but give the holder a right to receive a cash bonus equal to the appreciation in value between the exercise price and value of common stock at the time of a change in control event as defined in the plan. As of December 31, 2015 and 2014 , 714,347 , and 807,578 phantom units at a weighted-average exercise price of $0.93 and $0.88 have been granted and are outstanding. Because these phantom units are not exercisable or convertible into common shares, said amounts and exercise prices were not subject to the exchange ratio provided by the Merger agreement. As of December 31, 2015 , compensation expense related to the Appreciation Plan units remained unrecognized because a change in control, as defined in the plan, had not occurred and is not anticipated by the Company. In July 2015, the Appreciation Plan was terminated as to new grants, but vested and unvested phantom units will continue.</t>
  </si>
  <si>
    <t>Segment and Geographical Information</t>
  </si>
  <si>
    <t>Segment Reporting [Abstract]</t>
  </si>
  <si>
    <t>Segment and Geographic Information</t>
  </si>
  <si>
    <t>Segment and Geographic Information In 2014, following the merger, the Company aggregated its two operating segments - Voyetra Turtle Beach (“Headset”) and HyperSound. During 2015, in light of the subsequent development and launch of the HyperSound Clear 500P product, the Company evaluated whether its operating segments should continue to be aggregated for reporting purposes and determined that as a result of the new hearing healthcare product, the HyperSound operating segment will no longer have similar economic characteristics, production processes, clients or methods of distribution. As such, the Company has disclosed the Headset and HyperSound operating segments separately. The entire business is managed by a single management team whose Chief Operating Decision Maker is the Chief Executive Officer. The following tables show net revenues, operating income and total assets by reporting segments: December 31, 2015 2014 2013 Net Revenues (in thousands) Headset $ 161,835 $ 185,469 $ 178,470 HyperSound 912 707 — Total $ 162,747 $ 186,176 $ 178,470 Operating Income (Loss) Headset $ (8,698 ) $ (311 ) $ 1,598 HyperSound (65,701 ) (13,514 ) — Total $ (74,399 ) $ (13,825 ) $ 1,598 Interest Expense $ 5,099 $ 7,209 $ 6,626 Other non-operating expense, net $ 1,016 $ 724 $ 45 Loss before income tax expense (benefit) $ (80,514 ) $ (21,758 ) $ (5,073 ) December 31, December 31, Total Assets (in thousands) Headset $ 62,361 $ 82,798 HyperSound 111,490 164,170 Total $ 173,851 $ 246,968 The following table represents total net revenue based on where customers are physically located: Year Ended December 31, 2015 2014 2013 (in thousands) North America $ 117,526 $ 123,908 $ 123,224 United Kingdom 20,881 29,425 26,439 Europe 17,329 24,082 18,565 Other 7,011 8,761 10,242 Total net revenue $ 162,747 $ 186,176 $ 178,470 The following table represents property and equipment based on physical location: Year Ended December 31, 2015 2014 (in thousands) United States $ 5,749 $ 6,612 International 1,110 110 Total $ 6,859 $ 6,722</t>
  </si>
  <si>
    <t>Commitments and Contingencies Disclosure [Abstract]</t>
  </si>
  <si>
    <t>Commitments and Contingencies Litigation 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 Shareholders Class Action: On August 5, 2013, VTBH and the Company (f/k/a Parametric) announced that they had entered into the Merger Agreement pursuant to which VTBH would acquire an approximately 80% ownership interest and existing shareholders would maintain an approximately 20% ownership interest in the combined company.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defendants in these lawsuits under the theory that they had aided and abetted the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s denied the plaintiffs’ motion for a preliminary injunction. Following the closing of the Merger, the Nevada plaintiffs filed a second amended complaint, which made essentially the same allegations and sought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ought monetary damages. On June 20, 2014, VTBH and the Company moved to dismiss the action, but that motion was denied on August 28, 2014. That denial is currently under review by the Nevada Supreme Court, which held a hearing on the Company's petition for review on September 1, 2015. After the hearing, the Nevada Supreme Court requested a supplemental briefing, which the parties completed on October 13, 2015. The Nevada Supreme Court also invited the Business Law Section of the Nevada State Bar to submit an amicus brief by December 3, 2015 and briefing was completed on February 23, 2016. The Company believes that the plaintiffs’ claims against it are without merit. Dr. John Bonanno Complaint: On February 18, 2015, Dr. John Bonanno, a minority shareholder of VTBH, filed a complaint in Delaware Chancery Court alleging breach of contract against VTBH. According to the complaint, the Merger purportedly triggered a contractual obligation for VTBH to redeem Dr. Bonanno's stock. Dr. Bonanno requests a declaratory judgment stating that he is entitled damages including a redemption of his stock for the redemption value of $15.1 million (equal to the original issue price of his stock plus accrued dividends) as well as other costs and expenses. On February 8, 2016, the Delaware Chancery Court granted VTBH's motion to dismiss for improper venue, and Dr. Bonnano's complaint was dismissed without prejudice. VTBH maintains that the Merger did not trigger any obligation to redeem Mr. Bonanno's stock. The Company will continue to vigorously defend itself in the foregoing matters. However, litigation and investigations are inherently uncertain. Accordingly, the Company cannot predict the outcome of these matters. The Company has not recorded any accrual at December 31, 2015 for contingent losses associated with these matters based on its belief that losses, while possible, are not probable. Further, any possible range of loss cannot be reasonably estimated at this time. The unfavorable resolution of these matters could have a material adverse effect on the Company’s business, results of operations, financial condition or cash flows. The Company is engaged in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Operating Leases The Company leases office and warehouse spaces under operating leases that provide for future minimum rental lease payments under non-cancelable operating leases as of December 31, 2015 , are as follows: (in thousands) 2016 $ 1,608 2017 1,709 2018 1,660 2019 1,521 2020 839 Thereafter 1,413 Total $ 8,750 Warranties The Company warrants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ies, which are included in other current liabilities: Year Ended December 31, 2015 2014 2013 (in thousands) Warranty, beginning of period $ 493 $ 139 $ 165 Warranty costs accrued 693 850 614 Settlements of warranty claims (606 ) (496 ) (640 ) Warranty, end of period $ 580 $ 493 $ 139 XO FOUR Stealth Product Recall: I n August 2015, the Company received a limited number of reports from consumers and retailers that certain EAR FORCE ® XO FOUR Stealth headsets appeared to have a white substance or spots on the ear pads. Upon receiving the reports, the Company promptly stopped shipping any units of the XO FOUR Stealth headsets and notified our retail customers to stop sales pending the results of the Company’s investigation. An outside laboratory engaged by the Company identified the substance as mold. In cooperation with the U.S. Consumer Product Safety Commission (“CPSC”), the Company is voluntarily recalling certain units of the headsets. As of December 31, 2015 and the date of this report, the Company has not received notice of any law suits against the Company in connection with the recall and is working with the contract manufacturer to collect reimbursement for certain related costs. On February 3, 2016, the Company notified CPSC promptly upon discovery that a vendor had mistakenly shipped certain recalled headsets to fill online orders. The Company is contacting the affected purchasers directly to instruct them to participate in the recall.</t>
  </si>
  <si>
    <t>Selected Quarterly Financial Data - Unaudited</t>
  </si>
  <si>
    <t>Quarterly Financial Information Disclosure [Abstract]</t>
  </si>
  <si>
    <t>Selected Quarterly Financial Data - Unaudited Fiscal 2015 Quarter First Second Third Fourth (1) (in thousands, except per share data) Net Revenue $ 19,689 $ 22,612 $ 35,887 $ 84,559 Gross Margin 3,116 3,402 9,564 24,609 Net Income (Loss) (10,593 ) (9,898 ) (15,880 ) (46,536 ) Earnings (Loss) Per Share Basic $ (0.25 ) $ (0.23 ) $ (0.38 ) $ (1.09 ) Diluted $ (0.25 ) $ (0.23 ) $ (0.38 ) $ (1.09 ) Fiscal 2014 Quarter First Second Third Fourth (in thousands, except per share data) Net Revenue $ 38,288 $ 22,296 $ 33,325 $ 92,267 Gross Margin 12,276 4,831 7,749 25,811 Net Income (Loss) (2,906 ) (9,302 ) (5,638 ) 2,360 Earnings (Loss) Per Share Basic $ (0.09 ) $ (0.23 ) $ (0.13 ) $ 0.06 Diluted $ (0.09 ) $ (0.23 ) $ (0.13 ) $ 0.06 (1) Includes goodwill impairment charge of $49.8 million</t>
  </si>
  <si>
    <t>Equity Offering</t>
  </si>
  <si>
    <t>Equity Offering [Abstract]</t>
  </si>
  <si>
    <t>Equity Offering On February 2, 2016, the Company entered into an Underwriting Agreement (the “Underwriting Agreement”) with Oppenheimer &amp; Co. Inc., as representative of the several other underwriters named therein, relating to an underwritten public offering (the “Offering”) of 5,000,000 shares of our common stock, at a price to the public of $1.00 per share (the “Offering Price”). Under the terms of the Underwriting Agreement, the Company also granted the underwriters a 30-day option to purchase up to an additional 750,000 shares of common stock at the Offering Price less the underwriting discount. In addition, on February 1, 2016, the Company entered into a separate, concurrent, side-by-side private placement of 1,700,000 shares of its common stock at a price of $1.00 per share. The Company expects to receive net proceeds from the Offering and a side by side private placement of approximately $6.2 million after deducting the underwriting discount and offering expenses. The Company will use all net proceeds from the Offering to pay down amounts outstanding under its working capital line of credit, which is consistent with past practice and required under the terms of our Credit Facility and Term Loan Due 2019.</t>
  </si>
  <si>
    <t>Schedule II - Valuation and Qualifying Accounts</t>
  </si>
  <si>
    <t>Valuation and Qualifying Accounts [Abstract]</t>
  </si>
  <si>
    <t>Turtle Beach Corporation Schedule II - Valuation and Qualifying Accounts Years ended December 31, 2015 , 2014 and 2013 Description Balance - Begin Additions Deductions / Other Balance - End Year Ended December 31, 2015: (in thousands) Allowance for sales returns $ 4,155 $ 17,108 $ (14,995 ) $ 6,268 Allowance for cash discounts 5,451 $ 17,904 $ (15,896 ) 7,459 Allowance for doubtful accounts 200 $ 157 $ (255 ) 102 $ 13,829 Year Ended December 31, 2014: Allowance for sales returns $ 6,266 $ 13,042 $ (15,153 ) $ 4,155 Allowance for cash discounts 2,489 18,488 (15,526 ) 5,451 Allowance for doubtful accounts 225 $ 37 $ (62 ) 200 $ 9,806 Year Ended December 31, 2013: Allowance for sales returns $ 7,748 $ 20,146 $ (21,628 ) $ 6,266 Allowance for cash discounts 6,196 15,347 (19,054 ) 2,489 Allowance for doubtful accounts 460 125 (360 ) 225 $ 8,980</t>
  </si>
  <si>
    <t>Summary of Significant Accounting Policies (Policies)</t>
  </si>
  <si>
    <t>Basis of Presentation</t>
  </si>
  <si>
    <t>Basis of Presentation The accompanying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On January 15, 2014 the Company completed the merger (the “Merger”) with VTB Holdings, Inc. which was treated as a “reverse acquisition” with VTBH considered the accounting acquirer and surviving entity, as a wholly-owned subsidiary of the Company (f/k/a Parametric Sound Corporation), a publicly-traded company. Accordingly, VTBH's historical results of operations on a stand-alone basis replace Parametric’s historical results of operations for all periods on or prior to January 15, 2014 , and for all periods following the Merger, the results of operations of both companies have been included. In connection with the Merger, Parametric issued to the former holders of VTBH common stock and Series A Preferred Stock an aggregate of 30,227,100 shares of Parametric Common Stock, par value $0.001 per share (“Parametric Common Stock”). The number of shares of Parametric Common Stock issued was computed in accordance with a formula specified in the Merger Agreement using an exchange ratio of 0.35997 shares of Parametric Common Stock for every one share of VTBH common stock or Series A Preferred Stock. Accordingly, all historical equity accounts and shares have been retroactively adjusted to reflect this exchange ratio.</t>
  </si>
  <si>
    <t>Use of Estimates</t>
  </si>
  <si>
    <t>Uses of Estimates The preparation of financial statements in conformity with generally accepted accounting principles requires management to use estimates and assumptions that affect the reported amount of assets and liabilities and disclosures of contingent assets and liabilities at the date of the financial statements, as well as the reported amounts of revenue and expenses during the reporting period. The significant estimates and assumptions used by management affect: sales return reserve, allowances for cash discounts, warranty reserve, valuation of inventory, valuation of long-lived assets, goodwill and other intangible assets, depreciation and amortization of long-lived assets, valuation of deferred tax assets, determination of fair value of stock-based awards, stock warrants and share based compensation.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t>
  </si>
  <si>
    <t>Revenue Recognition</t>
  </si>
  <si>
    <t>Revenue Recognition and Sales Return Reserve Net revenue consists primarily of revenue from the sale of gaming headsets and accessories to wholesalers, retailers and to a lesser extent, on-line customers. Revenue from products is recognized when the product has been delivered to a customer, the sales price is fixed and determinable, and collection is reasonably assured. Product is considered delivered to the customer upon passage of title and risk of loss to the customer. Change in title to the product and recognition of revenue occurs upon delivery to the customer when sales terms are free on board (“FOB”) destination and at the time of shipment when the sales terms are FOB shipping point and there is no right of return. Net revenue for on-line purchases is recognized when products are shipped from the Company’s distribution facilities. The Company excludes sales taxes collected from customers from “Net Revenue” in its Consolidated Statements of Operations.</t>
  </si>
  <si>
    <t>Sales Return Reserve</t>
  </si>
  <si>
    <t>Provisions for cash discounts, quantity rebates, and sales returns are recognized in the period the sale is recorded, based upon our prior experience and current trends, as a reduction of revenue. These revenue reductions are established by the Company based upon management’s best estimates at the time of sale following the historical trend, adjusted to reflect known changes in the factors that impact such reserves and allowances, and the terms of agreements with customers.</t>
  </si>
  <si>
    <t>Cost of Revenue and Operating Expenses</t>
  </si>
  <si>
    <t>Cost of Revenue and Operating Expenses The following table illustrates the primary costs classified in each major expense category: Cost of Revenue Operating Expenses Cost to manufacture products; Payroll, bonus and benefit costs; Freight costs associated with moving product from suppliers to distribution center and to customers; Costs incurred in the research and development of new products and enhancements to existing products; Costs associated with the movement of merchandise through customs; Depreciation related to demonstration units; Costs associated with material handling and warehousing; Legal, finance, information systems and other corporate overhead costs; Product royalty costs. Sales commissions, advertising and marketing costs.</t>
  </si>
  <si>
    <t>Product Warranty Obligations</t>
  </si>
  <si>
    <t>Product Warranty Obligations The Company provides for product warranties in accordance with the contract terms given to various customers by accruing estimated warranty costs at the time of revenue recognition. Warranties are generally fulfilled by replacing defective products with new products.</t>
  </si>
  <si>
    <t>Marketing Costs</t>
  </si>
  <si>
    <t>Marketing Costs Costs associated with the production of advertising, such as print and other costs, as well as costs associated with communicating advertising that has been produced, such as magazine ads, are expensed when the advertising first appears in public.</t>
  </si>
  <si>
    <t>Cooperative Advertising</t>
  </si>
  <si>
    <t>The Company also incurs co-operative advertising costs that represent reimbursements to customers for shared marketing expenses for sale of its products. These reimbursements are recorded as reductions of net revenue based on a percentage of sales for all period presented.</t>
  </si>
  <si>
    <t>Deferred Financing Costs</t>
  </si>
  <si>
    <t>Deferred Financing Costs Deferred financing costs represent costs incurred in conjunction with our debt financing activities and are capitalized and amortized over the life of the related financing arrangements. If the debt is retired early, the related unamortized deferred financing costs are written off in the period the debt is retired and are recorded in the statement of operations under the caption “ Interest expense .”</t>
  </si>
  <si>
    <t>Stock-Based Compensation Compensation costs related to stock options and restricted stock grants are calculated based on the fair value of the stock-based awards on the date of grant, net of estimated forfeitures. The grant date fair value of awards is determined using the Black-Scholes option-pricing model and the related stock-based compensation is recognized on a straight-line basis, over the period in which an employee is required to provide service in exchange for the award, which is generally four years. The Company estimates its forfeiture rate based on an analysis of actual forfeitures and will continue to evaluate the adequacy of the forfeiture rate based on actual forfeiture experience, analysis of employee turnover behavior, and other factors. The impact from any forfeiture rate adjustment would be recognized in the period of adjustment and if the actual number of future forfeitures differs from estimates, the Company might be required to record adjustments to stock-based compensation expense. For stock-based awards issued to non-employees, including consultants, compensation expense is based on the fair value of the awards calculated using the Black-Scholes option-pricing model over the service performance period. The fair value of options granted to non-employees for each reporting period is re-measured over the vesting period and recognized as an expense over the period the services are received.</t>
  </si>
  <si>
    <t>Exit and Disposal Costs</t>
  </si>
  <si>
    <t>Exit and Disposal Costs Management-approved restructuring activities are periodically initiated to achieve cost savings through reduced operational redundancies and to position the Company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t>
  </si>
  <si>
    <t>Net Earnings (Loss) per Common Share</t>
  </si>
  <si>
    <t>Net Earnings (Loss) per Common Share Basic earnings (loss) per share is calculated by dividing net income (loss) associated with common stockholders by the weighted average number of common shares outstanding during the period. Diluted earnings (loss) per share assumes the issuance of additional shares of common stock by the Company upon exercise of all outstanding stock options, stock warrants and contingently issuable securities if the effect is dilutive, in accordance with the treasury stock method.</t>
  </si>
  <si>
    <t>Cash Equivalents</t>
  </si>
  <si>
    <t>Cash Equivalents Cash and short-term highly liquid investments with original maturity dates of three months or less at time of purchase and no redemption restrictions are considered cash and cash equivalents. Cash and cash equivalents consist of cash on hand and money market accounts.</t>
  </si>
  <si>
    <t>Inventories Inventories consist primarily of finished goods and related component parts, and are stated at the lower of weighted average cost or market value (estimated net realizable value) using the first in, first out (“FIFO”) method. The Company maintains an inventory allowance for returned goods, slow-moving and unused inventories based on the historical trend and estimates. Inventory write-downs, once established, are not reversed as they establish a new cost basis for the inventory. Inventory write-downs are included as a component of cost of revenues in the accompanying consolidated statements of operations.</t>
  </si>
  <si>
    <t>Property and Equipment, net</t>
  </si>
  <si>
    <t>Property and Equipment, net Property and equipment are presented at cost less accumulated depreciation and amortization. Repairs and maintenance expenditures are expensed as incurred. Depreciation and amortization are computed on a straight-line basis over the following estimated useful lives: Estimated Life Machinery and equipment 3 years Software and software development 2-3 years Furniture and fixtures 5 years Tooling 2 years Leasehold improvements Term of lease or economic life of asset, if shorter Demonstration units and convention booths 2 years</t>
  </si>
  <si>
    <t>Valuation of Long-Lived and Intangible Assets and Goodwill</t>
  </si>
  <si>
    <t>Valuation of Long-Lived and Intangible Assets and Goodwill At acquisition, we estimate and record the fair value of purchased intangible assets, which primarily consists of in-process research and development, customer relationships, trademarks and trade names, and paten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Long-lived and intangible assets and goodwill are assessed for the potential impairment of intangible and fixed assets whenever events or changes in circumstances indicate that full recoverability of net asset balances through future cash flows is in question.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our overall business; (c) significant negative industry or economic trends; (d) significant decline in our stock price for a sustained period; and a decline in our market capitalization below net book value. 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and expenses and estimating the useful lives of assets. If the expected future cash flows related to the long-lived assets are less than the assets’ carrying value, an impairment charge is recognized for the difference between estimated fair value and carrying value.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In addition, identifiable intangible assets having indefinite lives are reviewed for impairment on an annual basis using a methodology consistent with that used to evaluate goodwill. There are inherent assumptions and estimates used in developing future cash flows requiring management judgment including projecting revenues, interest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the associated expense would be included in the Consolidated Statements of Operations, which could materially impact our business, financial condition and results of operations. In connection with the Merger, the Company performed a valuation of the acquired goodwill and intangible assets and recorded $81.0 million of goodwill based on the fair values of the assets acquired and liabilities assumed. The Company conducted its annual impairment assessment as of November 1, 2015, and due to a shortfall in planned revenue in the fourth quarter of 2015, elected to bypass the qualitative analysis step and perform the Step 1 analysis. Step 1 of the goodwill impairment test was performed with the assistance of an independent valuation specialist using the discounted cash flow method. Based on this analysis, it was determined that the Company’s net book value exceeded its fair value thereby necessitating the performance of Step 2 of the goodwill impairment test. As a result, the Company recorded a $49.8 million goodwill impairment charge, which resulted in a $31.2 million remaining carrying value as of December 31, 2015. The goodwill impairment can be attributed to planned revenues reflective of certain operational decisions, including a slower roll-out to ensure customer satisfaction, an increase to the risk factor that is included in the discount rate used to calculate the discounted cash flows and continued deterioration of the stock price. Prior to completing the goodwill impairment test, the Company tested the recoverability of the HyperSound long-lived assets (other than goodwill) and concluded that such assets were not impaired. Management's forecasts of planned revenue are largely dependent on the market acceptance and continued channel expansion of the Company's recently launched HyperSound Clear 500P product to generate the projected revenue in subsequent years. If the performance of the Company's HyperSound Clear 500P product in the hearing healthcare market does not meet expectations based on initial market data, a future impairment charge could result for a portion or all of the remaining goodwill. The amount of any impairment is dependent on the performance of the business which is dependent upon a number of variables which cannot be predicted with certainty.</t>
  </si>
  <si>
    <t>Income Taxes The Company accounts for income taxes in accordance with the asset and liability method. Under the asset and liability method, deferred tax assets and liabilities are recognized based on the differences between the financial statement carrying value of existing assets and liabilities and their respective tax bases. The Company had elected to record a “deferred charge” for basis differences relating to intra-entity profits as recognition as a deferred tax asset is prohibited. During 2015, as a result of cumulative losses in recent years primarily due to incremental costs associated with the console transition, acquisition costs and initial investments in the HyperSound business, the Company concluded that a full valuation allowance is required on its net deferred tax assets.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In the event that actual results differ from these estimates, or these estimates are adjusted in future periods for current trends or expected changes in assumptions, the Company may need to modify the level of valuation allowance which could materially impact our business, financial condition and results of operations.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 The Company and its domestic subsidiaries file a consolidated federal income tax return, while the Company’s foreign subsidiary files in its respective local jurisdictions.</t>
  </si>
  <si>
    <t>Fair Value of Financial Instruments</t>
  </si>
  <si>
    <t>Fair Value of Financial Instruments The Company determines fair value as the price that would be received to sell an asset or paid to transfer a liability in an orderly transaction between market participants at the measurement date. The Company uses a hierarchical structure to prioritize the inputs used to measure fair value into three broad levels. The fair value hierarchy gives the highest priority to quoted prices in active markets for identical assets or liabilities (Level 1), then to quoted market prices for similar assets or liabilities in active or inactive markets (Level 2) and gives the lowest priority to unobservable inputs (Level 3). Financial instruments consist of cash and cash equivalents, accounts receivable, accounts payable, derivative instruments, revolving line of credit and long-term debt. Cash equivalents are stated at amortized cost, which approximated fair value as of the consolidated balance sheet dates, due to the short period of time to maturity; and accounts receivable and accounts payable are stated at their carrying value, which approximates fair value due to the short time to the expected receipt or payment. The revolving line of credit and long-term debt are stated at the carrying value as the stated interest rate approximates market rates currently available to the Company, which are considered Level 2 inputs.</t>
  </si>
  <si>
    <t>Foreign Currency Translation</t>
  </si>
  <si>
    <t>Foreign Currency Translation Balance Sheet accounts of the Company’s Europe subsidiary operations are translated at the exchange rate in effect at the end of each period. Statement of Operations accounts are translated using the weighted average of the prevailing exchange rates during each period. Gains or losses resulting from foreign currency transactions are included in the Company’s Consolidated Statements of Operations under the caption “ Other non-operating expense, net ” whereas, translation adjustments are reflected in the Consolidated Statements of Comprehensive Income (Loss) under the caption “Foreign currency translation adjustment.”</t>
  </si>
  <si>
    <t>Concentration of Credit Risk</t>
  </si>
  <si>
    <t>Concentration of Credit Risk Financial instruments that potentially subject the Company to concentrations of credit risk consist principally of investments in cash, cash equivalents and accounts receivable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Accounts receivable are unsecured and represent amounts due based on contractual obligations of customers. Our three largest individual customers accounted for approximately 47% of our gross sales in the aggregate for the year ended December 31, 2015 , or individually 18% , 15% and 14% , compared to 15% , 15% and 15% in 2014 and 16% , 15% and 14% in 2013 . In addition, two customers accounted for 19% and 24% of accounts receivable as of December 31, 2015 and, 23% and 20% for December 31, 2014 . Concentrations of credit risk with respect to accounts receivable are mitigated due by performing ongoing credit evaluations of customers to assess the probability of collection based on a number of factors, including past transaction experience with the customer, evaluation of their credit history, limiting the credit extended, and review of the invoicing terms of the contract. In addition the Company has credit insurance in place through a third party insurer against defaults by certain domestic and international customers, subject to policy limits. The Company generally does not require customers to provide collateral to support accounts receivable. The Company has recorded an allowance for doubtful accounts for those receivables that were determined not to be collectible.</t>
  </si>
  <si>
    <t>Segment Information</t>
  </si>
  <si>
    <t xml:space="preserve">Segment Information In 2014, following the merger, the Company aggregated its two operating segments - Voyetra Turtle Beach (“Headset”) and HyperSound. In light of the subsequent development and launch of the HyperSound Clear 500P product, the Company evaluated whether its operating segments should continue to be aggregated for reporting purposes and determined that as a result of the new hearing healthcare product, the HyperSound operating segment will no longer have similar economic characteristics, production processes, clients or methods of distribution. As such, the Company has disclosed the Headset and HyperSound operating segments separately. The entire business is managed by a single management team whose Chief Operating Decision Maker is the Chief Executive Officer. </t>
  </si>
  <si>
    <t>Recent Accounting Pronouncements</t>
  </si>
  <si>
    <t>Recent Accounting Pronouncements In May 2014, the Financial Accounting Standards Board (“FASB”) issued Accounting Standards Update (“ASU”) No. 2014-09, Revenue from Contracts with Customers ,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On July 9, 2015, the FASB agreed to a one-year deferral of the effective date to annual reporting periods beginning after December 15, 2017 and interim periods within those annual periods, but will permit public business entities to adopt the standard as of the original effective date (annual reporting periods beginning after December 15, 2016). The Company is currently evaluating the impact, if any, this new standard will have on its consolidated financial statements and has not yet determined the method of adoption.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ASU 2015-15 further clarified that debt issuance costs related to line-of-credit arrangements may continue to be presented as an asset and amortized ratably over the term of the line-of-credit arrangement, regardless of whether there are any outstanding borrowings on the line-of-credit arrangement. The amendment is effective for annual reporting periods beginning after December 15, 2015 and interim periods within those annual periods with early adoption permitted. The adoption of this guidance is not expected to have a material impact on the Company's financial condition or results of operations. In July 2015, the FASB issued ASU 2015-11, Simplifying the Measurement of Inventory , which states that inventory should be measured at the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amendment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will have on the Company's financial position or results of operations. In September 2015, the FASB issued ASU 2015-16, Simplifying the Accounting for Measurement-Period Adjustments , which eliminates the requirement to restate prior period financial statements for measurement period adjustments related to business acquisitions. The new guidance requires that the cumulative impact of a measurement period adjustment (including the impact on prior periods) be recognized in the reporting period in which the adjustment is identified. In addition, ASU 2015-16 requires that companies present separately on the face of the income statement, or disclose in the notes, the portion of the adjustment recorded in current period earnings by line item that would have been recorded in previous reporting periods if the adjustment had been recognized as of the acquisition date. The new standard is effective for periods beginning after December 15, 2015 and should be applied prospectively to measurement period adjustments that occur after the effective date. Early adoption is permitted. Upon adoption, we will apply the new standard to measurement period adjustments related to business acquisitions. In November 2015, the FASB issued ASU 2015-17, Balance Sheet Classification of Deferred Taxes,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6, including interim periods within that reporting period. The Company early adopted ASU 2015-17, as permitted for any interim and annual financial statements that have not yet been issued, effective December 31, 2015, prospectively. Accordingly, the deferred tax assets for the year ended December 31, 2014 were not retrospectively adjusted for this new standard. In February 2016, the FASB issued ASU 2016-02, Leases , which amends various aspects of existing guidance for leases and requires an entity to recognize assets and liabilities arising from a lease for both financing and operating leases, along with additional qualitative and quantitative disclosures. The primary difference between previous guidance is the recognition of lease assets and lease liabilities by lessees on the balance sheet for those leases classified as operating leases. As a result, the Company will have to recognize a liability representing its lease payments and a right-of-use asset representing its right to use the underlying asset for the lease term on the balance sheet. The new standard is effective for fiscal years beginning after December 15, 2018, with early adoption permitted. Management is evaluating the provisions of this statement, including which period to adopt, and has not determined what impact the adoption will have on the Company's financial position or results of operations.</t>
  </si>
  <si>
    <t>Summary of Significant Accounting Policies (Tables)</t>
  </si>
  <si>
    <t>Schedule of property and equipment</t>
  </si>
  <si>
    <t>Depreciation and amortization are computed on a straight-line basis over the following estimated useful lives: Estimated Life Machinery and equipment 3 years Software and software development 2-3 years Furniture and fixtures 5 years Tooling 2 years Leasehold improvements Term of lease or economic life of asset, if shorter Demonstration units and convention booths 2 years Property and equipment, net consists of the following: December 31, 2015 December 31, 2014 (in thousands) Machinery and equipment $ 1,238 $ 599 Software and software development 1,022 847 Furniture and fixtures 284 226 Tooling 3,395 2,417 Leasehold improvements 1,255 104 Demonstration units and convention booths 16,531 13,702 Total property and equipment, gross 23,725 17,895 Less: accumulated depreciation and amortization (16,866 ) (11,173 ) Total property and equipment, net $ 6,859 $ 6,722</t>
  </si>
  <si>
    <t>Business Combinations (Tables) - Merger of VTB Holdings, Inc. and Parametric Sound Corporation</t>
  </si>
  <si>
    <t>Business Acquisition [Line Items]</t>
  </si>
  <si>
    <t>Schedule of transaction costs</t>
  </si>
  <si>
    <t>The components of business transaction costs are presented below. Year Ended December 31, 2014 2013 (in thousands) Legal fees $ 786 $ 1,452 Accounting fees 84 2,254 Advisory fees 2,219 — Termination and severance 450 — Other 205 158 Total Transaction Costs $ 3,744 $ 3,864</t>
  </si>
  <si>
    <t>Summary of purchase consideration given</t>
  </si>
  <si>
    <t>The purchase price is as follows: (in thousands) Fair Value of Parametric shares outstanding $ 104,027 Fair Value of Parametric stock options 9,755 Purchase Price $ 113,782</t>
  </si>
  <si>
    <t>Schedule of assets acquired and liabilities assumed</t>
  </si>
  <si>
    <t>The following presents the allocation of the purchase consideration to the assets acquired and liabilities assumed: (in thousands) Cash and cash equivalents $ 4,093 Accounts receivable 47 Deferred tax asset 6,696 Other current assets 710 Property and equipment 206 Intangible assets: In-process research and development (IPR&amp;D) 27,100 Developed technology 8,880 Customer relationships 270 Trade name 170 Goodwill 80,974 Accounts payable and accrued liabilities (1,769 ) Capital lease obligation (120 ) Deferred tax liabilities (13,475 ) Total Net Assets Acquired $ 113,782</t>
  </si>
  <si>
    <t>Fair Value Measurement (Tables)</t>
  </si>
  <si>
    <t>Summary of carrying amounts and estimated fair values</t>
  </si>
  <si>
    <t>The following is a summary of the carrying amounts and estimated fair values of our financial instruments at December 31, 2015 and 2014 : December 31, 2015 December 31, 2014 Reported Fair Value Reported Fair Value (in thousands) Financial Assets and Liabilities: Cash and cash equivalents $ 7,114 $ 7,114 $ 7,908 $ 7,908 Credit Facility 32,453 32,453 36,863 36,863 Term Loans 18,379 18,179 7,692 7,692 Subordinated Debt 17,247 15,892 — —</t>
  </si>
  <si>
    <t>Allowance for Sales Returns (Tables)</t>
  </si>
  <si>
    <t>Schedule of allowances for sales returns</t>
  </si>
  <si>
    <t>The following table provides the changes in our sales return reserve, which is classified as a reduction of accounts receivable: Year Ended December 31, 2015 2014 2013 (in thousands) Balance, beginning of period $ 4,155 $ 6,266 $ 7,748 Reserve accrual 17,108 13,042 20,146 Recoveries and deductions, net (14,995 ) (15,153 ) (21,628 ) Balance, end of period $ 6,268 $ 4,155 $ 6,266</t>
  </si>
  <si>
    <t>Composition of Certain Financial Statement Items (Tables)</t>
  </si>
  <si>
    <t>Schedule of inventory</t>
  </si>
  <si>
    <t>Inventories, net consist of the following: December 31, 2015 December 31, 2014 (in thousands) Raw materials $ 1,481 $ 2,065 Finished goods 24,665 36,335 Total inventories $ 26,146 $ 38,400</t>
  </si>
  <si>
    <t>Goodwill and Other Intangible Assets (Tables)</t>
  </si>
  <si>
    <t>Schedule of Goodwill</t>
  </si>
  <si>
    <t>Changes in the carrying values of goodwill for the year ended December 31, 2015 are as follows: (in thousands) Balance as of January 1, 2015 $ 80,974 Impairment Charge (HyperSound) 49,822 Balance as of December 31, 2015 $ 31,152</t>
  </si>
  <si>
    <t>Schedule of Intangible Assets</t>
  </si>
  <si>
    <t>Acquired identifiable intangible assets, and related accumulated amortization, as of December 31, 2015 and December 31, 2014 consist of: December 31, 2015 Gross Carrying Value Accumulated Amortization Net Book Value (in thousands) Customer relationships $ 5,796 $ 3,213 2,583 Non-compete agreements 177 177 — In-process Research and Development 27,100 1,018 26,082 Developed technology 8,880 225 8,655 Trade names 170 67 103 Patent and trademarks 730 37 693 Foreign Currency (463 ) (303 ) (160 ) Total Intangible Assets $ 42,390 $ 4,434 $ 37,956 December 31, 2014 Gross Carrying Value Accumulated Amortization Net Book Value (in thousands) Customer relationships $ 5,796 $ 2,458 3,338 Non-compete agreements 177 177 — In-process Research and Development 27,100 — 27,100 Developed technology 8,880 104 8,776 Trade names 170 33 137 Patent and trademarks 439 — 439 Foreign Currency $ (205 ) $ (141 ) $ (64 ) Total Intangible Assets $ 42,357 $ 2,631 $ 39,726</t>
  </si>
  <si>
    <t>Schedule of Finite-Lived Intangible Assets, Future Amortization Expense</t>
  </si>
  <si>
    <t>As of December 31, 2015 , estimated annual amortization expense related to definite lived intangible assets in future periods is as follows: (in thousands) 2016 $ 8,402 2017 6,523 2018 6,021 2019 5,597 2020 1,348 Thereafter 10,225 Total $ 38,116</t>
  </si>
  <si>
    <t>Credit Facilities and Long-Term Debt (Tables)</t>
  </si>
  <si>
    <t>Schedule of Long-Term Debt Instruments</t>
  </si>
  <si>
    <t xml:space="preserve"> December 31, 2015 December 31, 2014 (in thousands) Revolving credit facility, maturing March 2019 $ 32,453 $ 36,863 Term loans 18,379 7,692 Subordinated notes 15,365 — Total outstanding debt 66,197 44,555 Less: current portion of revolving line of credit (32,453 ) (36,863 ) Less: current portion of term loan (4,814 ) (1,923 ) Total noncurrent portion of long-term debt $ 28,930 $ 5,769</t>
  </si>
  <si>
    <t>Income Taxes (Tables)</t>
  </si>
  <si>
    <t>Schedule of income tax (benefit)</t>
  </si>
  <si>
    <t>The provision (benefit) for income taxes consists of the following: Year Ended December 31, 2015 2014 2013 (in thousands) Federal: Current $ (3,218 ) $ 3,271 $ (2,456 ) Deferred 5,153 (9,424 ) 3,574 Total Federal 1,935 (6,153 ) 1,118 State and Local: Current 197 455 54 Deferred 663 (347 ) 190 Total State and Local 860 108 244 Foreign Current — — 233 Deferred (402 ) (227 ) (505 ) Total Foreign (402 ) (227 ) (272 ) Total $ 2,393 $ (6,272 ) $ 1,090</t>
  </si>
  <si>
    <t>Schedule of Effective Income Tax Rate Reconciliation</t>
  </si>
  <si>
    <t>The reconciliation between the provision (benefit) for income taxes and the expected provision (benefit) for income taxes at the U.S. federal statutory rate of 35% is as follows: Year Ended December 31, 2015 2014 2013 (in thousands) U.S. Operations $ (78,643 ) $ (21,639 ) $ (6,026 ) Foreign Operations (1,871 ) (119 ) 953 Income (loss) before income taxes (80,514 ) (21,758 ) (5,073 ) Federal statutory rate 35 % 35 % 35 % Provision for income taxes at federal statutory rate (28,180 ) (7,615 ) (1,776 ) State taxes, net of federal benefit 805 37 158 Foreign tax rate differential 253 151 (282 ) Research credits — (728 ) — Change in valuation allowance 8,528 — — Impairment charge 17,438 — — Acquisition costs — 613 865 Stock compensation 3,384 — — Interest on Series B Preferred Stock 430 421 353 Prior year adjustment 518 27 1,177 Change in unrecognized tax benefits (1,024 ) 875 — Other 241 (53 ) 595 Provision (benefit) for income taxes $ 2,393 $ (6,272 ) $ 1,090</t>
  </si>
  <si>
    <t>Schedule of deferred tax assets and liabilities</t>
  </si>
  <si>
    <t>The tax effects of significant items comprising the Company’s deferred tax assets/(liabilities) are as follows: December 31, 2015 December 31, 2014 (in thousands) Deferred Tax Assets: Allowance for doubtful accounts $ 38 $ 73 Inventories 914 543 Employee benefits 2,360 3,895 Net operating loss 16,992 11,422 Unrecognized tax benefits 623 3,045 Other 1,672 677 22,599 19,655 Valuation allowance (9,366 ) — Total deferred tax assets 13,233 19,655 Deferred Tax Liabilities: Depreciation and amortization (151 ) (734 ) Intangible assets (13,086 ) (13,511 ) Total deferred tax liabilities (13,237 ) (14,245 ) Net deferred tax assets (liabilities) $ (4 ) $ 5,410</t>
  </si>
  <si>
    <t>Schedule of unrecognized tax benefits roll forward</t>
  </si>
  <si>
    <t>A reconciliation of the beginning and ending amounts of unrecognized tax benefits is as follows: December 31, 2015 December 31, 2014 (in thousands) Gross unrecognized tax benefit, beginning of period $ 3,965 $ 1,468 Additions based on tax positions related to the current year — 2,497 Decreases based on tax positions in a prior period (2,497 ) — Gross unrecognized tax benefit, end of period $ 1,468 $ 3,965</t>
  </si>
  <si>
    <t>Summary of income tax examinations</t>
  </si>
  <si>
    <t>The Company files U.S., state and foreign income tax returns in jurisdictions with various statutes of limitations. Below is a summary of the filing jurisdictions and open tax years: Open Years U.S. Federal 2012 - 2014 California 2011 - 2014 New Jersey 2011 - 2014 New York 2012 - 2014 Pennsylvania 2012 - 2014 Texas 2011 - 2014 United Kingdom 2012 - 2014</t>
  </si>
  <si>
    <t>Net Income (Loss) Per Share (Tables)</t>
  </si>
  <si>
    <t>Schedule of computation of basic and diluted net (loss) income per share of common stock</t>
  </si>
  <si>
    <t>The following table sets forth the computation of basic and diluted net loss per share of common stock attributable to common stockholders: Year Ended December 31, 2015 2014 2013 (in thousands, expect per-share data) Net loss $ (82,907 ) $ (15,486 ) $ (6,163 ) Weighted average common shares outstanding — Basic 42,269 39,665 12,700 Plus incremental shares from assumed conversions: Dilutive effect of stock options, warrants, unvested awards — — — Weighted average common shares outstanding — Diluted 42,269 39,665 12,700 Net loss per share : Basic $ (1.96 ) $ (0.39 ) $ (0.49 ) Diluted $ (1.96 ) $ (0.39 ) $ (0.49 )</t>
  </si>
  <si>
    <t>Schedule of antidilutive securities excluded from computation of diluted net income per share of common stock</t>
  </si>
  <si>
    <t>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unrecognized compensation expense for outstanding awards and the estimated tax benefit of the assumed exercises. Year Ended December 31, 2015 2014 2013 (in thousands) Stock options 6,260 6,081 3,961 Warrants 954 36 — Unvested restricted stock awards 54 6 — Total 7,268 6,123 3,961</t>
  </si>
  <si>
    <t>Stock-Based Compensation (Tables)</t>
  </si>
  <si>
    <t>Share-based Compensation Arrangement by Share-based Payment Award [Line Items]</t>
  </si>
  <si>
    <t>Stock activity and total number of shares available for grant</t>
  </si>
  <si>
    <t>The following table presents the stock activity and the total number of shares available for grant as of December 31, 2015 : (in thousands) Balance at December 31, 2014 443 Plan Amendment 3,200 Options Exchange shares returned 1,111 Options granted (2,480 ) Restricted Stock granted (66 ) Forfeited/Expired shares added back 1,050 Balance at December 31, 2015 3,258</t>
  </si>
  <si>
    <t>Stock-based compensation cost</t>
  </si>
  <si>
    <t>Total estimated stock-based compensation expense for employees and non-employees, related to all of the Company's stock-based awards, was comprised as follows: Year Ended December 31, 2015 2014 2013 (in thousands) Cost of revenue $ 889 $ 310 $ 60 Selling and marketing 320 866 343 Research and development 784 846 342 General and administrative 3,904 3,172 1,818 Total stock-based compensation $ 5,897 $ 5,194 $ 2,563</t>
  </si>
  <si>
    <t>Stock option activity</t>
  </si>
  <si>
    <t xml:space="preserve"> Options Outstanding Number of Shares Underlying Outstanding Options Weighted-Average Exercise Price Weighted-Average Remaining Contractual Term Aggregate Intrinsic Value (In years) Outstanding at December 31, 2014 6,588,097 $ 5.08 6.96 $ 1,327,366 Option Exchange (1,758,261 ) 10.31 Granted 2,480,152 2.02 Exercised (501,511 ) 1.46 Forfeited (1,195,093 ) 6.12 Outstanding at December 31, 2015 5,613,384 $ 2.19 7.89 $ 628,833 Vested and expected to vest at December 31, 2015 5,408,277 $ 2.29 7.84 $ 606,304 Exercisable at December 31, 2015 2,255,162 $ 2.25 6.39 $ 287,058</t>
  </si>
  <si>
    <t>Schedule of weighted-average assumptions</t>
  </si>
  <si>
    <t>The fair value of options granted under the Company’s Plans was estimated on the date of grant using the Black-Scholes option pricing model with the following assumptions: Year Ended December 31, 2015 2014 2013 (in thousands) Expected term (in years) 6.1 6.1 6.0 Risk-free interest rate 1.5% - 1.9% 1.8% - 2.0% 1.0% - 1.1% Expected volatility 40.8% - 47.1% 47.5% - 49.8% 50.4% - 50.5% Dividend rate 0% 0% 0%</t>
  </si>
  <si>
    <t>Unvested restricted stock awards</t>
  </si>
  <si>
    <t xml:space="preserve"> Shares Weighted Average Grant Date Fair Value Per Share Nonvested restricted stock at December 31, 2014 6,396 $ 15.63 Granted 65,502 2.29 Nonvested restricted stock at December 31, 2015 71,898 3.48</t>
  </si>
  <si>
    <t>Segment and Geographical Information (Tables)</t>
  </si>
  <si>
    <t>Schedule of Net Revenues and Operating Income by Segment</t>
  </si>
  <si>
    <t>The following tables show net revenues, operating income and total assets by reporting segments: December 31, 2015 2014 2013 Net Revenues (in thousands) Headset $ 161,835 $ 185,469 $ 178,470 HyperSound 912 707 — Total $ 162,747 $ 186,176 $ 178,470 Operating Income (Loss) Headset $ (8,698 ) $ (311 ) $ 1,598 HyperSound (65,701 ) (13,514 ) — Total $ (74,399 ) $ (13,825 ) $ 1,598 Interest Expense $ 5,099 $ 7,209 $ 6,626 Other non-operating expense, net $ 1,016 $ 724 $ 45 Loss before income tax expense (benefit) $ (80,514 ) $ (21,758 ) $ (5,073 )</t>
  </si>
  <si>
    <t>Total Assets by Segment</t>
  </si>
  <si>
    <t xml:space="preserve"> December 31, December 31, Total Assets (in thousands) Headset $ 62,361 $ 82,798 HyperSound 111,490 164,170 Total $ 173,851 $ 246,968</t>
  </si>
  <si>
    <t>Schedule of Total Net Revenues Based on Location</t>
  </si>
  <si>
    <t>The following table represents total net revenue based on where customers are physically located: Year Ended December 31, 2015 2014 2013 (in thousands) North America $ 117,526 $ 123,908 $ 123,224 United Kingdom 20,881 29,425 26,439 Europe 17,329 24,082 18,565 Other 7,011 8,761 10,242 Total net revenue $ 162,747 $ 186,176 $ 178,470</t>
  </si>
  <si>
    <t>Property and Equipment Based on Location</t>
  </si>
  <si>
    <t>The following table represents property and equipment based on physical location: Year Ended December 31, 2015 2014 (in thousands) United States $ 5,749 $ 6,612 International 1,110 110 Total $ 6,859 $ 6,722</t>
  </si>
  <si>
    <t>Commitment and Contingencies (Tables)</t>
  </si>
  <si>
    <t>Schedule of Future Minimum Rental Payments for Operating Leases</t>
  </si>
  <si>
    <t>The Company leases office and warehouse spaces under operating leases that provide for future minimum rental lease payments under non-cancelable operating leases as of December 31, 2015 , are as follows: (in thousands) 2016 $ 1,608 2017 1,709 2018 1,660 2019 1,521 2020 839 Thereafter 1,413 Total $ 8,750</t>
  </si>
  <si>
    <t>Schedule of Product Warranty Liability</t>
  </si>
  <si>
    <t>The following table provides the changes in our product warranties, which are included in other current liabilities: Year Ended December 31, 2015 2014 2013 (in thousands) Warranty, beginning of period $ 493 $ 139 $ 165 Warranty costs accrued 693 850 614 Settlements of warranty claims (606 ) (496 ) (640 ) Warranty, end of period $ 580 $ 493 $ 139</t>
  </si>
  <si>
    <t>Selected Quarterly Financial Data - Unaudited (Tables)</t>
  </si>
  <si>
    <t>Selected Quarterly Financial Information - Unaudited</t>
  </si>
  <si>
    <t>Fiscal 2015 Quarter First Second Third Fourth (1) (in thousands, except per share data) Net Revenue $ 19,689 $ 22,612 $ 35,887 $ 84,559 Gross Margin 3,116 3,402 9,564 24,609 Net Income (Loss) (10,593 ) (9,898 ) (15,880 ) (46,536 ) Earnings (Loss) Per Share Basic $ (0.25 ) $ (0.23 ) $ (0.38 ) $ (1.09 ) Diluted $ (0.25 ) $ (0.23 ) $ (0.38 ) $ (1.09 ) Fiscal 2014 Quarter First Second Third Fourth (in thousands, except per share data) Net Revenue $ 38,288 $ 22,296 $ 33,325 $ 92,267 Gross Margin 12,276 4,831 7,749 25,811 Net Income (Loss) (2,906 ) (9,302 ) (5,638 ) 2,360 Earnings (Loss) Per Share Basic $ (0.09 ) $ (0.23 ) $ (0.13 ) $ 0.06 Diluted $ (0.09 ) $ (0.23 ) $ (0.13 ) $ 0.06 (1) Includes goodwill impairment charge of $49.8 million</t>
  </si>
  <si>
    <t>Summary of Significant Accounting Policies - Basis of Presentation (Details)</t>
  </si>
  <si>
    <t>Jan. 15, 2014$ / sharesshares</t>
  </si>
  <si>
    <t>Dec. 31, 2015$ / shares</t>
  </si>
  <si>
    <t>Dec. 31, 2014$ / shares</t>
  </si>
  <si>
    <t>Effective date of acquisition</t>
  </si>
  <si>
    <t>Jan. 15,
		2014</t>
  </si>
  <si>
    <t>VTB Holdings, Inc | Common Stock | Merger of VTB Holdings, Inc. and Parametric Sound Corporation</t>
  </si>
  <si>
    <t>Equity interests issued and/or issuable in the transaction (in shares) | shares</t>
  </si>
  <si>
    <t>Exchange ratio of common stock</t>
  </si>
  <si>
    <t>Summary of Significant Accounting Policies - Marketing Costs (Details) - USD ($) $ in Millions</t>
  </si>
  <si>
    <t>Advertising expense</t>
  </si>
  <si>
    <t>Cooperative advertising expense</t>
  </si>
  <si>
    <t>Summary of Significant Accounting Policies - Stock Based Compensation (Details)</t>
  </si>
  <si>
    <t>Amortization period of unrecognized compensation costs</t>
  </si>
  <si>
    <t>4 years</t>
  </si>
  <si>
    <t>Summary of Significant Accounting Policies - Property and Equipment, Net (Details)</t>
  </si>
  <si>
    <t>Machinery and equipment</t>
  </si>
  <si>
    <t>Property, Plant and Equipment [Line Items]</t>
  </si>
  <si>
    <t>Estimated useful life</t>
  </si>
  <si>
    <t>3 years</t>
  </si>
  <si>
    <t>Software and software development | Minimum</t>
  </si>
  <si>
    <t>2 years</t>
  </si>
  <si>
    <t>Software and software development | Maximum</t>
  </si>
  <si>
    <t>Furniture and fixtures</t>
  </si>
  <si>
    <t>5 years</t>
  </si>
  <si>
    <t>Tooling</t>
  </si>
  <si>
    <t>Demonstration units and convention booths</t>
  </si>
  <si>
    <t>Summary of Significant Accounting Policies - Valuation of Long-Lived and Intangible Assets and Goodwill (Details) - USD ($) $ in Thousands</t>
  </si>
  <si>
    <t>Jan. 15, 2014</t>
  </si>
  <si>
    <t>Merger of VTB Holdings, Inc. and Parametric Sound Corporation</t>
  </si>
  <si>
    <t>Goodwill acquired</t>
  </si>
  <si>
    <t>Summary of Significant Accounting Policies - Concentration of Credit Risk (Details) $ in Thousands</t>
  </si>
  <si>
    <t>Dec. 31, 2015USD ($)customer</t>
  </si>
  <si>
    <t>Dec. 31, 2014USD ($)customer</t>
  </si>
  <si>
    <t>Dec. 31, 2013USD ($)customer</t>
  </si>
  <si>
    <t>Dec. 31, 2012USD ($)</t>
  </si>
  <si>
    <t>Revenue, Major Customer [Line Items]</t>
  </si>
  <si>
    <t>Cash and cash equivalents | $</t>
  </si>
  <si>
    <t>Foreign Countries</t>
  </si>
  <si>
    <t>Sales Revenue, Net | Customer Concentration Risk</t>
  </si>
  <si>
    <t>Number of customers | customer</t>
  </si>
  <si>
    <t>Concentration risk, percentage</t>
  </si>
  <si>
    <t>47.00%</t>
  </si>
  <si>
    <t>Accounts Receivable | Customer Concentration Risk</t>
  </si>
  <si>
    <t>Customer One | Sales Revenue, Net | Customer Concentration Risk</t>
  </si>
  <si>
    <t>18.00%</t>
  </si>
  <si>
    <t>15.00%</t>
  </si>
  <si>
    <t>16.00%</t>
  </si>
  <si>
    <t>Customer One | Accounts Receivable | Customer Concentration Risk</t>
  </si>
  <si>
    <t>19.00%</t>
  </si>
  <si>
    <t>23.00%</t>
  </si>
  <si>
    <t>Customer Two | Sales Revenue, Net | Customer Concentration Risk</t>
  </si>
  <si>
    <t>Customer Two | Accounts Receivable | Customer Concentration Risk</t>
  </si>
  <si>
    <t>24.00%</t>
  </si>
  <si>
    <t>20.00%</t>
  </si>
  <si>
    <t>Customer Three | Sales Revenue, Net | Customer Concentration Risk</t>
  </si>
  <si>
    <t>14.00%</t>
  </si>
  <si>
    <t>Summary of Significant Accounting Policies - Segment Information (Details)</t>
  </si>
  <si>
    <t>Dec. 31, 2015segment</t>
  </si>
  <si>
    <t>Number of operating segments</t>
  </si>
  <si>
    <t>Business Combinations - Additional Information (Details) - USD ($) $ / shares in Units, $ in Thousands</t>
  </si>
  <si>
    <t>Jan. 31, 2014</t>
  </si>
  <si>
    <t>Expected volatility, minimum (as a percentage)</t>
  </si>
  <si>
    <t>40.80%</t>
  </si>
  <si>
    <t>47.50%</t>
  </si>
  <si>
    <t>50.40%</t>
  </si>
  <si>
    <t>Expected volatility, maximum (as a percentage)</t>
  </si>
  <si>
    <t>47.10%</t>
  </si>
  <si>
    <t>49.80%</t>
  </si>
  <si>
    <t>50.50%</t>
  </si>
  <si>
    <t>Risk-free interest rate, minimum (as a percentage)</t>
  </si>
  <si>
    <t>1.50%</t>
  </si>
  <si>
    <t>1.80%</t>
  </si>
  <si>
    <t>1.00%</t>
  </si>
  <si>
    <t>Risk-free interest rate, maximum (as a percentage)</t>
  </si>
  <si>
    <t>1.90%</t>
  </si>
  <si>
    <t>2.00%</t>
  </si>
  <si>
    <t>1.10%</t>
  </si>
  <si>
    <t>Expected term (in years)</t>
  </si>
  <si>
    <t>6 years 1 month 18 days</t>
  </si>
  <si>
    <t>6 years 1 month 6 days</t>
  </si>
  <si>
    <t>6 years 18 days</t>
  </si>
  <si>
    <t>Purchase price (in dollars per share)</t>
  </si>
  <si>
    <t>87.00%</t>
  </si>
  <si>
    <t>90.00%</t>
  </si>
  <si>
    <t>0.47%</t>
  </si>
  <si>
    <t>0.92%</t>
  </si>
  <si>
    <t>Expected forfeitures rate, minimum (as a percentage)</t>
  </si>
  <si>
    <t>Expected forfeitures rate, maximum (as a percentage)</t>
  </si>
  <si>
    <t>4.10%</t>
  </si>
  <si>
    <t>Merger of VTB Holdings, Inc. and Parametric Sound Corporation | Developed technology</t>
  </si>
  <si>
    <t>Useful life (in years)</t>
  </si>
  <si>
    <t>7 years</t>
  </si>
  <si>
    <t>Merger of VTB Holdings, Inc. and Parametric Sound Corporation | Customer relationships</t>
  </si>
  <si>
    <t>Merger of VTB Holdings, Inc. and Parametric Sound Corporation | Trade names</t>
  </si>
  <si>
    <t>Merger of VTB Holdings, Inc. and Parametric Sound Corporation | In-process research and development (IPR&amp;D)</t>
  </si>
  <si>
    <t>8 years</t>
  </si>
  <si>
    <t>Merger of VTB Holdings, Inc. and Parametric Sound Corporation | Minimum</t>
  </si>
  <si>
    <t>3 years 3 months 11 days</t>
  </si>
  <si>
    <t>Merger of VTB Holdings, Inc. and Parametric Sound Corporation | Maximum</t>
  </si>
  <si>
    <t>4 years 7 months 10 days</t>
  </si>
  <si>
    <t>Business Combinations - Transaction Costs (Details) - USD ($) $ in Thousands</t>
  </si>
  <si>
    <t>Total Transaction Costs</t>
  </si>
  <si>
    <t>Legal fees</t>
  </si>
  <si>
    <t>Accounting fees</t>
  </si>
  <si>
    <t>Advisory fees</t>
  </si>
  <si>
    <t>Termination and severance</t>
  </si>
  <si>
    <t>Other</t>
  </si>
  <si>
    <t>Business Combinations - Consideration Given (Details) - Merger of VTB Holdings, Inc. and Parametric Sound Corporation $ in Thousands</t>
  </si>
  <si>
    <t>Jan. 15, 2014USD ($)</t>
  </si>
  <si>
    <t>Purchase Price</t>
  </si>
  <si>
    <t>Fair Value of Parametric equity consideration</t>
  </si>
  <si>
    <t>Stock options</t>
  </si>
  <si>
    <t>Business Combinations - Assets Acquired and Liabilities Assumed (Details) - USD ($) $ in Thousands</t>
  </si>
  <si>
    <t>Deferred tax asset</t>
  </si>
  <si>
    <t>Other current assets</t>
  </si>
  <si>
    <t>Property and equipment</t>
  </si>
  <si>
    <t>Accounts payable and accrued liabilities</t>
  </si>
  <si>
    <t>Capital lease obligation</t>
  </si>
  <si>
    <t>Deferred tax liabilities</t>
  </si>
  <si>
    <t>Total Net Assets Acquired</t>
  </si>
  <si>
    <t>Intangible assets, indefinite-lived</t>
  </si>
  <si>
    <t>Intangible assets, finite-lived</t>
  </si>
  <si>
    <t>Fair Value Measurement (Details) - USD ($) $ in Thousands</t>
  </si>
  <si>
    <t>Reported Value Measurement</t>
  </si>
  <si>
    <t>Fair Value, Balance Sheet Grouping, Financial Statement Captions [Line Items]</t>
  </si>
  <si>
    <t>Reported Value Measurement | Revolving credit facilities | Revolving credit facility</t>
  </si>
  <si>
    <t>Debt instruments</t>
  </si>
  <si>
    <t>Reported Value Measurement | Term loans</t>
  </si>
  <si>
    <t>Reported Value Measurement | Subordinated Debt</t>
  </si>
  <si>
    <t>Estimate of Fair Value Measurement</t>
  </si>
  <si>
    <t>Estimate of Fair Value Measurement | Revolving credit facilities | Revolving credit facility</t>
  </si>
  <si>
    <t>Estimate of Fair Value Measurement | Term loans</t>
  </si>
  <si>
    <t>Estimate of Fair Value Measurement | Subordinated Debt</t>
  </si>
  <si>
    <t>Allowance for Sales Returns - Summary of Allowance for Sales Returns (Details) - USD ($) $ in Thousands</t>
  </si>
  <si>
    <t>Movement in Valuation Allowances and Reserves [Roll Forward]</t>
  </si>
  <si>
    <t>Balance, beginning of period</t>
  </si>
  <si>
    <t>Balance, end of period</t>
  </si>
  <si>
    <t>Allowance for sales returns</t>
  </si>
  <si>
    <t>Reserve accrual</t>
  </si>
  <si>
    <t>Recoveries and deductions, net</t>
  </si>
  <si>
    <t>Composition of Certain Financial Statement Items - Inventory (Details) - USD ($) $ in Thousands</t>
  </si>
  <si>
    <t>Raw materials</t>
  </si>
  <si>
    <t>Finished goods</t>
  </si>
  <si>
    <t>Total inventories</t>
  </si>
  <si>
    <t>Composition of Certain Financial Statement Items - Property and equipment (Details) - USD ($) $ in Thousands</t>
  </si>
  <si>
    <t>Total property and equipment, gross</t>
  </si>
  <si>
    <t>Less: accumulated depreciation and amortization</t>
  </si>
  <si>
    <t>Total property and equipment, net</t>
  </si>
  <si>
    <t>Software and software development</t>
  </si>
  <si>
    <t>Leasehold improvements</t>
  </si>
  <si>
    <t>Goodwill and Other Intangible Assets - Carrying Values of Goodwill (Details) - USD ($) $ in Thousands</t>
  </si>
  <si>
    <t>3 Months Ended</t>
  </si>
  <si>
    <t>Goodwill [Roll Forward]</t>
  </si>
  <si>
    <t>Goodwill, beginning balance</t>
  </si>
  <si>
    <t>Impairment Charge (HyperSound)</t>
  </si>
  <si>
    <t>Goodwill, ending balance</t>
  </si>
  <si>
    <t>Goodwill and Other Intangible Assets - Acquired Intangible Assets (Details) - USD ($) $ in Thousands</t>
  </si>
  <si>
    <t>Finite-Lived Intangible Assets</t>
  </si>
  <si>
    <t>Accumulated Amortization</t>
  </si>
  <si>
    <t>Indefinite-Lived Intangible Assets</t>
  </si>
  <si>
    <t>Total intangible assets, gross carrying value</t>
  </si>
  <si>
    <t>Total intangible assets, net book value</t>
  </si>
  <si>
    <t>Customer relationships</t>
  </si>
  <si>
    <t>Gross Carrying Value</t>
  </si>
  <si>
    <t>Non-compete agreements</t>
  </si>
  <si>
    <t>In-process research and development (IPR&amp;D)</t>
  </si>
  <si>
    <t>Developed technology</t>
  </si>
  <si>
    <t>Trade names</t>
  </si>
  <si>
    <t>Patent and trademarks</t>
  </si>
  <si>
    <t>Foreign Currency</t>
  </si>
  <si>
    <t>Indefinite-lived intangible assets</t>
  </si>
  <si>
    <t>Goodwill and Other Intangible Assets - Estimated Future Amortization Expense (Details) $ in Thousands</t>
  </si>
  <si>
    <t>Dec. 31, 2015USD ($)</t>
  </si>
  <si>
    <t>Finite-Lived Intangible Assets, Amortization Expense, Maturity Schedule [Abstract]</t>
  </si>
  <si>
    <t>Thereafter</t>
  </si>
  <si>
    <t>Goodwill and Other Intangible Assets - Additional Information (Details) - USD ($) $ in Thousands</t>
  </si>
  <si>
    <t>1 Months Ended</t>
  </si>
  <si>
    <t>Oct. 31, 2012</t>
  </si>
  <si>
    <t>Finite-Lived Intangible Assets [Line Items]</t>
  </si>
  <si>
    <t>Acquisition of Lygo International Limited | Customer relationships</t>
  </si>
  <si>
    <t>13 years</t>
  </si>
  <si>
    <t>Acquisition of Lygo International Limited | Non-compete agreements</t>
  </si>
  <si>
    <t>Credit Facilities and Long-Term Debt - Summary of Credit Facilities and Long-Term Debt (Details) - USD ($) $ in Thousands</t>
  </si>
  <si>
    <t>Jul. 22, 2015</t>
  </si>
  <si>
    <t>Debt Instrument [Line Items]</t>
  </si>
  <si>
    <t>Total outstanding debt</t>
  </si>
  <si>
    <t>Total noncurrent portion of long-term debt</t>
  </si>
  <si>
    <t>Write off of Deferred Debt Issuance Costs</t>
  </si>
  <si>
    <t>Financing costs</t>
  </si>
  <si>
    <t>Fair value of warrants</t>
  </si>
  <si>
    <t>Revolving credit facilities | Revolving credit facility, maturing March 2019</t>
  </si>
  <si>
    <t>Current maturities of outstanding debt</t>
  </si>
  <si>
    <t>Subordinated Debt</t>
  </si>
  <si>
    <t>Credit Facilities and Long-Term Debt - Revolving Credit Facility (Details)</t>
  </si>
  <si>
    <t>Feb. 01, 2016USD ($)</t>
  </si>
  <si>
    <t>Mar. 16, 2015</t>
  </si>
  <si>
    <t>Mar. 31, 2014USD ($)</t>
  </si>
  <si>
    <t>Mar. 31, 2015USD ($)</t>
  </si>
  <si>
    <t>Subsequent Event</t>
  </si>
  <si>
    <t>Line of Credit Facility [Line Items]</t>
  </si>
  <si>
    <t>Minimum net proceeds from additional equity capital to be applied to outstanding balance</t>
  </si>
  <si>
    <t>Revolving credit facility, maturing March 2019</t>
  </si>
  <si>
    <t>Expiration date</t>
  </si>
  <si>
    <t>Mar. 31,
		2019</t>
  </si>
  <si>
    <t>Maximum borrowing capacity</t>
  </si>
  <si>
    <t>Line of credit facility, over advance, default amount</t>
  </si>
  <si>
    <t>Percentage of monthly projected EBITDA</t>
  </si>
  <si>
    <t>75.00%</t>
  </si>
  <si>
    <t>Debt instrument, covenant, current fixed charge ratio required, minimum</t>
  </si>
  <si>
    <t>Coverage ratio compliance period</t>
  </si>
  <si>
    <t>6 months</t>
  </si>
  <si>
    <t>Remaining borrowing capacity</t>
  </si>
  <si>
    <t>Revolving credit facility, maturing March 2019 | Minimum</t>
  </si>
  <si>
    <t>Basis spread on variable rate</t>
  </si>
  <si>
    <t>Unused commitment fee, percent</t>
  </si>
  <si>
    <t>0.25%</t>
  </si>
  <si>
    <t>Revolving credit facility, maturing March 2019 | Maximum</t>
  </si>
  <si>
    <t>2.50%</t>
  </si>
  <si>
    <t>0.50%</t>
  </si>
  <si>
    <t>Revolving credit facility, maturing March 2019 | Base rate</t>
  </si>
  <si>
    <t>Interest rate at period end</t>
  </si>
  <si>
    <t>5.00%</t>
  </si>
  <si>
    <t>Revolving credit facility, maturing March 2019 | Base rate | Minimum</t>
  </si>
  <si>
    <t>Revolving credit facility, maturing March 2019 | Base rate | Maximum</t>
  </si>
  <si>
    <t>Revolving credit facility, maturing March 2019 | LIBOR</t>
  </si>
  <si>
    <t>2.92%</t>
  </si>
  <si>
    <t>Revolving credit facility, maturing March 2019 | LIBOR | Minimum</t>
  </si>
  <si>
    <t>Revolving credit facility, maturing March 2019 | LIBOR | Maximum</t>
  </si>
  <si>
    <t>Revolving credit facility, maturing March 2019 | UK Borrower</t>
  </si>
  <si>
    <t>Credit Facilities and Long-Term Debt - Term Loans (Details)</t>
  </si>
  <si>
    <t>Nov. 02, 2015USD ($)</t>
  </si>
  <si>
    <t>Jul. 22, 2015USD ($)</t>
  </si>
  <si>
    <t>Dec. 29, 2014USD ($)</t>
  </si>
  <si>
    <t>Dec. 31, 2014USD ($)</t>
  </si>
  <si>
    <t>Dec. 31, 2013USD ($)</t>
  </si>
  <si>
    <t>Outstanding debt</t>
  </si>
  <si>
    <t>Repayments of loans</t>
  </si>
  <si>
    <t>Term Loan Due 2019</t>
  </si>
  <si>
    <t>Maturity date</t>
  </si>
  <si>
    <t>Jun. 28,
		2019</t>
  </si>
  <si>
    <t>Term Loan Due 2019 | Year Ended December 31, 2015</t>
  </si>
  <si>
    <t>Consolidated leverage ratio</t>
  </si>
  <si>
    <t>Maximum capital expenditures</t>
  </si>
  <si>
    <t>Term Loan Due 2019 | Year Ended December 31, 2017</t>
  </si>
  <si>
    <t>Term Loan Due 2019 | Years Ended December 31, 2016, 2017, 2018, 2019</t>
  </si>
  <si>
    <t>LIBOR | Term Loan Due 2019</t>
  </si>
  <si>
    <t>10.25%</t>
  </si>
  <si>
    <t>Additional Default Rate | Term Loan Due 2019</t>
  </si>
  <si>
    <t>Revolving credit facility</t>
  </si>
  <si>
    <t>Principal amount permitted to be repaid</t>
  </si>
  <si>
    <t>Term loans | LIBOR</t>
  </si>
  <si>
    <t>Credit Facilities and Long-Term Debt - Subordinated Notes - Related Party (Details) $ / shares in Units, shares in Millions</t>
  </si>
  <si>
    <t>Nov. 16, 2015USD ($)</t>
  </si>
  <si>
    <t>Jul. 22, 2015$ / sharesshares</t>
  </si>
  <si>
    <t>Jun. 17, 2015USD ($)extension</t>
  </si>
  <si>
    <t>May. 13, 2015USD ($)extension</t>
  </si>
  <si>
    <t>Apr. 23, 2015USD ($)</t>
  </si>
  <si>
    <t>Sep. 30, 2015</t>
  </si>
  <si>
    <t>Jul. 08, 2015USD ($)</t>
  </si>
  <si>
    <t>Warrants outstanding | shares</t>
  </si>
  <si>
    <t>Exercise price of warrants (in dollars per share) | $ / shares</t>
  </si>
  <si>
    <t>VTB Holdings, Inc | Chief Executive Officer, Director,and Shareholder | Subordinated Debt</t>
  </si>
  <si>
    <t>Sep. 29,
		2019</t>
  </si>
  <si>
    <t>VTB Holdings, Inc | Chief Executive Officer, Director,and Shareholder | Subordinated Debt | LIBOR</t>
  </si>
  <si>
    <t>10.50%</t>
  </si>
  <si>
    <t>VTB Holdings, Inc | Chief Executive Officer, Director,and Shareholder | Issuance of April Note</t>
  </si>
  <si>
    <t>Interest rate of initial period</t>
  </si>
  <si>
    <t>10.00%</t>
  </si>
  <si>
    <t>Interest rate of subsequent period</t>
  </si>
  <si>
    <t>VTB Holdings, Inc | Chief Executive Officer, Director,and Shareholder | Issuance of April Note | Subordinated Debt</t>
  </si>
  <si>
    <t>Debt amount</t>
  </si>
  <si>
    <t>VTB Holdings, Inc | Chief Executive Officer, Director,and Shareholder | Issuance of May Notes</t>
  </si>
  <si>
    <t>VTB Holdings, Inc | Chief Executive Officer, Director,and Shareholder | Issuance of May Notes | Subordinated Debt</t>
  </si>
  <si>
    <t>Aug. 13,
		2015</t>
  </si>
  <si>
    <t>Number of maturity date extensions | extension</t>
  </si>
  <si>
    <t>Maturity date extension period</t>
  </si>
  <si>
    <t>90 days</t>
  </si>
  <si>
    <t>VTB Holdings, Inc | Chief Executive Officer, Director,and Shareholder | Issuance of June Note</t>
  </si>
  <si>
    <t>VTB Holdings, Inc | Chief Executive Officer, Director,and Shareholder | Issuance of June Note | Subordinated Debt</t>
  </si>
  <si>
    <t>Sep. 17,
		2015</t>
  </si>
  <si>
    <t>Maximum capacity</t>
  </si>
  <si>
    <t>VTB Holdings, Inc | Chief Executive Officer, Director,and Shareholder | Issuance of Additional June Note | Subordinated Debt</t>
  </si>
  <si>
    <t>VTB Holdings, Inc | Chief Executive Officer, Director,and Shareholder | Issuance of November Note | Subordinated Debt</t>
  </si>
  <si>
    <t>Stated interest rate</t>
  </si>
  <si>
    <t>Income Taxes - Schedule of Income Tax Expense (Benefit) (Details) - USD ($) $ in Thousands</t>
  </si>
  <si>
    <t>Federal:</t>
  </si>
  <si>
    <t>Current</t>
  </si>
  <si>
    <t>Deferred</t>
  </si>
  <si>
    <t>Total Federal</t>
  </si>
  <si>
    <t>State and Local:</t>
  </si>
  <si>
    <t>Total State and Local</t>
  </si>
  <si>
    <t>Foreign</t>
  </si>
  <si>
    <t>Total Foreign</t>
  </si>
  <si>
    <t>Income Taxes - Additional Information (Details) - USD ($) $ in Millions</t>
  </si>
  <si>
    <t>Unremitted foreign earnings</t>
  </si>
  <si>
    <t>Operating Loss Carryforwards [Line Items]</t>
  </si>
  <si>
    <t>Excess tax benefit from stock-based compensation</t>
  </si>
  <si>
    <t>Unrecognized tax benefits that would impact effective tax rate</t>
  </si>
  <si>
    <t>Unrecognized tax benefits inclusive of interest and penalties</t>
  </si>
  <si>
    <t>Interest and penalties</t>
  </si>
  <si>
    <t>NOL available to offset future income</t>
  </si>
  <si>
    <t>State and Local Jurisdiction | 2029</t>
  </si>
  <si>
    <t>Domestic Tax Authority | 2029</t>
  </si>
  <si>
    <t>Income Taxes - Effective Income Tax Rate Reconciliation (Details) - USD ($) $ in Thousands</t>
  </si>
  <si>
    <t>Effective Income Tax Rate Reconciliation, Percent [Abstract]</t>
  </si>
  <si>
    <t>U.S. Operations</t>
  </si>
  <si>
    <t>Foreign Operations</t>
  </si>
  <si>
    <t>Federal statutory rate</t>
  </si>
  <si>
    <t>35.00%</t>
  </si>
  <si>
    <t>Provision for income taxes at federal statutory rate</t>
  </si>
  <si>
    <t>State taxes, net of federal benefit</t>
  </si>
  <si>
    <t>Foreign tax rate differential</t>
  </si>
  <si>
    <t>Research credits</t>
  </si>
  <si>
    <t>Change in valuation allowance</t>
  </si>
  <si>
    <t>Impairment charge</t>
  </si>
  <si>
    <t>Acquisition costs</t>
  </si>
  <si>
    <t>Stock compensation</t>
  </si>
  <si>
    <t>Interest on Series B Preferred Stock</t>
  </si>
  <si>
    <t>Prior year adjustment</t>
  </si>
  <si>
    <t>Change in unrecognized tax benefits</t>
  </si>
  <si>
    <t>Income Taxes - Deferred Tax Assets and Liabilities (Details) - USD ($) $ in Thousands</t>
  </si>
  <si>
    <t>Deferred Tax Assets:</t>
  </si>
  <si>
    <t>Allowance for doubtful accounts</t>
  </si>
  <si>
    <t>Employee benefits</t>
  </si>
  <si>
    <t>Net operating loss</t>
  </si>
  <si>
    <t>Unrecognized tax benefits</t>
  </si>
  <si>
    <t>Total deferred tax assets</t>
  </si>
  <si>
    <t>Valuation allowance</t>
  </si>
  <si>
    <t>Deferred Tax Liabilities:</t>
  </si>
  <si>
    <t>Intangible assets</t>
  </si>
  <si>
    <t>Total deferred tax liabilities</t>
  </si>
  <si>
    <t>Net deferred tax liabilities</t>
  </si>
  <si>
    <t>Net deferred tax assets</t>
  </si>
  <si>
    <t>Income Taxes - Unrecognized Tax Benefits (Details) - USD ($) $ in Thousands</t>
  </si>
  <si>
    <t>Reconciliation of Unrecognized Tax Benefits, Excluding Amounts Pertaining to Examined Tax Returns [Roll Forward]</t>
  </si>
  <si>
    <t>Gross unrecognized tax benefit, beginning of period</t>
  </si>
  <si>
    <t>Additions based on tax positions related to the current year</t>
  </si>
  <si>
    <t>Decreases based on tax positions in a prior period</t>
  </si>
  <si>
    <t>Gross unrecognized tax benefit, end of period</t>
  </si>
  <si>
    <t>Preferred Stock - Additional Information (Details) - USD ($)</t>
  </si>
  <si>
    <t>Sep. 30, 2010</t>
  </si>
  <si>
    <t>Class of Stock [Line Items]</t>
  </si>
  <si>
    <t>Shares issued</t>
  </si>
  <si>
    <t>Proceeds from issuance of stock</t>
  </si>
  <si>
    <t>Series B Redeemable Preferred Stock</t>
  </si>
  <si>
    <t>Stock Issued</t>
  </si>
  <si>
    <t>Redemption price per share (in dollars per share)</t>
  </si>
  <si>
    <t>Annual dividend rate (as a percentage)</t>
  </si>
  <si>
    <t>8.00%</t>
  </si>
  <si>
    <t>Interest expense, other</t>
  </si>
  <si>
    <t>Dividends declared and paid</t>
  </si>
  <si>
    <t>Shares authorized</t>
  </si>
  <si>
    <t>Shares Issued</t>
  </si>
  <si>
    <t>Shares outstanding</t>
  </si>
  <si>
    <t>Merger of VTB Holdings, Inc. and Parametric Sound Corporation | VTBH Series A Preferred Stock Converted Into Parametric Common Stock</t>
  </si>
  <si>
    <t>Shares converted</t>
  </si>
  <si>
    <t>Net Income (Loss) Per Share - Computation of Basic and Diluted Earnings per Share (Details) - USD ($) $ / shares in Units, shares in Thousands, $ in Thousands</t>
  </si>
  <si>
    <t>Mar. 31, 2015</t>
  </si>
  <si>
    <t>Sep. 30, 2014</t>
  </si>
  <si>
    <t>Jun. 30, 2014</t>
  </si>
  <si>
    <t>Mar. 31, 2014</t>
  </si>
  <si>
    <t>Basic and diluted:</t>
  </si>
  <si>
    <t>Basic:</t>
  </si>
  <si>
    <t>Weighted-average common shares outstanding, basic (in shares)</t>
  </si>
  <si>
    <t>Dilutive effect of stock options, warrants, unvested awards</t>
  </si>
  <si>
    <t>Diluted:</t>
  </si>
  <si>
    <t>Weighted-average common shares outstanding, diluted (in shares)</t>
  </si>
  <si>
    <t>Net Income (Loss) Per Share - Antidilutive Securities (Details) shares in Thousands</t>
  </si>
  <si>
    <t>Dec. 31, 2015shares</t>
  </si>
  <si>
    <t>Dec. 31, 2014shares</t>
  </si>
  <si>
    <t>Dec. 31, 2013shares</t>
  </si>
  <si>
    <t>Antidilutive Securities Excluded from Computation of Earnings Per Share [Line Items]</t>
  </si>
  <si>
    <t>Antidilutive securities excluded from computation of earnings per share</t>
  </si>
  <si>
    <t>Warrants</t>
  </si>
  <si>
    <t>Stock Based Compensation - Shares Available for Grant (Details) shares in Thousands</t>
  </si>
  <si>
    <t>Share-based Compensation Arrangement by Share-based Payment Award, Options, Shares Available for Grant [Roll Forward]</t>
  </si>
  <si>
    <t>Balance at December 31, 2014</t>
  </si>
  <si>
    <t>Plan Amendment</t>
  </si>
  <si>
    <t>Options Exchange shares returned</t>
  </si>
  <si>
    <t>Options granted</t>
  </si>
  <si>
    <t>Restricted Stock granted</t>
  </si>
  <si>
    <t>Forfeited/Expired shares added back</t>
  </si>
  <si>
    <t>Balance at December 31, 2015</t>
  </si>
  <si>
    <t>Stock Based Compensation - Stock-based Compensation Expense (Details) - USD ($) $ in Thousands</t>
  </si>
  <si>
    <t>Employee Service Share-based Compensation, Allocation of Recognized Period Costs [Line Items]</t>
  </si>
  <si>
    <t>Cost of revenue</t>
  </si>
  <si>
    <t>Stock Based Compensation - Stock Option Activity (Details) - USD ($)</t>
  </si>
  <si>
    <t>Share-based Compensation Arrangement by Share-based Payment Award, Options, Outstanding [Roll Forward]</t>
  </si>
  <si>
    <t>Outstanding beginning of period (in shares)</t>
  </si>
  <si>
    <t>Assumed in acquisition (in shares)</t>
  </si>
  <si>
    <t>Granted (in shares)</t>
  </si>
  <si>
    <t>Exercised (in shares)</t>
  </si>
  <si>
    <t>Forfeited (in shares)</t>
  </si>
  <si>
    <t>Outstanding end of period (in shares)</t>
  </si>
  <si>
    <t>Vested and expected to vest (in shares)</t>
  </si>
  <si>
    <t>Exercisable (in shares)</t>
  </si>
  <si>
    <t>Share-based Compensation Arrangement by Share-based Payment Award, Options, Outstanding, Weighted Average Exercise Price [Abstract]</t>
  </si>
  <si>
    <t>Outstanding beginning of period (in dollars per share)</t>
  </si>
  <si>
    <t>Assumed in acquisition (in dollars per share)</t>
  </si>
  <si>
    <t>Granted (in dollars per share)</t>
  </si>
  <si>
    <t>Exercised (in dollars per share)</t>
  </si>
  <si>
    <t>Forfeited (in dollars per share)</t>
  </si>
  <si>
    <t>Outstanding end of period (in dollars per share)</t>
  </si>
  <si>
    <t>Vested and expected to vest (in dollars per share)</t>
  </si>
  <si>
    <t>Exercisable (in dollars per share)</t>
  </si>
  <si>
    <t>Outstanding, weighted average remaining contractual term</t>
  </si>
  <si>
    <t>7 years 10 months 21 days</t>
  </si>
  <si>
    <t>6 years 11 months 16 days</t>
  </si>
  <si>
    <t>Vested and expected to vest, weighted average remaining contractual term</t>
  </si>
  <si>
    <t>7 years 10 months 2 days</t>
  </si>
  <si>
    <t>Exercisable, weighted average remaining contractual term</t>
  </si>
  <si>
    <t>6 years 4 months 21 days</t>
  </si>
  <si>
    <t>Share-based Compensation Arrangement by Share-based Payment Award, Options, Additional Disclosures [Abstract]</t>
  </si>
  <si>
    <t>Outstanding, intrinsic value</t>
  </si>
  <si>
    <t>Vested and expected to vest, intrinsic value</t>
  </si>
  <si>
    <t>Exercisable, intrinsic value</t>
  </si>
  <si>
    <t>Stock Based Compensation - Weighted-Average Assumptions (Details)</t>
  </si>
  <si>
    <t>Expected dividend rate</t>
  </si>
  <si>
    <t>0.00%</t>
  </si>
  <si>
    <t>Stock Based Compensation - RSA Activity (Details)</t>
  </si>
  <si>
    <t>Dec. 31, 2015$ / shares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Outstanding beginning of period (in dollars per share) | $ / shares</t>
  </si>
  <si>
    <t>Granted (in dollars per share) | $ / shares</t>
  </si>
  <si>
    <t>Outstanding end of period (in dollars per share) | $ / shares</t>
  </si>
  <si>
    <t>Stock Based Compensation - Additional Information (Details) - USD ($) $ / shares in Units, $ in Thousands</t>
  </si>
  <si>
    <t>Nov. 30, 2015</t>
  </si>
  <si>
    <t>Apr. 30, 2015</t>
  </si>
  <si>
    <t>May. 20, 2015</t>
  </si>
  <si>
    <t>Forfeiture period after ending employment</t>
  </si>
  <si>
    <t>Outstanding stock options (in shares)</t>
  </si>
  <si>
    <t>Related income tax benefit</t>
  </si>
  <si>
    <t>Options exercised, intrinsic value</t>
  </si>
  <si>
    <t>Total unrecognized compensation cost related to stock options</t>
  </si>
  <si>
    <t>Weighted average grant date fair value of options granted (in dollars per share)</t>
  </si>
  <si>
    <t>Estimated grant date fair value of options vested</t>
  </si>
  <si>
    <t>Warrants outstanding</t>
  </si>
  <si>
    <t>Exercise price of warrants (in dollars per share)</t>
  </si>
  <si>
    <t>Merger of VTB Holdings, Inc. and Parametric Sound Corporation | VTB Holdings, Inc</t>
  </si>
  <si>
    <t>Warrant exercisable period</t>
  </si>
  <si>
    <t>10 years</t>
  </si>
  <si>
    <t>Non-Executives</t>
  </si>
  <si>
    <t>Forfeiture rate</t>
  </si>
  <si>
    <t>Executives</t>
  </si>
  <si>
    <t>Replacement options</t>
  </si>
  <si>
    <t>Incremental compensation costs</t>
  </si>
  <si>
    <t>1 year 8 months</t>
  </si>
  <si>
    <t>Award expiration period</t>
  </si>
  <si>
    <t>2 years 11 months 1 day</t>
  </si>
  <si>
    <t>Award restriction period</t>
  </si>
  <si>
    <t>5 months</t>
  </si>
  <si>
    <t>Total unrecognized compensation cost related to non-vested options</t>
  </si>
  <si>
    <t>Phantom equity | 2011 Phantom Equity Appreciation Plan</t>
  </si>
  <si>
    <t>Shares granted and outstanding (in shares)</t>
  </si>
  <si>
    <t>Weighted average exercise price of options granted and outstanding (in dollars per share)</t>
  </si>
  <si>
    <t>Exchange Eligible Options | Replacement options</t>
  </si>
  <si>
    <t>Exercise price (in dollars per share)</t>
  </si>
  <si>
    <t>Additional award vesting period</t>
  </si>
  <si>
    <t>Segment and Geographical Information - Net Revenues, Operating Income, and Total Assets by Segments (Details) $ in Thousands</t>
  </si>
  <si>
    <t>Sep. 30, 2015USD ($)</t>
  </si>
  <si>
    <t>Jun. 30, 2015USD ($)</t>
  </si>
  <si>
    <t>Sep. 30, 2014USD ($)</t>
  </si>
  <si>
    <t>Jun. 30, 2014USD ($)</t>
  </si>
  <si>
    <t>Dec. 31, 2015USD ($)segment</t>
  </si>
  <si>
    <t>Number of operating segments | segment</t>
  </si>
  <si>
    <t>Segment Reporting Information [Line Items]</t>
  </si>
  <si>
    <t>Operating Segments | Headset</t>
  </si>
  <si>
    <t>Operating Segments | HyperSound</t>
  </si>
  <si>
    <t>Segment and Geographical Information - Net Revenues and Property and Equipment by Geographical Location (Details) - USD ($) $ in Thousands</t>
  </si>
  <si>
    <t>Revenues from External Customers and Long-Lived Assets [Line Items]</t>
  </si>
  <si>
    <t>North America</t>
  </si>
  <si>
    <t>United Kingdom</t>
  </si>
  <si>
    <t>Europe</t>
  </si>
  <si>
    <t>United States</t>
  </si>
  <si>
    <t>Commitments and Contingencies - Additional Information (Details) - USD ($) $ in Millions</t>
  </si>
  <si>
    <t>Feb. 18, 2015</t>
  </si>
  <si>
    <t>Aug. 05, 2013</t>
  </si>
  <si>
    <t>Pending Litigation | Bonanno vs. VTBH [Member]</t>
  </si>
  <si>
    <t>Loss Contingency, Information about Litigation Matters [Abstract]</t>
  </si>
  <si>
    <t>Damages sought</t>
  </si>
  <si>
    <t>Ownership percentage</t>
  </si>
  <si>
    <t>80.00%</t>
  </si>
  <si>
    <t>Merger of VTB Holdings, Inc. and Parametric Sound Corporation | Parametric Sound Corporation</t>
  </si>
  <si>
    <t>Commitments and Contingencies - Operating Leases (Details) $ in Thousands</t>
  </si>
  <si>
    <t>Commitments and Contingencies - Warranties (Details) - USD ($) $ in Thousands</t>
  </si>
  <si>
    <t>Movement in Standard Product Warranty Accrual [Roll Forward]</t>
  </si>
  <si>
    <t>Warranty, beginning of period</t>
  </si>
  <si>
    <t>Warranty costs accrued</t>
  </si>
  <si>
    <t>Settlements of warranty claims</t>
  </si>
  <si>
    <t>Warranty, end of period</t>
  </si>
  <si>
    <t>Selected Quarterly Financial Data - Unaudited - Summary of Quarterly Financial Data (Details) - USD ($) $ / shares in Units, $ in Thousands</t>
  </si>
  <si>
    <t>Gross Margin</t>
  </si>
  <si>
    <t>Net Income (Loss)</t>
  </si>
  <si>
    <t>Earnings (Loss) Per Share</t>
  </si>
  <si>
    <t>Equity Offering - Additional Information (Details) - USD ($) $ / shares in Units, $ in Thousands</t>
  </si>
  <si>
    <t>Feb. 02, 2016</t>
  </si>
  <si>
    <t>Feb. 01, 2016</t>
  </si>
  <si>
    <t>Equity Offering [Line Items]</t>
  </si>
  <si>
    <t>Subsequent Event | Underwritten public offering</t>
  </si>
  <si>
    <t>Number of shares issued in transaction</t>
  </si>
  <si>
    <t>Share price (in dollars per share)</t>
  </si>
  <si>
    <t>Subsequent Event | 30-day option granted to underwriters to purchase additional stock</t>
  </si>
  <si>
    <t>Subsequent Event | Private placement</t>
  </si>
  <si>
    <t>Schedule II - Valuation and Qualifying Accounts (Details) - USD ($) $ in Thousands</t>
  </si>
  <si>
    <t>Additions</t>
  </si>
  <si>
    <t>Deductions / Other</t>
  </si>
  <si>
    <t>Allowance for cash discount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0_);(#,##0.00000)" numFmtId="168"/>
    <numFmt formatCode="_(&quot;$ &quot;#,##0.0_);_(&quot;$ &quot;(#,##0.0)" numFmtId="169"/>
    <numFmt formatCode="#,##0.0_);(#,##0.0)" numFmtId="170"/>
    <numFmt formatCode="_(&quot;$ &quot;#,##0.000000_);_(&quot;$ &quot;(#,##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937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49229502</v>
      </c>
    </row>
    <row r="14" spans="1:4">
      <c r="A14" s="4" t="s">
        <v>23</v>
      </c>
      <c r="B14" s="4" t="s">
        <v>24</v>
      </c>
    </row>
    <row r="15" spans="1:4">
      <c r="A15" s="4" t="s">
        <v>25</v>
      </c>
      <c r="B15" s="4" t="s">
        <v>24</v>
      </c>
    </row>
    <row r="16" spans="1:4">
      <c r="A16" s="4" t="s">
        <v>26</v>
      </c>
      <c r="B16" s="4" t="s">
        <v>27</v>
      </c>
    </row>
    <row r="17" spans="1:4">
      <c r="A17" s="4" t="s">
        <v>28</v>
      </c>
      <c r="D17" s="7" t="n">
        <v>28386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114</v>
      </c>
      <c r="C3" s="7" t="n">
        <v>7908</v>
      </c>
    </row>
    <row r="4" spans="1:3">
      <c r="A4" s="4" t="s">
        <v>33</v>
      </c>
      <c r="B4" s="6" t="n">
        <v>57192</v>
      </c>
      <c r="C4" s="6" t="n">
        <v>61059</v>
      </c>
    </row>
    <row r="5" spans="1:3">
      <c r="A5" s="4" t="s">
        <v>34</v>
      </c>
      <c r="B5" s="6" t="n">
        <v>26146</v>
      </c>
      <c r="C5" s="6" t="n">
        <v>38400</v>
      </c>
    </row>
    <row r="6" spans="1:3">
      <c r="A6" s="4" t="s">
        <v>35</v>
      </c>
      <c r="B6" s="6" t="n">
        <v>0</v>
      </c>
      <c r="C6" s="6" t="n">
        <v>4930</v>
      </c>
    </row>
    <row r="7" spans="1:3">
      <c r="A7" s="4" t="s">
        <v>36</v>
      </c>
      <c r="B7" s="6" t="n">
        <v>260</v>
      </c>
      <c r="C7" s="6" t="n">
        <v>1482</v>
      </c>
    </row>
    <row r="8" spans="1:3">
      <c r="A8" s="4" t="s">
        <v>37</v>
      </c>
      <c r="B8" s="6" t="n">
        <v>4191</v>
      </c>
      <c r="C8" s="6" t="n">
        <v>3818</v>
      </c>
    </row>
    <row r="9" spans="1:3">
      <c r="A9" s="4" t="s">
        <v>38</v>
      </c>
      <c r="B9" s="6" t="n">
        <v>94903</v>
      </c>
      <c r="C9" s="6" t="n">
        <v>117597</v>
      </c>
    </row>
    <row r="10" spans="1:3">
      <c r="A10" s="4" t="s">
        <v>39</v>
      </c>
      <c r="B10" s="6" t="n">
        <v>6859</v>
      </c>
      <c r="C10" s="6" t="n">
        <v>6722</v>
      </c>
    </row>
    <row r="11" spans="1:3">
      <c r="A11" s="4" t="s">
        <v>40</v>
      </c>
      <c r="B11" s="6" t="n">
        <v>31152</v>
      </c>
      <c r="C11" s="6" t="n">
        <v>80974</v>
      </c>
    </row>
    <row r="12" spans="1:3">
      <c r="A12" s="4" t="s">
        <v>41</v>
      </c>
      <c r="B12" s="6" t="n">
        <v>37956</v>
      </c>
      <c r="C12" s="6" t="n">
        <v>39726</v>
      </c>
    </row>
    <row r="13" spans="1:3">
      <c r="A13" s="4" t="s">
        <v>35</v>
      </c>
      <c r="B13" s="6" t="n">
        <v>0</v>
      </c>
      <c r="C13" s="6" t="n">
        <v>1128</v>
      </c>
    </row>
    <row r="14" spans="1:3">
      <c r="A14" s="4" t="s">
        <v>42</v>
      </c>
      <c r="B14" s="6" t="n">
        <v>2981</v>
      </c>
      <c r="C14" s="6" t="n">
        <v>821</v>
      </c>
    </row>
    <row r="15" spans="1:3">
      <c r="A15" s="4" t="s">
        <v>43</v>
      </c>
      <c r="B15" s="6" t="n">
        <v>173851</v>
      </c>
      <c r="C15" s="6" t="n">
        <v>246968</v>
      </c>
    </row>
    <row r="16" spans="1:3">
      <c r="A16" s="3" t="s">
        <v>44</v>
      </c>
    </row>
    <row r="17" spans="1:3">
      <c r="A17" s="4" t="s">
        <v>45</v>
      </c>
      <c r="B17" s="6" t="n">
        <v>32453</v>
      </c>
      <c r="C17" s="6" t="n">
        <v>36863</v>
      </c>
    </row>
    <row r="18" spans="1:3">
      <c r="A18" s="4" t="s">
        <v>46</v>
      </c>
      <c r="B18" s="6" t="n">
        <v>4814</v>
      </c>
      <c r="C18" s="6" t="n">
        <v>1923</v>
      </c>
    </row>
    <row r="19" spans="1:3">
      <c r="A19" s="4" t="s">
        <v>47</v>
      </c>
      <c r="B19" s="6" t="n">
        <v>17680</v>
      </c>
      <c r="C19" s="6" t="n">
        <v>35546</v>
      </c>
    </row>
    <row r="20" spans="1:3">
      <c r="A20" s="4" t="s">
        <v>48</v>
      </c>
      <c r="B20" s="6" t="n">
        <v>14236</v>
      </c>
      <c r="C20" s="6" t="n">
        <v>14525</v>
      </c>
    </row>
    <row r="21" spans="1:3">
      <c r="A21" s="4" t="s">
        <v>49</v>
      </c>
      <c r="B21" s="6" t="n">
        <v>69183</v>
      </c>
      <c r="C21" s="6" t="n">
        <v>88857</v>
      </c>
    </row>
    <row r="22" spans="1:3">
      <c r="A22" s="4" t="s">
        <v>50</v>
      </c>
      <c r="B22" s="6" t="n">
        <v>13565</v>
      </c>
      <c r="C22" s="6" t="n">
        <v>5769</v>
      </c>
    </row>
    <row r="23" spans="1:3">
      <c r="A23" s="4" t="s">
        <v>51</v>
      </c>
      <c r="B23" s="6" t="n">
        <v>16145</v>
      </c>
      <c r="C23" s="6" t="n">
        <v>14916</v>
      </c>
    </row>
    <row r="24" spans="1:3">
      <c r="A24" s="4" t="s">
        <v>35</v>
      </c>
      <c r="B24" s="6" t="n">
        <v>4</v>
      </c>
      <c r="C24" s="6" t="n">
        <v>648</v>
      </c>
    </row>
    <row r="25" spans="1:3">
      <c r="A25" s="4" t="s">
        <v>52</v>
      </c>
      <c r="B25" s="6" t="n">
        <v>15365</v>
      </c>
      <c r="C25" s="6" t="n">
        <v>0</v>
      </c>
    </row>
    <row r="26" spans="1:3">
      <c r="A26" s="4" t="s">
        <v>53</v>
      </c>
      <c r="B26" s="6" t="n">
        <v>2937</v>
      </c>
      <c r="C26" s="6" t="n">
        <v>5592</v>
      </c>
    </row>
    <row r="27" spans="1:3">
      <c r="A27" s="4" t="s">
        <v>54</v>
      </c>
      <c r="B27" s="7" t="n">
        <v>117199</v>
      </c>
      <c r="C27" s="7" t="n">
        <v>115782</v>
      </c>
    </row>
    <row r="28" spans="1:3">
      <c r="A28" s="4" t="s">
        <v>55</v>
      </c>
      <c r="B28" s="4" t="s">
        <v>56</v>
      </c>
      <c r="C28" s="4" t="s">
        <v>56</v>
      </c>
    </row>
    <row r="29" spans="1:3">
      <c r="A29" s="3" t="s">
        <v>57</v>
      </c>
    </row>
    <row r="30" spans="1:3">
      <c r="A30" s="4" t="s">
        <v>58</v>
      </c>
      <c r="B30" s="7" t="n">
        <v>43</v>
      </c>
      <c r="C30" s="7" t="n">
        <v>42</v>
      </c>
    </row>
    <row r="31" spans="1:3">
      <c r="A31" s="4" t="s">
        <v>59</v>
      </c>
      <c r="B31" s="6" t="n">
        <v>136693</v>
      </c>
      <c r="C31" s="6" t="n">
        <v>128084</v>
      </c>
    </row>
    <row r="32" spans="1:3">
      <c r="A32" s="4" t="s">
        <v>60</v>
      </c>
      <c r="B32" s="6" t="n">
        <v>-79618</v>
      </c>
      <c r="C32" s="6" t="n">
        <v>3289</v>
      </c>
    </row>
    <row r="33" spans="1:3">
      <c r="A33" s="4" t="s">
        <v>61</v>
      </c>
      <c r="B33" s="6" t="n">
        <v>-466</v>
      </c>
      <c r="C33" s="6" t="n">
        <v>-229</v>
      </c>
    </row>
    <row r="34" spans="1:3">
      <c r="A34" s="4" t="s">
        <v>62</v>
      </c>
      <c r="B34" s="6" t="n">
        <v>56652</v>
      </c>
      <c r="C34" s="6" t="n">
        <v>131186</v>
      </c>
    </row>
    <row r="35" spans="1:3">
      <c r="A35" s="4" t="s">
        <v>63</v>
      </c>
      <c r="B35" s="7" t="n">
        <v>173851</v>
      </c>
      <c r="C35" s="7" t="n">
        <v>2469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5</v>
      </c>
      <c r="B1" s="2" t="s">
        <v>1</v>
      </c>
    </row>
    <row r="2" spans="1:2">
      <c r="B2" s="2" t="s">
        <v>2</v>
      </c>
    </row>
    <row r="3" spans="1:2">
      <c r="A3" s="3" t="s">
        <v>210</v>
      </c>
    </row>
    <row r="4" spans="1:2">
      <c r="A4" s="4" t="s">
        <v>55</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03</v>
      </c>
      <c r="B13" s="4" t="s">
        <v>240</v>
      </c>
    </row>
    <row r="14" spans="1:2">
      <c r="A14" s="4" t="s">
        <v>241</v>
      </c>
      <c r="B14" s="4" t="s">
        <v>242</v>
      </c>
    </row>
    <row r="15" spans="1:2">
      <c r="A15" s="4" t="s">
        <v>243</v>
      </c>
      <c r="B15" s="4" t="s">
        <v>244</v>
      </c>
    </row>
    <row r="16" spans="1:2">
      <c r="A16" s="4" t="s">
        <v>245</v>
      </c>
      <c r="B16" s="4" t="s">
        <v>246</v>
      </c>
    </row>
    <row r="17" spans="1:2">
      <c r="A17" s="4" t="s">
        <v>34</v>
      </c>
      <c r="B17" s="4" t="s">
        <v>247</v>
      </c>
    </row>
    <row r="18" spans="1:2">
      <c r="A18" s="4" t="s">
        <v>248</v>
      </c>
      <c r="B18" s="4" t="s">
        <v>249</v>
      </c>
    </row>
    <row r="19" spans="1:2">
      <c r="A19" s="4" t="s">
        <v>250</v>
      </c>
      <c r="B19" s="4" t="s">
        <v>251</v>
      </c>
    </row>
    <row r="20" spans="1:2">
      <c r="A20" s="4" t="s">
        <v>194</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80</v>
      </c>
      <c r="B1" s="2" t="s">
        <v>1</v>
      </c>
    </row>
    <row r="2" spans="1:2">
      <c r="B2" s="2" t="s">
        <v>2</v>
      </c>
    </row>
    <row r="3" spans="1:2">
      <c r="A3" s="3" t="s">
        <v>186</v>
      </c>
    </row>
    <row r="4" spans="1:2">
      <c r="A4" s="4" t="s">
        <v>281</v>
      </c>
      <c r="B4" s="4" t="s">
        <v>282</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30</v>
      </c>
    </row>
    <row r="2" spans="1:3">
      <c r="A2" s="3" t="s">
        <v>31</v>
      </c>
    </row>
    <row r="3" spans="1:3">
      <c r="A3" s="4" t="s">
        <v>65</v>
      </c>
      <c r="B3" s="7" t="n">
        <v>13829</v>
      </c>
      <c r="C3" s="7" t="n">
        <v>9806</v>
      </c>
    </row>
    <row r="4" spans="1:3">
      <c r="A4" s="3" t="s">
        <v>57</v>
      </c>
    </row>
    <row r="5" spans="1:3">
      <c r="A5" s="4" t="s">
        <v>66</v>
      </c>
      <c r="B5" s="8" t="n">
        <v>0.001</v>
      </c>
      <c r="C5" s="8" t="n">
        <v>0.001</v>
      </c>
    </row>
    <row r="6" spans="1:3">
      <c r="A6" s="4" t="s">
        <v>67</v>
      </c>
      <c r="B6" s="6" t="n">
        <v>100000000</v>
      </c>
      <c r="C6" s="6" t="n">
        <v>50000000</v>
      </c>
    </row>
    <row r="7" spans="1:3">
      <c r="A7" s="4" t="s">
        <v>68</v>
      </c>
      <c r="B7" s="6" t="n">
        <v>42529502</v>
      </c>
      <c r="C7" s="6" t="n">
        <v>42027991</v>
      </c>
    </row>
    <row r="8" spans="1:3">
      <c r="A8" s="4" t="s">
        <v>69</v>
      </c>
      <c r="B8" s="6" t="n">
        <v>42529502</v>
      </c>
      <c r="C8" s="6" t="n">
        <v>420279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row>
    <row r="9" spans="1:2">
      <c r="A9" s="3" t="s">
        <v>310</v>
      </c>
    </row>
    <row r="10" spans="1:2">
      <c r="A10" s="4" t="s">
        <v>315</v>
      </c>
      <c r="B10"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321</v>
      </c>
      <c r="B1" s="2" t="s">
        <v>1</v>
      </c>
    </row>
    <row r="2" spans="1:2">
      <c r="B2" s="2" t="s">
        <v>2</v>
      </c>
    </row>
    <row r="3" spans="1:2">
      <c r="A3" s="3" t="s">
        <v>207</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5</v>
      </c>
      <c r="B1" s="2" t="s">
        <v>1</v>
      </c>
    </row>
    <row r="2" spans="1:2">
      <c r="B2" s="2" t="s">
        <v>2</v>
      </c>
    </row>
    <row r="3" spans="1:2">
      <c r="A3" s="3" t="s">
        <v>213</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s>
  <sheetData>
    <row r="1" spans="1:4">
      <c r="A1" s="1" t="s">
        <v>338</v>
      </c>
      <c r="B1" s="2" t="s">
        <v>339</v>
      </c>
      <c r="C1" s="2" t="s">
        <v>340</v>
      </c>
      <c r="D1" s="2" t="s">
        <v>341</v>
      </c>
    </row>
    <row r="2" spans="1:4">
      <c r="A2" s="3" t="s">
        <v>267</v>
      </c>
    </row>
    <row r="3" spans="1:4">
      <c r="A3" s="4" t="s">
        <v>342</v>
      </c>
      <c r="C3" s="4" t="s">
        <v>343</v>
      </c>
    </row>
    <row r="4" spans="1:4">
      <c r="A4" s="4" t="s">
        <v>66</v>
      </c>
      <c r="C4" s="8" t="n">
        <v>0.001</v>
      </c>
      <c r="D4" s="8" t="n">
        <v>0.001</v>
      </c>
    </row>
    <row r="5" spans="1:4">
      <c r="A5" s="4" t="s">
        <v>344</v>
      </c>
    </row>
    <row r="6" spans="1:4">
      <c r="A6" s="3" t="s">
        <v>267</v>
      </c>
    </row>
    <row r="7" spans="1:4">
      <c r="A7" s="4" t="s">
        <v>345</v>
      </c>
      <c r="B7" s="6" t="n">
        <v>30227100</v>
      </c>
    </row>
    <row r="8" spans="1:4">
      <c r="A8" s="4" t="s">
        <v>66</v>
      </c>
      <c r="B8" s="8" t="n">
        <v>0.001</v>
      </c>
    </row>
    <row r="9" spans="1:4">
      <c r="A9" s="4" t="s">
        <v>346</v>
      </c>
      <c r="B9" s="10" t="n">
        <v>0.359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7</v>
      </c>
      <c r="B1" s="2" t="s">
        <v>1</v>
      </c>
    </row>
    <row r="2" spans="1:4">
      <c r="B2" s="2" t="s">
        <v>2</v>
      </c>
      <c r="C2" s="2" t="s">
        <v>30</v>
      </c>
      <c r="D2" s="2" t="s">
        <v>71</v>
      </c>
    </row>
    <row r="3" spans="1:4">
      <c r="A3" s="3" t="s">
        <v>174</v>
      </c>
    </row>
    <row r="4" spans="1:4">
      <c r="A4" s="4" t="s">
        <v>348</v>
      </c>
      <c r="B4" s="7" t="n">
        <v>5</v>
      </c>
      <c r="C4" s="11" t="n">
        <v>4.8</v>
      </c>
      <c r="D4" s="11" t="n">
        <v>7.7</v>
      </c>
    </row>
    <row r="5" spans="1:4">
      <c r="A5" s="4" t="s">
        <v>349</v>
      </c>
      <c r="B5" s="11" t="n">
        <v>3.6</v>
      </c>
      <c r="C5" s="11" t="n">
        <v>6.4</v>
      </c>
      <c r="D5" s="11" t="n">
        <v>4.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162747</v>
      </c>
      <c r="C4" s="7" t="n">
        <v>186176</v>
      </c>
      <c r="D4" s="7" t="n">
        <v>178470</v>
      </c>
    </row>
    <row r="5" spans="1:4">
      <c r="A5" s="4" t="s">
        <v>74</v>
      </c>
      <c r="B5" s="6" t="n">
        <v>122056</v>
      </c>
      <c r="C5" s="6" t="n">
        <v>135509</v>
      </c>
      <c r="D5" s="6" t="n">
        <v>128141</v>
      </c>
    </row>
    <row r="6" spans="1:4">
      <c r="A6" s="4" t="s">
        <v>75</v>
      </c>
      <c r="B6" s="6" t="n">
        <v>40691</v>
      </c>
      <c r="C6" s="6" t="n">
        <v>50667</v>
      </c>
      <c r="D6" s="6" t="n">
        <v>50329</v>
      </c>
    </row>
    <row r="7" spans="1:4">
      <c r="A7" s="3" t="s">
        <v>76</v>
      </c>
    </row>
    <row r="8" spans="1:4">
      <c r="A8" s="4" t="s">
        <v>77</v>
      </c>
      <c r="B8" s="6" t="n">
        <v>31829</v>
      </c>
      <c r="C8" s="6" t="n">
        <v>33442</v>
      </c>
      <c r="D8" s="6" t="n">
        <v>31645</v>
      </c>
    </row>
    <row r="9" spans="1:4">
      <c r="A9" s="4" t="s">
        <v>78</v>
      </c>
      <c r="B9" s="6" t="n">
        <v>11556</v>
      </c>
      <c r="C9" s="6" t="n">
        <v>9400</v>
      </c>
      <c r="D9" s="6" t="n">
        <v>4873</v>
      </c>
    </row>
    <row r="10" spans="1:4">
      <c r="A10" s="4" t="s">
        <v>79</v>
      </c>
      <c r="B10" s="6" t="n">
        <v>21484</v>
      </c>
      <c r="C10" s="6" t="n">
        <v>17159</v>
      </c>
      <c r="D10" s="6" t="n">
        <v>8349</v>
      </c>
    </row>
    <row r="11" spans="1:4">
      <c r="A11" s="4" t="s">
        <v>80</v>
      </c>
      <c r="B11" s="6" t="n">
        <v>49822</v>
      </c>
      <c r="C11" s="6" t="n">
        <v>0</v>
      </c>
      <c r="D11" s="6" t="n">
        <v>0</v>
      </c>
    </row>
    <row r="12" spans="1:4">
      <c r="A12" s="4" t="s">
        <v>81</v>
      </c>
      <c r="B12" s="6" t="n">
        <v>399</v>
      </c>
      <c r="C12" s="6" t="n">
        <v>747</v>
      </c>
      <c r="D12" s="6" t="n">
        <v>0</v>
      </c>
    </row>
    <row r="13" spans="1:4">
      <c r="A13" s="4" t="s">
        <v>82</v>
      </c>
      <c r="B13" s="6" t="n">
        <v>0</v>
      </c>
      <c r="C13" s="6" t="n">
        <v>3744</v>
      </c>
      <c r="D13" s="6" t="n">
        <v>3864</v>
      </c>
    </row>
    <row r="14" spans="1:4">
      <c r="A14" s="4" t="s">
        <v>83</v>
      </c>
      <c r="B14" s="6" t="n">
        <v>115090</v>
      </c>
      <c r="C14" s="6" t="n">
        <v>64492</v>
      </c>
      <c r="D14" s="6" t="n">
        <v>48731</v>
      </c>
    </row>
    <row r="15" spans="1:4">
      <c r="A15" s="4" t="s">
        <v>84</v>
      </c>
      <c r="B15" s="6" t="n">
        <v>-74399</v>
      </c>
      <c r="C15" s="6" t="n">
        <v>-13825</v>
      </c>
      <c r="D15" s="6" t="n">
        <v>1598</v>
      </c>
    </row>
    <row r="16" spans="1:4">
      <c r="A16" s="4" t="s">
        <v>85</v>
      </c>
      <c r="B16" s="6" t="n">
        <v>5099</v>
      </c>
      <c r="C16" s="6" t="n">
        <v>7209</v>
      </c>
      <c r="D16" s="6" t="n">
        <v>6626</v>
      </c>
    </row>
    <row r="17" spans="1:4">
      <c r="A17" s="4" t="s">
        <v>86</v>
      </c>
      <c r="B17" s="6" t="n">
        <v>1016</v>
      </c>
      <c r="C17" s="6" t="n">
        <v>724</v>
      </c>
      <c r="D17" s="6" t="n">
        <v>45</v>
      </c>
    </row>
    <row r="18" spans="1:4">
      <c r="A18" s="4" t="s">
        <v>87</v>
      </c>
      <c r="B18" s="6" t="n">
        <v>-80514</v>
      </c>
      <c r="C18" s="6" t="n">
        <v>-21758</v>
      </c>
      <c r="D18" s="6" t="n">
        <v>-5073</v>
      </c>
    </row>
    <row r="19" spans="1:4">
      <c r="A19" s="4" t="s">
        <v>88</v>
      </c>
      <c r="B19" s="6" t="n">
        <v>2393</v>
      </c>
      <c r="C19" s="6" t="n">
        <v>-6272</v>
      </c>
      <c r="D19" s="6" t="n">
        <v>1090</v>
      </c>
    </row>
    <row r="20" spans="1:4">
      <c r="A20" s="4" t="s">
        <v>89</v>
      </c>
      <c r="B20" s="7" t="n">
        <v>-82907</v>
      </c>
      <c r="C20" s="7" t="n">
        <v>-15486</v>
      </c>
      <c r="D20" s="7" t="n">
        <v>-6163</v>
      </c>
    </row>
    <row r="21" spans="1:4">
      <c r="A21" s="3" t="s">
        <v>90</v>
      </c>
    </row>
    <row r="22" spans="1:4">
      <c r="A22" s="4" t="s">
        <v>91</v>
      </c>
      <c r="B22" s="9" t="n">
        <v>-1.96</v>
      </c>
      <c r="C22" s="9" t="n">
        <v>-0.39</v>
      </c>
      <c r="D22" s="9" t="n">
        <v>-0.49</v>
      </c>
    </row>
    <row r="23" spans="1:4">
      <c r="A23" s="4" t="s">
        <v>92</v>
      </c>
      <c r="B23" s="9" t="n">
        <v>-1.96</v>
      </c>
      <c r="C23" s="9" t="n">
        <v>-0.39</v>
      </c>
      <c r="D23" s="9" t="n">
        <v>-0.49</v>
      </c>
    </row>
    <row r="24" spans="1:4">
      <c r="A24" s="3" t="s">
        <v>93</v>
      </c>
    </row>
    <row r="25" spans="1:4">
      <c r="A25" s="4" t="s">
        <v>94</v>
      </c>
      <c r="B25" s="6" t="n">
        <v>42269</v>
      </c>
      <c r="C25" s="6" t="n">
        <v>39665</v>
      </c>
      <c r="D25" s="6" t="n">
        <v>12700</v>
      </c>
    </row>
    <row r="26" spans="1:4">
      <c r="A26" s="4" t="s">
        <v>95</v>
      </c>
      <c r="B26" s="6" t="n">
        <v>42269</v>
      </c>
      <c r="C26" s="6" t="n">
        <v>39665</v>
      </c>
      <c r="D26" s="6" t="n">
        <v>127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350</v>
      </c>
      <c r="B1" s="2" t="s">
        <v>1</v>
      </c>
    </row>
    <row r="2" spans="1:2">
      <c r="B2" s="2" t="s">
        <v>2</v>
      </c>
    </row>
    <row r="3" spans="1:2">
      <c r="A3" s="3" t="s">
        <v>174</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row r="9" spans="1:2">
      <c r="A9" s="4" t="s">
        <v>360</v>
      </c>
    </row>
    <row r="10" spans="1:2">
      <c r="A10" s="3" t="s">
        <v>355</v>
      </c>
    </row>
    <row r="11" spans="1:2">
      <c r="A11" s="4" t="s">
        <v>356</v>
      </c>
      <c r="B11" s="4" t="s">
        <v>357</v>
      </c>
    </row>
    <row r="12" spans="1:2">
      <c r="A12" s="4" t="s">
        <v>361</v>
      </c>
    </row>
    <row r="13" spans="1:2">
      <c r="A13" s="3" t="s">
        <v>355</v>
      </c>
    </row>
    <row r="14" spans="1:2">
      <c r="A14" s="4" t="s">
        <v>356</v>
      </c>
      <c r="B14" s="4" t="s">
        <v>362</v>
      </c>
    </row>
    <row r="15" spans="1:2">
      <c r="A15" s="4" t="s">
        <v>363</v>
      </c>
    </row>
    <row r="16" spans="1:2">
      <c r="A16" s="3" t="s">
        <v>355</v>
      </c>
    </row>
    <row r="17" spans="1:2">
      <c r="A17" s="4" t="s">
        <v>356</v>
      </c>
      <c r="B17" s="4" t="s">
        <v>359</v>
      </c>
    </row>
    <row r="18" spans="1:2">
      <c r="A18" s="4" t="s">
        <v>364</v>
      </c>
    </row>
    <row r="19" spans="1:2">
      <c r="A19" s="3" t="s">
        <v>355</v>
      </c>
    </row>
    <row r="20" spans="1:2">
      <c r="A20" s="4" t="s">
        <v>356</v>
      </c>
      <c r="B20"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65</v>
      </c>
      <c r="B1" s="2" t="s">
        <v>366</v>
      </c>
      <c r="C1" s="2" t="s">
        <v>2</v>
      </c>
      <c r="D1" s="2" t="s">
        <v>2</v>
      </c>
      <c r="E1" s="2" t="s">
        <v>30</v>
      </c>
      <c r="F1" s="2" t="s">
        <v>71</v>
      </c>
    </row>
    <row r="2" spans="1:6">
      <c r="A2" s="3" t="s">
        <v>267</v>
      </c>
    </row>
    <row r="3" spans="1:6">
      <c r="A3" s="4" t="s">
        <v>80</v>
      </c>
      <c r="C3" s="7" t="n">
        <v>49822</v>
      </c>
      <c r="D3" s="7" t="n">
        <v>49822</v>
      </c>
      <c r="E3" s="7" t="n">
        <v>0</v>
      </c>
      <c r="F3" s="7" t="n">
        <v>0</v>
      </c>
    </row>
    <row r="4" spans="1:6">
      <c r="A4" s="4" t="s">
        <v>40</v>
      </c>
      <c r="C4" s="7" t="n">
        <v>31152</v>
      </c>
      <c r="D4" s="7" t="n">
        <v>31152</v>
      </c>
      <c r="E4" s="7" t="n">
        <v>80974</v>
      </c>
    </row>
    <row r="5" spans="1:6">
      <c r="A5" s="4" t="s">
        <v>367</v>
      </c>
    </row>
    <row r="6" spans="1:6">
      <c r="A6" s="3" t="s">
        <v>267</v>
      </c>
    </row>
    <row r="7" spans="1:6">
      <c r="A7" s="4" t="s">
        <v>368</v>
      </c>
      <c r="B7" s="7" t="n">
        <v>81000</v>
      </c>
    </row>
    <row r="8" spans="1:6">
      <c r="A8" s="4" t="s">
        <v>40</v>
      </c>
      <c r="B8" s="7" t="n">
        <v>809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s>
  <sheetData>
    <row r="1" spans="1:5">
      <c r="A1" s="1" t="s">
        <v>369</v>
      </c>
      <c r="B1" s="2" t="s">
        <v>1</v>
      </c>
    </row>
    <row r="2" spans="1:5">
      <c r="B2" s="2" t="s">
        <v>370</v>
      </c>
      <c r="C2" s="2" t="s">
        <v>371</v>
      </c>
      <c r="D2" s="2" t="s">
        <v>372</v>
      </c>
      <c r="E2" s="2" t="s">
        <v>373</v>
      </c>
    </row>
    <row r="3" spans="1:5">
      <c r="A3" s="3" t="s">
        <v>374</v>
      </c>
    </row>
    <row r="4" spans="1:5">
      <c r="A4" s="4" t="s">
        <v>375</v>
      </c>
      <c r="B4" s="7" t="n">
        <v>7114</v>
      </c>
      <c r="C4" s="7" t="n">
        <v>7908</v>
      </c>
      <c r="D4" s="7" t="n">
        <v>6509</v>
      </c>
      <c r="E4" s="7" t="n">
        <v>5219</v>
      </c>
    </row>
    <row r="5" spans="1:5">
      <c r="A5" s="4" t="s">
        <v>376</v>
      </c>
    </row>
    <row r="6" spans="1:5">
      <c r="A6" s="3" t="s">
        <v>374</v>
      </c>
    </row>
    <row r="7" spans="1:5">
      <c r="A7" s="4" t="s">
        <v>375</v>
      </c>
      <c r="B7" s="7" t="n">
        <v>200</v>
      </c>
      <c r="C7" s="7" t="n">
        <v>2500</v>
      </c>
    </row>
    <row r="8" spans="1:5">
      <c r="A8" s="4" t="s">
        <v>377</v>
      </c>
    </row>
    <row r="9" spans="1:5">
      <c r="A9" s="3" t="s">
        <v>374</v>
      </c>
    </row>
    <row r="10" spans="1:5">
      <c r="A10" s="4" t="s">
        <v>378</v>
      </c>
      <c r="B10" s="6" t="n">
        <v>3</v>
      </c>
      <c r="C10" s="6" t="n">
        <v>3</v>
      </c>
      <c r="D10" s="6" t="n">
        <v>3</v>
      </c>
    </row>
    <row r="11" spans="1:5">
      <c r="A11" s="4" t="s">
        <v>379</v>
      </c>
      <c r="B11" s="4" t="s">
        <v>380</v>
      </c>
    </row>
    <row r="12" spans="1:5">
      <c r="A12" s="4" t="s">
        <v>381</v>
      </c>
    </row>
    <row r="13" spans="1:5">
      <c r="A13" s="3" t="s">
        <v>374</v>
      </c>
    </row>
    <row r="14" spans="1:5">
      <c r="A14" s="4" t="s">
        <v>378</v>
      </c>
      <c r="B14" s="6" t="n">
        <v>2</v>
      </c>
      <c r="C14" s="6" t="n">
        <v>2</v>
      </c>
    </row>
    <row r="15" spans="1:5">
      <c r="A15" s="4" t="s">
        <v>382</v>
      </c>
    </row>
    <row r="16" spans="1:5">
      <c r="A16" s="3" t="s">
        <v>374</v>
      </c>
    </row>
    <row r="17" spans="1:5">
      <c r="A17" s="4" t="s">
        <v>379</v>
      </c>
      <c r="B17" s="4" t="s">
        <v>383</v>
      </c>
      <c r="C17" s="4" t="s">
        <v>384</v>
      </c>
      <c r="D17" s="4" t="s">
        <v>385</v>
      </c>
    </row>
    <row r="18" spans="1:5">
      <c r="A18" s="4" t="s">
        <v>386</v>
      </c>
    </row>
    <row r="19" spans="1:5">
      <c r="A19" s="3" t="s">
        <v>374</v>
      </c>
    </row>
    <row r="20" spans="1:5">
      <c r="A20" s="4" t="s">
        <v>379</v>
      </c>
      <c r="B20" s="4" t="s">
        <v>387</v>
      </c>
      <c r="C20" s="4" t="s">
        <v>388</v>
      </c>
    </row>
    <row r="21" spans="1:5">
      <c r="A21" s="4" t="s">
        <v>389</v>
      </c>
    </row>
    <row r="22" spans="1:5">
      <c r="A22" s="3" t="s">
        <v>374</v>
      </c>
    </row>
    <row r="23" spans="1:5">
      <c r="A23" s="4" t="s">
        <v>379</v>
      </c>
      <c r="B23" s="4" t="s">
        <v>384</v>
      </c>
      <c r="C23" s="4" t="s">
        <v>384</v>
      </c>
      <c r="D23" s="4" t="s">
        <v>384</v>
      </c>
    </row>
    <row r="24" spans="1:5">
      <c r="A24" s="4" t="s">
        <v>390</v>
      </c>
    </row>
    <row r="25" spans="1:5">
      <c r="A25" s="3" t="s">
        <v>374</v>
      </c>
    </row>
    <row r="26" spans="1:5">
      <c r="A26" s="4" t="s">
        <v>379</v>
      </c>
      <c r="B26" s="4" t="s">
        <v>391</v>
      </c>
      <c r="C26" s="4" t="s">
        <v>392</v>
      </c>
    </row>
    <row r="27" spans="1:5">
      <c r="A27" s="4" t="s">
        <v>393</v>
      </c>
    </row>
    <row r="28" spans="1:5">
      <c r="A28" s="3" t="s">
        <v>374</v>
      </c>
    </row>
    <row r="29" spans="1:5">
      <c r="A29" s="4" t="s">
        <v>379</v>
      </c>
      <c r="B29" s="4" t="s">
        <v>394</v>
      </c>
      <c r="C29" s="4" t="s">
        <v>384</v>
      </c>
      <c r="D29" s="4" t="s">
        <v>3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95</v>
      </c>
      <c r="B1" s="2" t="s">
        <v>1</v>
      </c>
    </row>
    <row r="2" spans="1:2">
      <c r="B2" s="2" t="s">
        <v>396</v>
      </c>
    </row>
    <row r="3" spans="1:2">
      <c r="A3" s="3" t="s">
        <v>174</v>
      </c>
    </row>
    <row r="4" spans="1:2">
      <c r="A4" s="4" t="s">
        <v>397</v>
      </c>
      <c r="B4" s="6"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 customWidth="1" max="5" min="5" width="23"/>
    <col customWidth="1" max="6" min="6" width="16"/>
  </cols>
  <sheetData>
    <row r="1" spans="1:6">
      <c r="A1" s="1" t="s">
        <v>398</v>
      </c>
      <c r="B1" s="2" t="s">
        <v>366</v>
      </c>
      <c r="C1" s="2" t="s">
        <v>399</v>
      </c>
      <c r="D1" s="2" t="s">
        <v>2</v>
      </c>
      <c r="E1" s="2" t="s">
        <v>30</v>
      </c>
      <c r="F1" s="2" t="s">
        <v>71</v>
      </c>
    </row>
    <row r="2" spans="1:6">
      <c r="A2" s="3" t="s">
        <v>267</v>
      </c>
    </row>
    <row r="3" spans="1:6">
      <c r="A3" s="4" t="s">
        <v>82</v>
      </c>
      <c r="D3" s="7" t="n">
        <v>0</v>
      </c>
      <c r="E3" s="7" t="n">
        <v>3744</v>
      </c>
      <c r="F3" s="7" t="n">
        <v>3864</v>
      </c>
    </row>
    <row r="4" spans="1:6">
      <c r="A4" s="4" t="s">
        <v>400</v>
      </c>
      <c r="D4" s="4" t="s">
        <v>401</v>
      </c>
      <c r="E4" s="4" t="s">
        <v>402</v>
      </c>
      <c r="F4" s="4" t="s">
        <v>403</v>
      </c>
    </row>
    <row r="5" spans="1:6">
      <c r="A5" s="4" t="s">
        <v>404</v>
      </c>
      <c r="D5" s="4" t="s">
        <v>405</v>
      </c>
      <c r="E5" s="4" t="s">
        <v>406</v>
      </c>
      <c r="F5" s="4" t="s">
        <v>407</v>
      </c>
    </row>
    <row r="6" spans="1:6">
      <c r="A6" s="4" t="s">
        <v>408</v>
      </c>
      <c r="D6" s="4" t="s">
        <v>409</v>
      </c>
      <c r="E6" s="4" t="s">
        <v>410</v>
      </c>
      <c r="F6" s="4" t="s">
        <v>411</v>
      </c>
    </row>
    <row r="7" spans="1:6">
      <c r="A7" s="4" t="s">
        <v>412</v>
      </c>
      <c r="D7" s="4" t="s">
        <v>413</v>
      </c>
      <c r="E7" s="4" t="s">
        <v>414</v>
      </c>
      <c r="F7" s="4" t="s">
        <v>415</v>
      </c>
    </row>
    <row r="8" spans="1:6">
      <c r="A8" s="4" t="s">
        <v>416</v>
      </c>
      <c r="D8" s="4" t="s">
        <v>417</v>
      </c>
      <c r="E8" s="4" t="s">
        <v>418</v>
      </c>
      <c r="F8" s="4" t="s">
        <v>419</v>
      </c>
    </row>
    <row r="9" spans="1:6">
      <c r="A9" s="4" t="s">
        <v>367</v>
      </c>
    </row>
    <row r="10" spans="1:6">
      <c r="A10" s="3" t="s">
        <v>267</v>
      </c>
    </row>
    <row r="11" spans="1:6">
      <c r="A11" s="4" t="s">
        <v>82</v>
      </c>
      <c r="D11" s="7" t="n">
        <v>3744</v>
      </c>
      <c r="E11" s="7" t="n">
        <v>3864</v>
      </c>
    </row>
    <row r="12" spans="1:6">
      <c r="A12" s="4" t="s">
        <v>420</v>
      </c>
      <c r="B12" s="9" t="n">
        <v>14.3</v>
      </c>
    </row>
    <row r="13" spans="1:6">
      <c r="A13" s="4" t="s">
        <v>400</v>
      </c>
      <c r="B13" s="4" t="s">
        <v>421</v>
      </c>
    </row>
    <row r="14" spans="1:6">
      <c r="A14" s="4" t="s">
        <v>404</v>
      </c>
      <c r="B14" s="4" t="s">
        <v>422</v>
      </c>
    </row>
    <row r="15" spans="1:6">
      <c r="A15" s="4" t="s">
        <v>408</v>
      </c>
      <c r="B15" s="4" t="s">
        <v>423</v>
      </c>
    </row>
    <row r="16" spans="1:6">
      <c r="A16" s="4" t="s">
        <v>412</v>
      </c>
      <c r="B16" s="4" t="s">
        <v>424</v>
      </c>
    </row>
    <row r="17" spans="1:6">
      <c r="A17" s="4" t="s">
        <v>425</v>
      </c>
      <c r="B17" s="4" t="s">
        <v>415</v>
      </c>
    </row>
    <row r="18" spans="1:6">
      <c r="A18" s="4" t="s">
        <v>426</v>
      </c>
      <c r="B18" s="4" t="s">
        <v>427</v>
      </c>
    </row>
    <row r="19" spans="1:6">
      <c r="A19" s="4" t="s">
        <v>428</v>
      </c>
    </row>
    <row r="20" spans="1:6">
      <c r="A20" s="3" t="s">
        <v>267</v>
      </c>
    </row>
    <row r="21" spans="1:6">
      <c r="A21" s="4" t="s">
        <v>429</v>
      </c>
      <c r="C21" s="4" t="s">
        <v>430</v>
      </c>
    </row>
    <row r="22" spans="1:6">
      <c r="A22" s="4" t="s">
        <v>431</v>
      </c>
    </row>
    <row r="23" spans="1:6">
      <c r="A23" s="3" t="s">
        <v>267</v>
      </c>
    </row>
    <row r="24" spans="1:6">
      <c r="A24" s="4" t="s">
        <v>429</v>
      </c>
      <c r="C24" s="4" t="s">
        <v>359</v>
      </c>
    </row>
    <row r="25" spans="1:6">
      <c r="A25" s="4" t="s">
        <v>432</v>
      </c>
    </row>
    <row r="26" spans="1:6">
      <c r="A26" s="3" t="s">
        <v>267</v>
      </c>
    </row>
    <row r="27" spans="1:6">
      <c r="A27" s="4" t="s">
        <v>429</v>
      </c>
      <c r="C27" s="4" t="s">
        <v>362</v>
      </c>
    </row>
    <row r="28" spans="1:6">
      <c r="A28" s="4" t="s">
        <v>433</v>
      </c>
    </row>
    <row r="29" spans="1:6">
      <c r="A29" s="3" t="s">
        <v>267</v>
      </c>
    </row>
    <row r="30" spans="1:6">
      <c r="A30" s="4" t="s">
        <v>429</v>
      </c>
      <c r="D30" s="4" t="s">
        <v>434</v>
      </c>
    </row>
    <row r="31" spans="1:6">
      <c r="A31" s="4" t="s">
        <v>435</v>
      </c>
    </row>
    <row r="32" spans="1:6">
      <c r="A32" s="3" t="s">
        <v>267</v>
      </c>
    </row>
    <row r="33" spans="1:6">
      <c r="A33" s="4" t="s">
        <v>416</v>
      </c>
      <c r="B33" s="4" t="s">
        <v>436</v>
      </c>
    </row>
    <row r="34" spans="1:6">
      <c r="A34" s="4" t="s">
        <v>437</v>
      </c>
    </row>
    <row r="35" spans="1:6">
      <c r="A35" s="3" t="s">
        <v>267</v>
      </c>
    </row>
    <row r="36" spans="1:6">
      <c r="A36" s="4" t="s">
        <v>416</v>
      </c>
      <c r="B36" s="4" t="s">
        <v>4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39</v>
      </c>
      <c r="B1" s="2" t="s">
        <v>1</v>
      </c>
    </row>
    <row r="2" spans="1:4">
      <c r="B2" s="2" t="s">
        <v>2</v>
      </c>
      <c r="C2" s="2" t="s">
        <v>30</v>
      </c>
      <c r="D2" s="2" t="s">
        <v>71</v>
      </c>
    </row>
    <row r="3" spans="1:4">
      <c r="A3" s="3" t="s">
        <v>267</v>
      </c>
    </row>
    <row r="4" spans="1:4">
      <c r="A4" s="4" t="s">
        <v>440</v>
      </c>
      <c r="B4" s="7" t="n">
        <v>0</v>
      </c>
      <c r="C4" s="7" t="n">
        <v>3744</v>
      </c>
      <c r="D4" s="7" t="n">
        <v>3864</v>
      </c>
    </row>
    <row r="5" spans="1:4">
      <c r="A5" s="4" t="s">
        <v>367</v>
      </c>
    </row>
    <row r="6" spans="1:4">
      <c r="A6" s="3" t="s">
        <v>267</v>
      </c>
    </row>
    <row r="7" spans="1:4">
      <c r="A7" s="4" t="s">
        <v>441</v>
      </c>
      <c r="B7" s="6" t="n">
        <v>786</v>
      </c>
      <c r="C7" s="6" t="n">
        <v>1452</v>
      </c>
    </row>
    <row r="8" spans="1:4">
      <c r="A8" s="4" t="s">
        <v>442</v>
      </c>
      <c r="B8" s="6" t="n">
        <v>84</v>
      </c>
      <c r="C8" s="6" t="n">
        <v>2254</v>
      </c>
    </row>
    <row r="9" spans="1:4">
      <c r="A9" s="4" t="s">
        <v>443</v>
      </c>
      <c r="B9" s="6" t="n">
        <v>2219</v>
      </c>
      <c r="C9" s="6" t="n">
        <v>0</v>
      </c>
    </row>
    <row r="10" spans="1:4">
      <c r="A10" s="4" t="s">
        <v>444</v>
      </c>
      <c r="B10" s="6" t="n">
        <v>450</v>
      </c>
      <c r="C10" s="6" t="n">
        <v>0</v>
      </c>
    </row>
    <row r="11" spans="1:4">
      <c r="A11" s="4" t="s">
        <v>445</v>
      </c>
      <c r="B11" s="6" t="n">
        <v>205</v>
      </c>
      <c r="C11" s="6" t="n">
        <v>158</v>
      </c>
    </row>
    <row r="12" spans="1:4">
      <c r="A12" s="4" t="s">
        <v>440</v>
      </c>
      <c r="B12" s="7" t="n">
        <v>3744</v>
      </c>
      <c r="C12" s="7" t="n">
        <v>38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46</v>
      </c>
      <c r="B1" s="2" t="s">
        <v>447</v>
      </c>
    </row>
    <row r="2" spans="1:2">
      <c r="A2" s="3" t="s">
        <v>267</v>
      </c>
    </row>
    <row r="3" spans="1:2">
      <c r="A3" s="4" t="s">
        <v>448</v>
      </c>
      <c r="B3" s="7" t="n">
        <v>113782</v>
      </c>
    </row>
    <row r="4" spans="1:2">
      <c r="A4" s="4" t="s">
        <v>151</v>
      </c>
    </row>
    <row r="5" spans="1:2">
      <c r="A5" s="3" t="s">
        <v>267</v>
      </c>
    </row>
    <row r="6" spans="1:2">
      <c r="A6" s="4" t="s">
        <v>449</v>
      </c>
      <c r="B6" s="6" t="n">
        <v>104027</v>
      </c>
    </row>
    <row r="7" spans="1:2">
      <c r="A7" s="4" t="s">
        <v>450</v>
      </c>
    </row>
    <row r="8" spans="1:2">
      <c r="A8" s="3" t="s">
        <v>267</v>
      </c>
    </row>
    <row r="9" spans="1:2">
      <c r="A9" s="4" t="s">
        <v>449</v>
      </c>
      <c r="B9" s="7" t="n">
        <v>97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1</v>
      </c>
      <c r="B1" s="2" t="s">
        <v>2</v>
      </c>
      <c r="C1" s="2" t="s">
        <v>30</v>
      </c>
      <c r="D1" s="2" t="s">
        <v>366</v>
      </c>
    </row>
    <row r="2" spans="1:4">
      <c r="A2" s="3" t="s">
        <v>267</v>
      </c>
    </row>
    <row r="3" spans="1:4">
      <c r="A3" s="4" t="s">
        <v>40</v>
      </c>
      <c r="B3" s="7" t="n">
        <v>31152</v>
      </c>
      <c r="C3" s="7" t="n">
        <v>80974</v>
      </c>
    </row>
    <row r="4" spans="1:4">
      <c r="A4" s="4" t="s">
        <v>367</v>
      </c>
    </row>
    <row r="5" spans="1:4">
      <c r="A5" s="3" t="s">
        <v>267</v>
      </c>
    </row>
    <row r="6" spans="1:4">
      <c r="A6" s="4" t="s">
        <v>32</v>
      </c>
      <c r="D6" s="7" t="n">
        <v>4093</v>
      </c>
    </row>
    <row r="7" spans="1:4">
      <c r="A7" s="4" t="s">
        <v>116</v>
      </c>
      <c r="D7" s="6" t="n">
        <v>47</v>
      </c>
    </row>
    <row r="8" spans="1:4">
      <c r="A8" s="4" t="s">
        <v>452</v>
      </c>
      <c r="D8" s="6" t="n">
        <v>6696</v>
      </c>
    </row>
    <row r="9" spans="1:4">
      <c r="A9" s="4" t="s">
        <v>453</v>
      </c>
      <c r="D9" s="6" t="n">
        <v>710</v>
      </c>
    </row>
    <row r="10" spans="1:4">
      <c r="A10" s="4" t="s">
        <v>454</v>
      </c>
      <c r="D10" s="6" t="n">
        <v>206</v>
      </c>
    </row>
    <row r="11" spans="1:4">
      <c r="A11" s="4" t="s">
        <v>40</v>
      </c>
      <c r="D11" s="6" t="n">
        <v>80974</v>
      </c>
    </row>
    <row r="12" spans="1:4">
      <c r="A12" s="4" t="s">
        <v>455</v>
      </c>
      <c r="D12" s="6" t="n">
        <v>-1769</v>
      </c>
    </row>
    <row r="13" spans="1:4">
      <c r="A13" s="4" t="s">
        <v>456</v>
      </c>
      <c r="D13" s="6" t="n">
        <v>-120</v>
      </c>
    </row>
    <row r="14" spans="1:4">
      <c r="A14" s="4" t="s">
        <v>457</v>
      </c>
      <c r="D14" s="6" t="n">
        <v>-13475</v>
      </c>
    </row>
    <row r="15" spans="1:4">
      <c r="A15" s="4" t="s">
        <v>458</v>
      </c>
      <c r="D15" s="6" t="n">
        <v>113782</v>
      </c>
    </row>
    <row r="16" spans="1:4">
      <c r="A16" s="4" t="s">
        <v>433</v>
      </c>
    </row>
    <row r="17" spans="1:4">
      <c r="A17" s="3" t="s">
        <v>267</v>
      </c>
    </row>
    <row r="18" spans="1:4">
      <c r="A18" s="4" t="s">
        <v>459</v>
      </c>
      <c r="D18" s="6" t="n">
        <v>27100</v>
      </c>
    </row>
    <row r="19" spans="1:4">
      <c r="A19" s="4" t="s">
        <v>428</v>
      </c>
    </row>
    <row r="20" spans="1:4">
      <c r="A20" s="3" t="s">
        <v>267</v>
      </c>
    </row>
    <row r="21" spans="1:4">
      <c r="A21" s="4" t="s">
        <v>460</v>
      </c>
      <c r="D21" s="6" t="n">
        <v>8880</v>
      </c>
    </row>
    <row r="22" spans="1:4">
      <c r="A22" s="4" t="s">
        <v>431</v>
      </c>
    </row>
    <row r="23" spans="1:4">
      <c r="A23" s="3" t="s">
        <v>267</v>
      </c>
    </row>
    <row r="24" spans="1:4">
      <c r="A24" s="4" t="s">
        <v>460</v>
      </c>
      <c r="D24" s="6" t="n">
        <v>270</v>
      </c>
    </row>
    <row r="25" spans="1:4">
      <c r="A25" s="4" t="s">
        <v>432</v>
      </c>
    </row>
    <row r="26" spans="1:4">
      <c r="A26" s="3" t="s">
        <v>267</v>
      </c>
    </row>
    <row r="27" spans="1:4">
      <c r="A27" s="4" t="s">
        <v>460</v>
      </c>
      <c r="D27" s="7" t="n">
        <v>1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30</v>
      </c>
    </row>
    <row r="2" spans="1:3">
      <c r="A2" s="4" t="s">
        <v>462</v>
      </c>
    </row>
    <row r="3" spans="1:3">
      <c r="A3" s="3" t="s">
        <v>463</v>
      </c>
    </row>
    <row r="4" spans="1:3">
      <c r="A4" s="4" t="s">
        <v>32</v>
      </c>
      <c r="B4" s="7" t="n">
        <v>7114</v>
      </c>
      <c r="C4" s="7" t="n">
        <v>7908</v>
      </c>
    </row>
    <row r="5" spans="1:3">
      <c r="A5" s="4" t="s">
        <v>464</v>
      </c>
    </row>
    <row r="6" spans="1:3">
      <c r="A6" s="3" t="s">
        <v>463</v>
      </c>
    </row>
    <row r="7" spans="1:3">
      <c r="A7" s="4" t="s">
        <v>465</v>
      </c>
      <c r="B7" s="6" t="n">
        <v>32453</v>
      </c>
      <c r="C7" s="6" t="n">
        <v>36863</v>
      </c>
    </row>
    <row r="8" spans="1:3">
      <c r="A8" s="4" t="s">
        <v>466</v>
      </c>
    </row>
    <row r="9" spans="1:3">
      <c r="A9" s="3" t="s">
        <v>463</v>
      </c>
    </row>
    <row r="10" spans="1:3">
      <c r="A10" s="4" t="s">
        <v>465</v>
      </c>
      <c r="B10" s="6" t="n">
        <v>18379</v>
      </c>
      <c r="C10" s="6" t="n">
        <v>7692</v>
      </c>
    </row>
    <row r="11" spans="1:3">
      <c r="A11" s="4" t="s">
        <v>467</v>
      </c>
    </row>
    <row r="12" spans="1:3">
      <c r="A12" s="3" t="s">
        <v>463</v>
      </c>
    </row>
    <row r="13" spans="1:3">
      <c r="A13" s="4" t="s">
        <v>465</v>
      </c>
      <c r="B13" s="6" t="n">
        <v>17247</v>
      </c>
      <c r="C13" s="6" t="n">
        <v>0</v>
      </c>
    </row>
    <row r="14" spans="1:3">
      <c r="A14" s="4" t="s">
        <v>468</v>
      </c>
    </row>
    <row r="15" spans="1:3">
      <c r="A15" s="3" t="s">
        <v>463</v>
      </c>
    </row>
    <row r="16" spans="1:3">
      <c r="A16" s="4" t="s">
        <v>32</v>
      </c>
      <c r="B16" s="6" t="n">
        <v>7114</v>
      </c>
      <c r="C16" s="6" t="n">
        <v>7908</v>
      </c>
    </row>
    <row r="17" spans="1:3">
      <c r="A17" s="4" t="s">
        <v>469</v>
      </c>
    </row>
    <row r="18" spans="1:3">
      <c r="A18" s="3" t="s">
        <v>463</v>
      </c>
    </row>
    <row r="19" spans="1:3">
      <c r="A19" s="4" t="s">
        <v>465</v>
      </c>
      <c r="B19" s="6" t="n">
        <v>32453</v>
      </c>
      <c r="C19" s="6" t="n">
        <v>36863</v>
      </c>
    </row>
    <row r="20" spans="1:3">
      <c r="A20" s="4" t="s">
        <v>470</v>
      </c>
    </row>
    <row r="21" spans="1:3">
      <c r="A21" s="3" t="s">
        <v>463</v>
      </c>
    </row>
    <row r="22" spans="1:3">
      <c r="A22" s="4" t="s">
        <v>465</v>
      </c>
      <c r="B22" s="6" t="n">
        <v>18179</v>
      </c>
      <c r="C22" s="6" t="n">
        <v>7692</v>
      </c>
    </row>
    <row r="23" spans="1:3">
      <c r="A23" s="4" t="s">
        <v>471</v>
      </c>
    </row>
    <row r="24" spans="1:3">
      <c r="A24" s="3" t="s">
        <v>463</v>
      </c>
    </row>
    <row r="25" spans="1:3">
      <c r="A25" s="4" t="s">
        <v>465</v>
      </c>
      <c r="B25" s="7" t="n">
        <v>15892</v>
      </c>
      <c r="C25"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71</v>
      </c>
    </row>
    <row r="3" spans="1:4">
      <c r="A3" s="3" t="s">
        <v>97</v>
      </c>
    </row>
    <row r="4" spans="1:4">
      <c r="A4" s="4" t="s">
        <v>89</v>
      </c>
      <c r="B4" s="7" t="n">
        <v>-82907</v>
      </c>
      <c r="C4" s="7" t="n">
        <v>-15486</v>
      </c>
      <c r="D4" s="7" t="n">
        <v>-6163</v>
      </c>
    </row>
    <row r="5" spans="1:4">
      <c r="A5" s="4" t="s">
        <v>98</v>
      </c>
      <c r="B5" s="6" t="n">
        <v>-237</v>
      </c>
      <c r="C5" s="6" t="n">
        <v>-334</v>
      </c>
      <c r="D5" s="6" t="n">
        <v>184</v>
      </c>
    </row>
    <row r="6" spans="1:4">
      <c r="A6" s="4" t="s">
        <v>99</v>
      </c>
      <c r="B6" s="6" t="n">
        <v>-237</v>
      </c>
      <c r="C6" s="6" t="n">
        <v>-334</v>
      </c>
      <c r="D6" s="6" t="n">
        <v>184</v>
      </c>
    </row>
    <row r="7" spans="1:4">
      <c r="A7" s="4" t="s">
        <v>100</v>
      </c>
      <c r="B7" s="7" t="n">
        <v>-83144</v>
      </c>
      <c r="C7" s="7" t="n">
        <v>-15820</v>
      </c>
      <c r="D7" s="7" t="n">
        <v>-59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71</v>
      </c>
    </row>
    <row r="3" spans="1:4">
      <c r="A3" s="3" t="s">
        <v>473</v>
      </c>
    </row>
    <row r="4" spans="1:4">
      <c r="A4" s="4" t="s">
        <v>474</v>
      </c>
      <c r="B4" s="7" t="n">
        <v>9806</v>
      </c>
      <c r="C4" s="7" t="n">
        <v>8980</v>
      </c>
    </row>
    <row r="5" spans="1:4">
      <c r="A5" s="4" t="s">
        <v>475</v>
      </c>
      <c r="B5" s="6" t="n">
        <v>13829</v>
      </c>
      <c r="C5" s="6" t="n">
        <v>9806</v>
      </c>
      <c r="D5" s="7" t="n">
        <v>8980</v>
      </c>
    </row>
    <row r="6" spans="1:4">
      <c r="A6" s="4" t="s">
        <v>476</v>
      </c>
    </row>
    <row r="7" spans="1:4">
      <c r="A7" s="3" t="s">
        <v>473</v>
      </c>
    </row>
    <row r="8" spans="1:4">
      <c r="A8" s="4" t="s">
        <v>474</v>
      </c>
      <c r="B8" s="6" t="n">
        <v>4155</v>
      </c>
      <c r="C8" s="6" t="n">
        <v>6266</v>
      </c>
      <c r="D8" s="6" t="n">
        <v>7748</v>
      </c>
    </row>
    <row r="9" spans="1:4">
      <c r="A9" s="4" t="s">
        <v>477</v>
      </c>
      <c r="B9" s="6" t="n">
        <v>17108</v>
      </c>
      <c r="C9" s="6" t="n">
        <v>13042</v>
      </c>
      <c r="D9" s="6" t="n">
        <v>20146</v>
      </c>
    </row>
    <row r="10" spans="1:4">
      <c r="A10" s="4" t="s">
        <v>478</v>
      </c>
      <c r="B10" s="6" t="n">
        <v>-14995</v>
      </c>
      <c r="C10" s="6" t="n">
        <v>-15153</v>
      </c>
      <c r="D10" s="6" t="n">
        <v>-21628</v>
      </c>
    </row>
    <row r="11" spans="1:4">
      <c r="A11" s="4" t="s">
        <v>475</v>
      </c>
      <c r="B11" s="7" t="n">
        <v>6268</v>
      </c>
      <c r="C11" s="7" t="n">
        <v>4155</v>
      </c>
      <c r="D11" s="7" t="n">
        <v>62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30</v>
      </c>
    </row>
    <row r="2" spans="1:3">
      <c r="A2" s="3" t="s">
        <v>186</v>
      </c>
    </row>
    <row r="3" spans="1:3">
      <c r="A3" s="4" t="s">
        <v>480</v>
      </c>
      <c r="B3" s="7" t="n">
        <v>1481</v>
      </c>
      <c r="C3" s="7" t="n">
        <v>2065</v>
      </c>
    </row>
    <row r="4" spans="1:3">
      <c r="A4" s="4" t="s">
        <v>481</v>
      </c>
      <c r="B4" s="6" t="n">
        <v>24665</v>
      </c>
      <c r="C4" s="6" t="n">
        <v>36335</v>
      </c>
    </row>
    <row r="5" spans="1:3">
      <c r="A5" s="4" t="s">
        <v>482</v>
      </c>
      <c r="B5" s="7" t="n">
        <v>26146</v>
      </c>
      <c r="C5" s="7" t="n">
        <v>38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71</v>
      </c>
    </row>
    <row r="3" spans="1:4">
      <c r="A3" s="3" t="s">
        <v>355</v>
      </c>
    </row>
    <row r="4" spans="1:4">
      <c r="A4" s="4" t="s">
        <v>484</v>
      </c>
      <c r="B4" s="7" t="n">
        <v>23725</v>
      </c>
      <c r="C4" s="7" t="n">
        <v>17895</v>
      </c>
    </row>
    <row r="5" spans="1:4">
      <c r="A5" s="4" t="s">
        <v>485</v>
      </c>
      <c r="B5" s="6" t="n">
        <v>-16866</v>
      </c>
      <c r="C5" s="6" t="n">
        <v>-11173</v>
      </c>
    </row>
    <row r="6" spans="1:4">
      <c r="A6" s="4" t="s">
        <v>486</v>
      </c>
      <c r="B6" s="6" t="n">
        <v>6859</v>
      </c>
      <c r="C6" s="6" t="n">
        <v>6722</v>
      </c>
    </row>
    <row r="7" spans="1:4">
      <c r="A7" s="4" t="s">
        <v>104</v>
      </c>
      <c r="B7" s="6" t="n">
        <v>5901</v>
      </c>
      <c r="C7" s="6" t="n">
        <v>5800</v>
      </c>
      <c r="D7" s="7" t="n">
        <v>4422</v>
      </c>
    </row>
    <row r="8" spans="1:4">
      <c r="A8" s="4" t="s">
        <v>354</v>
      </c>
    </row>
    <row r="9" spans="1:4">
      <c r="A9" s="3" t="s">
        <v>355</v>
      </c>
    </row>
    <row r="10" spans="1:4">
      <c r="A10" s="4" t="s">
        <v>484</v>
      </c>
      <c r="B10" s="6" t="n">
        <v>1238</v>
      </c>
      <c r="C10" s="6" t="n">
        <v>599</v>
      </c>
    </row>
    <row r="11" spans="1:4">
      <c r="A11" s="4" t="s">
        <v>487</v>
      </c>
    </row>
    <row r="12" spans="1:4">
      <c r="A12" s="3" t="s">
        <v>355</v>
      </c>
    </row>
    <row r="13" spans="1:4">
      <c r="A13" s="4" t="s">
        <v>484</v>
      </c>
      <c r="B13" s="6" t="n">
        <v>1022</v>
      </c>
      <c r="C13" s="6" t="n">
        <v>847</v>
      </c>
    </row>
    <row r="14" spans="1:4">
      <c r="A14" s="4" t="s">
        <v>361</v>
      </c>
    </row>
    <row r="15" spans="1:4">
      <c r="A15" s="3" t="s">
        <v>355</v>
      </c>
    </row>
    <row r="16" spans="1:4">
      <c r="A16" s="4" t="s">
        <v>484</v>
      </c>
      <c r="B16" s="6" t="n">
        <v>284</v>
      </c>
      <c r="C16" s="6" t="n">
        <v>226</v>
      </c>
    </row>
    <row r="17" spans="1:4">
      <c r="A17" s="4" t="s">
        <v>363</v>
      </c>
    </row>
    <row r="18" spans="1:4">
      <c r="A18" s="3" t="s">
        <v>355</v>
      </c>
    </row>
    <row r="19" spans="1:4">
      <c r="A19" s="4" t="s">
        <v>484</v>
      </c>
      <c r="B19" s="6" t="n">
        <v>3395</v>
      </c>
      <c r="C19" s="6" t="n">
        <v>2417</v>
      </c>
    </row>
    <row r="20" spans="1:4">
      <c r="A20" s="4" t="s">
        <v>488</v>
      </c>
    </row>
    <row r="21" spans="1:4">
      <c r="A21" s="3" t="s">
        <v>355</v>
      </c>
    </row>
    <row r="22" spans="1:4">
      <c r="A22" s="4" t="s">
        <v>484</v>
      </c>
      <c r="B22" s="6" t="n">
        <v>1255</v>
      </c>
      <c r="C22" s="6" t="n">
        <v>104</v>
      </c>
    </row>
    <row r="23" spans="1:4">
      <c r="A23" s="4" t="s">
        <v>364</v>
      </c>
    </row>
    <row r="24" spans="1:4">
      <c r="A24" s="3" t="s">
        <v>355</v>
      </c>
    </row>
    <row r="25" spans="1:4">
      <c r="A25" s="4" t="s">
        <v>484</v>
      </c>
      <c r="B25" s="7" t="n">
        <v>16531</v>
      </c>
      <c r="C25" s="7" t="n">
        <v>137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89</v>
      </c>
      <c r="B1" s="2" t="s">
        <v>490</v>
      </c>
      <c r="C1" s="2" t="s">
        <v>1</v>
      </c>
    </row>
    <row r="2" spans="1:5">
      <c r="B2" s="2" t="s">
        <v>2</v>
      </c>
      <c r="C2" s="2" t="s">
        <v>2</v>
      </c>
      <c r="D2" s="2" t="s">
        <v>30</v>
      </c>
      <c r="E2" s="2" t="s">
        <v>71</v>
      </c>
    </row>
    <row r="3" spans="1:5">
      <c r="A3" s="3" t="s">
        <v>491</v>
      </c>
    </row>
    <row r="4" spans="1:5">
      <c r="A4" s="4" t="s">
        <v>492</v>
      </c>
      <c r="C4" s="7" t="n">
        <v>80974</v>
      </c>
    </row>
    <row r="5" spans="1:5">
      <c r="A5" s="4" t="s">
        <v>493</v>
      </c>
      <c r="B5" s="7" t="n">
        <v>49822</v>
      </c>
      <c r="C5" s="6" t="n">
        <v>49822</v>
      </c>
      <c r="D5" s="7" t="n">
        <v>0</v>
      </c>
      <c r="E5" s="7" t="n">
        <v>0</v>
      </c>
    </row>
    <row r="6" spans="1:5">
      <c r="A6" s="4" t="s">
        <v>494</v>
      </c>
      <c r="B6" s="7" t="n">
        <v>31152</v>
      </c>
      <c r="C6" s="7" t="n">
        <v>31152</v>
      </c>
      <c r="D6" s="7" t="n">
        <v>80974</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30</v>
      </c>
    </row>
    <row r="2" spans="1:3">
      <c r="A2" s="3" t="s">
        <v>496</v>
      </c>
    </row>
    <row r="3" spans="1:3">
      <c r="A3" s="4" t="s">
        <v>497</v>
      </c>
      <c r="B3" s="7" t="n">
        <v>4434</v>
      </c>
      <c r="C3" s="7" t="n">
        <v>2631</v>
      </c>
    </row>
    <row r="4" spans="1:3">
      <c r="A4" s="4" t="s">
        <v>149</v>
      </c>
      <c r="B4" s="6" t="n">
        <v>38116</v>
      </c>
    </row>
    <row r="5" spans="1:3">
      <c r="A5" s="3" t="s">
        <v>498</v>
      </c>
    </row>
    <row r="6" spans="1:3">
      <c r="A6" s="4" t="s">
        <v>499</v>
      </c>
      <c r="B6" s="6" t="n">
        <v>42390</v>
      </c>
      <c r="C6" s="6" t="n">
        <v>42357</v>
      </c>
    </row>
    <row r="7" spans="1:3">
      <c r="A7" s="4" t="s">
        <v>500</v>
      </c>
      <c r="B7" s="6" t="n">
        <v>37956</v>
      </c>
      <c r="C7" s="6" t="n">
        <v>39726</v>
      </c>
    </row>
    <row r="8" spans="1:3">
      <c r="A8" s="4" t="s">
        <v>501</v>
      </c>
    </row>
    <row r="9" spans="1:3">
      <c r="A9" s="3" t="s">
        <v>496</v>
      </c>
    </row>
    <row r="10" spans="1:3">
      <c r="A10" s="4" t="s">
        <v>502</v>
      </c>
      <c r="B10" s="6" t="n">
        <v>5796</v>
      </c>
      <c r="C10" s="6" t="n">
        <v>5796</v>
      </c>
    </row>
    <row r="11" spans="1:3">
      <c r="A11" s="4" t="s">
        <v>497</v>
      </c>
      <c r="B11" s="6" t="n">
        <v>3213</v>
      </c>
      <c r="C11" s="6" t="n">
        <v>2458</v>
      </c>
    </row>
    <row r="12" spans="1:3">
      <c r="A12" s="4" t="s">
        <v>149</v>
      </c>
      <c r="B12" s="6" t="n">
        <v>2583</v>
      </c>
      <c r="C12" s="6" t="n">
        <v>3338</v>
      </c>
    </row>
    <row r="13" spans="1:3">
      <c r="A13" s="4" t="s">
        <v>503</v>
      </c>
    </row>
    <row r="14" spans="1:3">
      <c r="A14" s="3" t="s">
        <v>496</v>
      </c>
    </row>
    <row r="15" spans="1:3">
      <c r="A15" s="4" t="s">
        <v>502</v>
      </c>
      <c r="B15" s="6" t="n">
        <v>177</v>
      </c>
      <c r="C15" s="6" t="n">
        <v>177</v>
      </c>
    </row>
    <row r="16" spans="1:3">
      <c r="A16" s="4" t="s">
        <v>497</v>
      </c>
      <c r="B16" s="6" t="n">
        <v>177</v>
      </c>
      <c r="C16" s="6" t="n">
        <v>177</v>
      </c>
    </row>
    <row r="17" spans="1:3">
      <c r="A17" s="4" t="s">
        <v>149</v>
      </c>
      <c r="B17" s="6" t="n">
        <v>0</v>
      </c>
      <c r="C17" s="6" t="n">
        <v>0</v>
      </c>
    </row>
    <row r="18" spans="1:3">
      <c r="A18" s="4" t="s">
        <v>504</v>
      </c>
    </row>
    <row r="19" spans="1:3">
      <c r="A19" s="3" t="s">
        <v>496</v>
      </c>
    </row>
    <row r="20" spans="1:3">
      <c r="A20" s="4" t="s">
        <v>502</v>
      </c>
      <c r="B20" s="6" t="n">
        <v>27100</v>
      </c>
    </row>
    <row r="21" spans="1:3">
      <c r="A21" s="4" t="s">
        <v>497</v>
      </c>
      <c r="B21" s="6" t="n">
        <v>1018</v>
      </c>
    </row>
    <row r="22" spans="1:3">
      <c r="A22" s="4" t="s">
        <v>149</v>
      </c>
      <c r="B22" s="6" t="n">
        <v>26082</v>
      </c>
    </row>
    <row r="23" spans="1:3">
      <c r="A23" s="4" t="s">
        <v>505</v>
      </c>
    </row>
    <row r="24" spans="1:3">
      <c r="A24" s="3" t="s">
        <v>496</v>
      </c>
    </row>
    <row r="25" spans="1:3">
      <c r="A25" s="4" t="s">
        <v>502</v>
      </c>
      <c r="B25" s="6" t="n">
        <v>8880</v>
      </c>
      <c r="C25" s="6" t="n">
        <v>8880</v>
      </c>
    </row>
    <row r="26" spans="1:3">
      <c r="A26" s="4" t="s">
        <v>497</v>
      </c>
      <c r="B26" s="6" t="n">
        <v>225</v>
      </c>
      <c r="C26" s="6" t="n">
        <v>104</v>
      </c>
    </row>
    <row r="27" spans="1:3">
      <c r="A27" s="4" t="s">
        <v>149</v>
      </c>
      <c r="B27" s="6" t="n">
        <v>8655</v>
      </c>
      <c r="C27" s="6" t="n">
        <v>8776</v>
      </c>
    </row>
    <row r="28" spans="1:3">
      <c r="A28" s="4" t="s">
        <v>506</v>
      </c>
    </row>
    <row r="29" spans="1:3">
      <c r="A29" s="3" t="s">
        <v>496</v>
      </c>
    </row>
    <row r="30" spans="1:3">
      <c r="A30" s="4" t="s">
        <v>502</v>
      </c>
      <c r="B30" s="6" t="n">
        <v>170</v>
      </c>
      <c r="C30" s="6" t="n">
        <v>170</v>
      </c>
    </row>
    <row r="31" spans="1:3">
      <c r="A31" s="4" t="s">
        <v>497</v>
      </c>
      <c r="B31" s="6" t="n">
        <v>67</v>
      </c>
      <c r="C31" s="6" t="n">
        <v>33</v>
      </c>
    </row>
    <row r="32" spans="1:3">
      <c r="A32" s="4" t="s">
        <v>149</v>
      </c>
      <c r="B32" s="6" t="n">
        <v>103</v>
      </c>
      <c r="C32" s="6" t="n">
        <v>137</v>
      </c>
    </row>
    <row r="33" spans="1:3">
      <c r="A33" s="4" t="s">
        <v>507</v>
      </c>
    </row>
    <row r="34" spans="1:3">
      <c r="A34" s="3" t="s">
        <v>496</v>
      </c>
    </row>
    <row r="35" spans="1:3">
      <c r="A35" s="4" t="s">
        <v>502</v>
      </c>
      <c r="B35" s="6" t="n">
        <v>730</v>
      </c>
    </row>
    <row r="36" spans="1:3">
      <c r="A36" s="4" t="s">
        <v>497</v>
      </c>
      <c r="B36" s="6" t="n">
        <v>37</v>
      </c>
    </row>
    <row r="37" spans="1:3">
      <c r="A37" s="4" t="s">
        <v>149</v>
      </c>
      <c r="B37" s="6" t="n">
        <v>693</v>
      </c>
    </row>
    <row r="38" spans="1:3">
      <c r="A38" s="4" t="s">
        <v>508</v>
      </c>
    </row>
    <row r="39" spans="1:3">
      <c r="A39" s="3" t="s">
        <v>496</v>
      </c>
    </row>
    <row r="40" spans="1:3">
      <c r="A40" s="4" t="s">
        <v>502</v>
      </c>
      <c r="B40" s="6" t="n">
        <v>-463</v>
      </c>
      <c r="C40" s="6" t="n">
        <v>-205</v>
      </c>
    </row>
    <row r="41" spans="1:3">
      <c r="A41" s="4" t="s">
        <v>497</v>
      </c>
      <c r="B41" s="6" t="n">
        <v>-303</v>
      </c>
      <c r="C41" s="6" t="n">
        <v>-141</v>
      </c>
    </row>
    <row r="42" spans="1:3">
      <c r="A42" s="4" t="s">
        <v>149</v>
      </c>
      <c r="B42" s="7" t="n">
        <v>-160</v>
      </c>
      <c r="C42" s="6" t="n">
        <v>-64</v>
      </c>
    </row>
    <row r="43" spans="1:3">
      <c r="A43" s="4" t="s">
        <v>507</v>
      </c>
    </row>
    <row r="44" spans="1:3">
      <c r="A44" s="3" t="s">
        <v>498</v>
      </c>
    </row>
    <row r="45" spans="1:3">
      <c r="A45" s="4" t="s">
        <v>509</v>
      </c>
      <c r="C45" s="6" t="n">
        <v>439</v>
      </c>
    </row>
    <row r="46" spans="1:3">
      <c r="A46" s="4" t="s">
        <v>504</v>
      </c>
    </row>
    <row r="47" spans="1:3">
      <c r="A47" s="3" t="s">
        <v>498</v>
      </c>
    </row>
    <row r="48" spans="1:3">
      <c r="A48" s="4" t="s">
        <v>509</v>
      </c>
      <c r="C48" s="7" t="n">
        <v>27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10</v>
      </c>
      <c r="B1" s="2" t="s">
        <v>511</v>
      </c>
    </row>
    <row r="2" spans="1:2">
      <c r="A2" s="3" t="s">
        <v>512</v>
      </c>
    </row>
    <row r="3" spans="1:2">
      <c r="A3" s="6" t="n">
        <v>2016</v>
      </c>
      <c r="B3" s="7" t="n">
        <v>8402</v>
      </c>
    </row>
    <row r="4" spans="1:2">
      <c r="A4" s="6" t="n">
        <v>2017</v>
      </c>
      <c r="B4" s="6" t="n">
        <v>6523</v>
      </c>
    </row>
    <row r="5" spans="1:2">
      <c r="A5" s="6" t="n">
        <v>2018</v>
      </c>
      <c r="B5" s="6" t="n">
        <v>6021</v>
      </c>
    </row>
    <row r="6" spans="1:2">
      <c r="A6" s="6" t="n">
        <v>2019</v>
      </c>
      <c r="B6" s="6" t="n">
        <v>5597</v>
      </c>
    </row>
    <row r="7" spans="1:2">
      <c r="A7" s="6" t="n">
        <v>2020</v>
      </c>
      <c r="B7" s="6" t="n">
        <v>1348</v>
      </c>
    </row>
    <row r="8" spans="1:2">
      <c r="A8" s="4" t="s">
        <v>513</v>
      </c>
      <c r="B8" s="6" t="n">
        <v>10225</v>
      </c>
    </row>
    <row r="9" spans="1:2">
      <c r="A9" s="4" t="s">
        <v>149</v>
      </c>
      <c r="B9" s="7" t="n">
        <v>381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14</v>
      </c>
      <c r="B1" s="2" t="s">
        <v>515</v>
      </c>
      <c r="D1" s="2" t="s">
        <v>1</v>
      </c>
    </row>
    <row r="2" spans="1:6">
      <c r="B2" s="2" t="s">
        <v>399</v>
      </c>
      <c r="C2" s="2" t="s">
        <v>516</v>
      </c>
      <c r="D2" s="2" t="s">
        <v>2</v>
      </c>
      <c r="E2" s="2" t="s">
        <v>30</v>
      </c>
      <c r="F2" s="2" t="s">
        <v>71</v>
      </c>
    </row>
    <row r="3" spans="1:6">
      <c r="A3" s="3" t="s">
        <v>517</v>
      </c>
    </row>
    <row r="4" spans="1:6">
      <c r="A4" s="4" t="s">
        <v>105</v>
      </c>
      <c r="D4" s="7" t="n">
        <v>2015</v>
      </c>
      <c r="E4" s="7" t="n">
        <v>1066</v>
      </c>
      <c r="F4" s="7" t="n">
        <v>923</v>
      </c>
    </row>
    <row r="5" spans="1:6">
      <c r="A5" s="4" t="s">
        <v>518</v>
      </c>
    </row>
    <row r="6" spans="1:6">
      <c r="A6" s="3" t="s">
        <v>517</v>
      </c>
    </row>
    <row r="7" spans="1:6">
      <c r="A7" s="4" t="s">
        <v>429</v>
      </c>
      <c r="C7" s="4" t="s">
        <v>519</v>
      </c>
    </row>
    <row r="8" spans="1:6">
      <c r="A8" s="4" t="s">
        <v>520</v>
      </c>
    </row>
    <row r="9" spans="1:6">
      <c r="A9" s="3" t="s">
        <v>517</v>
      </c>
    </row>
    <row r="10" spans="1:6">
      <c r="A10" s="4" t="s">
        <v>429</v>
      </c>
      <c r="C10" s="4" t="s">
        <v>359</v>
      </c>
    </row>
    <row r="11" spans="1:6">
      <c r="A11" s="4" t="s">
        <v>431</v>
      </c>
    </row>
    <row r="12" spans="1:6">
      <c r="A12" s="3" t="s">
        <v>517</v>
      </c>
    </row>
    <row r="13" spans="1:6">
      <c r="A13" s="4" t="s">
        <v>429</v>
      </c>
      <c r="B13" s="4" t="s">
        <v>359</v>
      </c>
    </row>
    <row r="14" spans="1:6">
      <c r="A14" s="4" t="s">
        <v>428</v>
      </c>
    </row>
    <row r="15" spans="1:6">
      <c r="A15" s="3" t="s">
        <v>517</v>
      </c>
    </row>
    <row r="16" spans="1:6">
      <c r="A16" s="4" t="s">
        <v>429</v>
      </c>
      <c r="B16" s="4" t="s">
        <v>430</v>
      </c>
    </row>
    <row r="17" spans="1:6">
      <c r="A17" s="4" t="s">
        <v>432</v>
      </c>
    </row>
    <row r="18" spans="1:6">
      <c r="A18" s="3" t="s">
        <v>517</v>
      </c>
    </row>
    <row r="19" spans="1:6">
      <c r="A19" s="4" t="s">
        <v>429</v>
      </c>
      <c r="B19" s="4" t="s">
        <v>362</v>
      </c>
    </row>
    <row r="20" spans="1:6">
      <c r="A20" s="4" t="s">
        <v>433</v>
      </c>
    </row>
    <row r="21" spans="1:6">
      <c r="A21" s="3" t="s">
        <v>517</v>
      </c>
    </row>
    <row r="22" spans="1:6">
      <c r="A22" s="4" t="s">
        <v>429</v>
      </c>
      <c r="D22" s="4" t="s">
        <v>434</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1</v>
      </c>
      <c r="B1" s="2" t="s">
        <v>522</v>
      </c>
      <c r="C1" s="2" t="s">
        <v>2</v>
      </c>
      <c r="D1" s="2" t="s">
        <v>30</v>
      </c>
      <c r="E1" s="2" t="s">
        <v>71</v>
      </c>
    </row>
    <row r="2" spans="1:5">
      <c r="A2" s="3" t="s">
        <v>523</v>
      </c>
    </row>
    <row r="3" spans="1:5">
      <c r="A3" s="4" t="s">
        <v>524</v>
      </c>
      <c r="C3" s="7" t="n">
        <v>66197</v>
      </c>
      <c r="D3" s="7" t="n">
        <v>44555</v>
      </c>
    </row>
    <row r="4" spans="1:5">
      <c r="A4" s="4" t="s">
        <v>525</v>
      </c>
      <c r="C4" s="6" t="n">
        <v>28930</v>
      </c>
      <c r="D4" s="6" t="n">
        <v>5769</v>
      </c>
    </row>
    <row r="5" spans="1:5">
      <c r="A5" s="4" t="s">
        <v>85</v>
      </c>
      <c r="C5" s="6" t="n">
        <v>3500</v>
      </c>
      <c r="D5" s="6" t="n">
        <v>6000</v>
      </c>
      <c r="E5" s="7" t="n">
        <v>5600</v>
      </c>
    </row>
    <row r="6" spans="1:5">
      <c r="A6" s="4" t="s">
        <v>106</v>
      </c>
      <c r="C6" s="6" t="n">
        <v>360</v>
      </c>
      <c r="D6" s="6" t="n">
        <v>2621</v>
      </c>
      <c r="E6" s="7" t="n">
        <v>1556</v>
      </c>
    </row>
    <row r="7" spans="1:5">
      <c r="A7" s="4" t="s">
        <v>526</v>
      </c>
      <c r="D7" s="6" t="n">
        <v>2200</v>
      </c>
    </row>
    <row r="8" spans="1:5">
      <c r="A8" s="4" t="s">
        <v>527</v>
      </c>
      <c r="B8" s="7" t="n">
        <v>4100</v>
      </c>
    </row>
    <row r="9" spans="1:5">
      <c r="A9" s="4" t="s">
        <v>528</v>
      </c>
      <c r="B9" s="7" t="n">
        <v>2000</v>
      </c>
    </row>
    <row r="10" spans="1:5">
      <c r="A10" s="4" t="s">
        <v>529</v>
      </c>
    </row>
    <row r="11" spans="1:5">
      <c r="A11" s="3" t="s">
        <v>523</v>
      </c>
    </row>
    <row r="12" spans="1:5">
      <c r="A12" s="4" t="s">
        <v>524</v>
      </c>
      <c r="C12" s="6" t="n">
        <v>32453</v>
      </c>
      <c r="D12" s="6" t="n">
        <v>36863</v>
      </c>
    </row>
    <row r="13" spans="1:5">
      <c r="A13" s="4" t="s">
        <v>530</v>
      </c>
      <c r="C13" s="6" t="n">
        <v>-32453</v>
      </c>
      <c r="D13" s="6" t="n">
        <v>-36863</v>
      </c>
    </row>
    <row r="14" spans="1:5">
      <c r="A14" s="4" t="s">
        <v>46</v>
      </c>
    </row>
    <row r="15" spans="1:5">
      <c r="A15" s="3" t="s">
        <v>523</v>
      </c>
    </row>
    <row r="16" spans="1:5">
      <c r="A16" s="4" t="s">
        <v>524</v>
      </c>
      <c r="C16" s="6" t="n">
        <v>18379</v>
      </c>
      <c r="D16" s="6" t="n">
        <v>7692</v>
      </c>
    </row>
    <row r="17" spans="1:5">
      <c r="A17" s="4" t="s">
        <v>530</v>
      </c>
      <c r="C17" s="6" t="n">
        <v>-4814</v>
      </c>
      <c r="D17" s="6" t="n">
        <v>-1923</v>
      </c>
    </row>
    <row r="18" spans="1:5">
      <c r="A18" s="4" t="s">
        <v>531</v>
      </c>
    </row>
    <row r="19" spans="1:5">
      <c r="A19" s="3" t="s">
        <v>523</v>
      </c>
    </row>
    <row r="20" spans="1:5">
      <c r="A20" s="4" t="s">
        <v>524</v>
      </c>
      <c r="C20" s="7" t="n">
        <v>15365</v>
      </c>
      <c r="D20"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s>
  <sheetData>
    <row r="1" spans="1:6">
      <c r="A1" s="1" t="s">
        <v>532</v>
      </c>
      <c r="B1" s="2" t="s">
        <v>533</v>
      </c>
      <c r="C1" s="2" t="s">
        <v>534</v>
      </c>
      <c r="D1" s="2" t="s">
        <v>535</v>
      </c>
      <c r="E1" s="2" t="s">
        <v>511</v>
      </c>
      <c r="F1" s="2" t="s">
        <v>536</v>
      </c>
    </row>
    <row r="2" spans="1:6">
      <c r="A2" s="4" t="s">
        <v>537</v>
      </c>
    </row>
    <row r="3" spans="1:6">
      <c r="A3" s="3" t="s">
        <v>538</v>
      </c>
    </row>
    <row r="4" spans="1:6">
      <c r="A4" s="4" t="s">
        <v>539</v>
      </c>
      <c r="B4" s="7" t="n">
        <v>6000000</v>
      </c>
    </row>
    <row r="5" spans="1:6">
      <c r="A5" s="4" t="s">
        <v>540</v>
      </c>
    </row>
    <row r="6" spans="1:6">
      <c r="A6" s="3" t="s">
        <v>538</v>
      </c>
    </row>
    <row r="7" spans="1:6">
      <c r="A7" s="4" t="s">
        <v>541</v>
      </c>
      <c r="D7" s="4" t="s">
        <v>542</v>
      </c>
    </row>
    <row r="8" spans="1:6">
      <c r="A8" s="4" t="s">
        <v>543</v>
      </c>
      <c r="D8" s="7" t="n">
        <v>60000000</v>
      </c>
    </row>
    <row r="9" spans="1:6">
      <c r="A9" s="4" t="s">
        <v>544</v>
      </c>
      <c r="F9" s="7" t="n">
        <v>100000</v>
      </c>
    </row>
    <row r="10" spans="1:6">
      <c r="A10" s="4" t="s">
        <v>545</v>
      </c>
      <c r="C10" s="4" t="s">
        <v>546</v>
      </c>
    </row>
    <row r="11" spans="1:6">
      <c r="A11" s="4" t="s">
        <v>547</v>
      </c>
      <c r="C11" s="12" t="n">
        <v>1.15</v>
      </c>
    </row>
    <row r="12" spans="1:6">
      <c r="A12" s="4" t="s">
        <v>548</v>
      </c>
      <c r="C12" s="4" t="s">
        <v>549</v>
      </c>
    </row>
    <row r="13" spans="1:6">
      <c r="A13" s="4" t="s">
        <v>550</v>
      </c>
      <c r="E13" s="7" t="n">
        <v>3800000</v>
      </c>
    </row>
    <row r="14" spans="1:6">
      <c r="A14" s="4" t="s">
        <v>551</v>
      </c>
    </row>
    <row r="15" spans="1:6">
      <c r="A15" s="3" t="s">
        <v>538</v>
      </c>
    </row>
    <row r="16" spans="1:6">
      <c r="A16" s="4" t="s">
        <v>552</v>
      </c>
      <c r="D16" s="4" t="s">
        <v>414</v>
      </c>
    </row>
    <row r="17" spans="1:6">
      <c r="A17" s="4" t="s">
        <v>553</v>
      </c>
      <c r="E17" s="4" t="s">
        <v>554</v>
      </c>
    </row>
    <row r="18" spans="1:6">
      <c r="A18" s="4" t="s">
        <v>555</v>
      </c>
    </row>
    <row r="19" spans="1:6">
      <c r="A19" s="3" t="s">
        <v>538</v>
      </c>
    </row>
    <row r="20" spans="1:6">
      <c r="A20" s="4" t="s">
        <v>552</v>
      </c>
      <c r="D20" s="4" t="s">
        <v>556</v>
      </c>
    </row>
    <row r="21" spans="1:6">
      <c r="A21" s="4" t="s">
        <v>553</v>
      </c>
      <c r="E21" s="4" t="s">
        <v>557</v>
      </c>
    </row>
    <row r="22" spans="1:6">
      <c r="A22" s="4" t="s">
        <v>558</v>
      </c>
    </row>
    <row r="23" spans="1:6">
      <c r="A23" s="3" t="s">
        <v>538</v>
      </c>
    </row>
    <row r="24" spans="1:6">
      <c r="A24" s="4" t="s">
        <v>559</v>
      </c>
      <c r="E24" s="4" t="s">
        <v>560</v>
      </c>
    </row>
    <row r="25" spans="1:6">
      <c r="A25" s="4" t="s">
        <v>561</v>
      </c>
    </row>
    <row r="26" spans="1:6">
      <c r="A26" s="3" t="s">
        <v>538</v>
      </c>
    </row>
    <row r="27" spans="1:6">
      <c r="A27" s="4" t="s">
        <v>552</v>
      </c>
      <c r="D27" s="4" t="s">
        <v>411</v>
      </c>
    </row>
    <row r="28" spans="1:6">
      <c r="A28" s="4" t="s">
        <v>562</v>
      </c>
    </row>
    <row r="29" spans="1:6">
      <c r="A29" s="3" t="s">
        <v>538</v>
      </c>
    </row>
    <row r="30" spans="1:6">
      <c r="A30" s="4" t="s">
        <v>552</v>
      </c>
      <c r="D30" s="4" t="s">
        <v>409</v>
      </c>
    </row>
    <row r="31" spans="1:6">
      <c r="A31" s="4" t="s">
        <v>563</v>
      </c>
    </row>
    <row r="32" spans="1:6">
      <c r="A32" s="3" t="s">
        <v>538</v>
      </c>
    </row>
    <row r="33" spans="1:6">
      <c r="A33" s="4" t="s">
        <v>559</v>
      </c>
      <c r="E33" s="4" t="s">
        <v>564</v>
      </c>
    </row>
    <row r="34" spans="1:6">
      <c r="A34" s="4" t="s">
        <v>565</v>
      </c>
    </row>
    <row r="35" spans="1:6">
      <c r="A35" s="3" t="s">
        <v>538</v>
      </c>
    </row>
    <row r="36" spans="1:6">
      <c r="A36" s="4" t="s">
        <v>552</v>
      </c>
      <c r="D36" s="4" t="s">
        <v>414</v>
      </c>
    </row>
    <row r="37" spans="1:6">
      <c r="A37" s="4" t="s">
        <v>566</v>
      </c>
    </row>
    <row r="38" spans="1:6">
      <c r="A38" s="3" t="s">
        <v>538</v>
      </c>
    </row>
    <row r="39" spans="1:6">
      <c r="A39" s="4" t="s">
        <v>552</v>
      </c>
      <c r="D39" s="4" t="s">
        <v>556</v>
      </c>
    </row>
    <row r="40" spans="1:6">
      <c r="A40" s="4" t="s">
        <v>567</v>
      </c>
    </row>
    <row r="41" spans="1:6">
      <c r="A41" s="3" t="s">
        <v>538</v>
      </c>
    </row>
    <row r="42" spans="1:6">
      <c r="A42" s="4" t="s">
        <v>543</v>
      </c>
      <c r="D42" s="7" t="n">
        <v>1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568</v>
      </c>
      <c r="B1" s="2" t="s">
        <v>569</v>
      </c>
      <c r="C1" s="2" t="s">
        <v>570</v>
      </c>
      <c r="D1" s="2" t="s">
        <v>571</v>
      </c>
      <c r="E1" s="2" t="s">
        <v>511</v>
      </c>
      <c r="F1" s="2" t="s">
        <v>572</v>
      </c>
      <c r="G1" s="2" t="s">
        <v>573</v>
      </c>
    </row>
    <row r="2" spans="1:7">
      <c r="A2" s="3" t="s">
        <v>538</v>
      </c>
    </row>
    <row r="3" spans="1:7">
      <c r="A3" s="4" t="s">
        <v>574</v>
      </c>
      <c r="E3" s="7" t="n">
        <v>66197000</v>
      </c>
      <c r="F3" s="7" t="n">
        <v>44555000</v>
      </c>
    </row>
    <row r="4" spans="1:7">
      <c r="A4" s="4" t="s">
        <v>575</v>
      </c>
      <c r="E4" s="7" t="n">
        <v>4423000</v>
      </c>
      <c r="F4" s="7" t="n">
        <v>14500000</v>
      </c>
      <c r="G4" s="7" t="n">
        <v>26750000</v>
      </c>
    </row>
    <row r="5" spans="1:7">
      <c r="A5" s="4" t="s">
        <v>576</v>
      </c>
    </row>
    <row r="6" spans="1:7">
      <c r="A6" s="3" t="s">
        <v>538</v>
      </c>
    </row>
    <row r="7" spans="1:7">
      <c r="A7" s="4" t="s">
        <v>574</v>
      </c>
      <c r="C7" s="7" t="n">
        <v>15000000</v>
      </c>
    </row>
    <row r="8" spans="1:7">
      <c r="A8" s="4" t="s">
        <v>577</v>
      </c>
      <c r="C8" s="4" t="s">
        <v>578</v>
      </c>
    </row>
    <row r="9" spans="1:7">
      <c r="A9" s="4" t="s">
        <v>575</v>
      </c>
      <c r="B9" s="7" t="n">
        <v>2500000</v>
      </c>
    </row>
    <row r="10" spans="1:7">
      <c r="A10" s="4" t="s">
        <v>579</v>
      </c>
    </row>
    <row r="11" spans="1:7">
      <c r="A11" s="3" t="s">
        <v>538</v>
      </c>
    </row>
    <row r="12" spans="1:7">
      <c r="A12" s="4" t="s">
        <v>580</v>
      </c>
      <c r="C12" s="12" t="n">
        <v>5.75</v>
      </c>
    </row>
    <row r="13" spans="1:7">
      <c r="A13" s="4" t="s">
        <v>581</v>
      </c>
      <c r="C13" s="7" t="n">
        <v>11000000</v>
      </c>
    </row>
    <row r="14" spans="1:7">
      <c r="A14" s="4" t="s">
        <v>582</v>
      </c>
    </row>
    <row r="15" spans="1:7">
      <c r="A15" s="3" t="s">
        <v>538</v>
      </c>
    </row>
    <row r="16" spans="1:7">
      <c r="A16" s="4" t="s">
        <v>580</v>
      </c>
      <c r="C16" s="6" t="n">
        <v>3</v>
      </c>
    </row>
    <row r="17" spans="1:7">
      <c r="A17" s="4" t="s">
        <v>583</v>
      </c>
    </row>
    <row r="18" spans="1:7">
      <c r="A18" s="3" t="s">
        <v>538</v>
      </c>
    </row>
    <row r="19" spans="1:7">
      <c r="A19" s="4" t="s">
        <v>581</v>
      </c>
      <c r="C19" s="7" t="n">
        <v>7000000</v>
      </c>
    </row>
    <row r="20" spans="1:7">
      <c r="A20" s="4" t="s">
        <v>584</v>
      </c>
    </row>
    <row r="21" spans="1:7">
      <c r="A21" s="3" t="s">
        <v>538</v>
      </c>
    </row>
    <row r="22" spans="1:7">
      <c r="A22" s="4" t="s">
        <v>552</v>
      </c>
      <c r="C22" s="4" t="s">
        <v>585</v>
      </c>
    </row>
    <row r="23" spans="1:7">
      <c r="A23" s="4" t="s">
        <v>586</v>
      </c>
    </row>
    <row r="24" spans="1:7">
      <c r="A24" s="3" t="s">
        <v>538</v>
      </c>
    </row>
    <row r="25" spans="1:7">
      <c r="A25" s="4" t="s">
        <v>552</v>
      </c>
      <c r="C25" s="4" t="s">
        <v>414</v>
      </c>
    </row>
    <row r="26" spans="1:7">
      <c r="A26" s="4" t="s">
        <v>587</v>
      </c>
    </row>
    <row r="27" spans="1:7">
      <c r="A27" s="3" t="s">
        <v>538</v>
      </c>
    </row>
    <row r="28" spans="1:7">
      <c r="A28" s="4" t="s">
        <v>588</v>
      </c>
      <c r="D28" s="7" t="n">
        <v>7700000</v>
      </c>
    </row>
    <row r="29" spans="1:7">
      <c r="A29" s="4" t="s">
        <v>589</v>
      </c>
    </row>
    <row r="30" spans="1:7">
      <c r="A30" s="3" t="s">
        <v>538</v>
      </c>
    </row>
    <row r="31" spans="1:7">
      <c r="A31" s="4" t="s">
        <v>552</v>
      </c>
      <c r="D31" s="4" t="s">
        <v>5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1</v>
      </c>
    </row>
    <row r="3" spans="1:4">
      <c r="A3" s="3" t="s">
        <v>102</v>
      </c>
    </row>
    <row r="4" spans="1:4">
      <c r="A4" s="4" t="s">
        <v>89</v>
      </c>
      <c r="B4" s="7" t="n">
        <v>-82907</v>
      </c>
      <c r="C4" s="7" t="n">
        <v>-15486</v>
      </c>
      <c r="D4" s="7" t="n">
        <v>-6163</v>
      </c>
    </row>
    <row r="5" spans="1:4">
      <c r="A5" s="3" t="s">
        <v>103</v>
      </c>
    </row>
    <row r="6" spans="1:4">
      <c r="A6" s="4" t="s">
        <v>104</v>
      </c>
      <c r="B6" s="6" t="n">
        <v>5901</v>
      </c>
      <c r="C6" s="6" t="n">
        <v>5800</v>
      </c>
      <c r="D6" s="6" t="n">
        <v>4422</v>
      </c>
    </row>
    <row r="7" spans="1:4">
      <c r="A7" s="4" t="s">
        <v>105</v>
      </c>
      <c r="B7" s="6" t="n">
        <v>2015</v>
      </c>
      <c r="C7" s="6" t="n">
        <v>1066</v>
      </c>
      <c r="D7" s="6" t="n">
        <v>923</v>
      </c>
    </row>
    <row r="8" spans="1:4">
      <c r="A8" s="4" t="s">
        <v>106</v>
      </c>
      <c r="B8" s="6" t="n">
        <v>360</v>
      </c>
      <c r="C8" s="6" t="n">
        <v>2621</v>
      </c>
      <c r="D8" s="6" t="n">
        <v>1556</v>
      </c>
    </row>
    <row r="9" spans="1:4">
      <c r="A9" s="4" t="s">
        <v>107</v>
      </c>
      <c r="B9" s="6" t="n">
        <v>5897</v>
      </c>
      <c r="C9" s="6" t="n">
        <v>5194</v>
      </c>
      <c r="D9" s="6" t="n">
        <v>2563</v>
      </c>
    </row>
    <row r="10" spans="1:4">
      <c r="A10" s="4" t="s">
        <v>108</v>
      </c>
      <c r="B10" s="6" t="n">
        <v>1230</v>
      </c>
      <c r="C10" s="6" t="n">
        <v>1203</v>
      </c>
      <c r="D10" s="6" t="n">
        <v>1010</v>
      </c>
    </row>
    <row r="11" spans="1:4">
      <c r="A11" s="4" t="s">
        <v>109</v>
      </c>
      <c r="B11" s="6" t="n">
        <v>947</v>
      </c>
      <c r="C11" s="6" t="n">
        <v>1138</v>
      </c>
      <c r="D11" s="6" t="n">
        <v>342</v>
      </c>
    </row>
    <row r="12" spans="1:4">
      <c r="A12" s="4" t="s">
        <v>35</v>
      </c>
      <c r="B12" s="6" t="n">
        <v>5414</v>
      </c>
      <c r="C12" s="6" t="n">
        <v>-9998</v>
      </c>
      <c r="D12" s="6" t="n">
        <v>3353</v>
      </c>
    </row>
    <row r="13" spans="1:4">
      <c r="A13" s="4" t="s">
        <v>110</v>
      </c>
      <c r="B13" s="6" t="n">
        <v>2113</v>
      </c>
      <c r="C13" s="6" t="n">
        <v>-2111</v>
      </c>
      <c r="D13" s="6" t="n">
        <v>-1482</v>
      </c>
    </row>
    <row r="14" spans="1:4">
      <c r="A14" s="4" t="s">
        <v>111</v>
      </c>
      <c r="B14" s="6" t="n">
        <v>2</v>
      </c>
      <c r="C14" s="6" t="n">
        <v>37</v>
      </c>
      <c r="D14" s="6" t="n">
        <v>-235</v>
      </c>
    </row>
    <row r="15" spans="1:4">
      <c r="A15" s="4" t="s">
        <v>112</v>
      </c>
      <c r="B15" s="6" t="n">
        <v>1107</v>
      </c>
      <c r="C15" s="6" t="n">
        <v>532</v>
      </c>
      <c r="D15" s="6" t="n">
        <v>93</v>
      </c>
    </row>
    <row r="16" spans="1:4">
      <c r="A16" s="4" t="s">
        <v>113</v>
      </c>
      <c r="B16" s="6" t="n">
        <v>76</v>
      </c>
      <c r="C16" s="6" t="n">
        <v>9</v>
      </c>
      <c r="D16" s="6" t="n">
        <v>108</v>
      </c>
    </row>
    <row r="17" spans="1:4">
      <c r="A17" s="4" t="s">
        <v>114</v>
      </c>
      <c r="B17" s="6" t="n">
        <v>49822</v>
      </c>
      <c r="C17" s="6" t="n">
        <v>0</v>
      </c>
      <c r="D17" s="6" t="n">
        <v>0</v>
      </c>
    </row>
    <row r="18" spans="1:4">
      <c r="A18" s="3" t="s">
        <v>115</v>
      </c>
    </row>
    <row r="19" spans="1:4">
      <c r="A19" s="4" t="s">
        <v>116</v>
      </c>
      <c r="B19" s="6" t="n">
        <v>1752</v>
      </c>
      <c r="C19" s="6" t="n">
        <v>-10396</v>
      </c>
      <c r="D19" s="6" t="n">
        <v>18761</v>
      </c>
    </row>
    <row r="20" spans="1:4">
      <c r="A20" s="4" t="s">
        <v>34</v>
      </c>
      <c r="B20" s="6" t="n">
        <v>11147</v>
      </c>
      <c r="C20" s="6" t="n">
        <v>11363</v>
      </c>
      <c r="D20" s="6" t="n">
        <v>-9030</v>
      </c>
    </row>
    <row r="21" spans="1:4">
      <c r="A21" s="4" t="s">
        <v>47</v>
      </c>
      <c r="B21" s="6" t="n">
        <v>-17287</v>
      </c>
      <c r="C21" s="6" t="n">
        <v>-10552</v>
      </c>
      <c r="D21" s="6" t="n">
        <v>19946</v>
      </c>
    </row>
    <row r="22" spans="1:4">
      <c r="A22" s="4" t="s">
        <v>117</v>
      </c>
      <c r="B22" s="6" t="n">
        <v>0</v>
      </c>
      <c r="C22" s="6" t="n">
        <v>-3125</v>
      </c>
      <c r="D22" s="6" t="n">
        <v>-3125</v>
      </c>
    </row>
    <row r="23" spans="1:4">
      <c r="A23" s="4" t="s">
        <v>118</v>
      </c>
      <c r="B23" s="6" t="n">
        <v>-712</v>
      </c>
      <c r="C23" s="6" t="n">
        <v>-212</v>
      </c>
      <c r="D23" s="6" t="n">
        <v>-1778</v>
      </c>
    </row>
    <row r="24" spans="1:4">
      <c r="A24" s="4" t="s">
        <v>119</v>
      </c>
      <c r="B24" s="6" t="n">
        <v>-1700</v>
      </c>
      <c r="C24" s="6" t="n">
        <v>4704</v>
      </c>
      <c r="D24" s="6" t="n">
        <v>-9780</v>
      </c>
    </row>
    <row r="25" spans="1:4">
      <c r="A25" s="4" t="s">
        <v>53</v>
      </c>
      <c r="B25" s="6" t="n">
        <v>-310</v>
      </c>
      <c r="C25" s="6" t="n">
        <v>3379</v>
      </c>
      <c r="D25" s="6" t="n">
        <v>-3194</v>
      </c>
    </row>
    <row r="26" spans="1:4">
      <c r="A26" s="4" t="s">
        <v>120</v>
      </c>
      <c r="B26" s="6" t="n">
        <v>-15133</v>
      </c>
      <c r="C26" s="6" t="n">
        <v>-14834</v>
      </c>
      <c r="D26" s="6" t="n">
        <v>18290</v>
      </c>
    </row>
    <row r="27" spans="1:4">
      <c r="A27" s="3" t="s">
        <v>121</v>
      </c>
    </row>
    <row r="28" spans="1:4">
      <c r="A28" s="4" t="s">
        <v>122</v>
      </c>
      <c r="B28" s="6" t="n">
        <v>-6693</v>
      </c>
      <c r="C28" s="6" t="n">
        <v>-3536</v>
      </c>
      <c r="D28" s="6" t="n">
        <v>-6167</v>
      </c>
    </row>
    <row r="29" spans="1:4">
      <c r="A29" s="4" t="s">
        <v>123</v>
      </c>
      <c r="B29" s="6" t="n">
        <v>0</v>
      </c>
      <c r="C29" s="6" t="n">
        <v>4093</v>
      </c>
      <c r="D29" s="6" t="n">
        <v>0</v>
      </c>
    </row>
    <row r="30" spans="1:4">
      <c r="A30" s="4" t="s">
        <v>124</v>
      </c>
      <c r="B30" s="6" t="n">
        <v>-6693</v>
      </c>
      <c r="C30" s="6" t="n">
        <v>557</v>
      </c>
      <c r="D30" s="6" t="n">
        <v>-6167</v>
      </c>
    </row>
    <row r="31" spans="1:4">
      <c r="A31" s="3" t="s">
        <v>125</v>
      </c>
    </row>
    <row r="32" spans="1:4">
      <c r="A32" s="4" t="s">
        <v>126</v>
      </c>
      <c r="B32" s="6" t="n">
        <v>217644</v>
      </c>
      <c r="C32" s="6" t="n">
        <v>157982</v>
      </c>
      <c r="D32" s="6" t="n">
        <v>51250</v>
      </c>
    </row>
    <row r="33" spans="1:4">
      <c r="A33" s="4" t="s">
        <v>127</v>
      </c>
      <c r="B33" s="6" t="n">
        <v>-222054</v>
      </c>
      <c r="C33" s="6" t="n">
        <v>-160855</v>
      </c>
      <c r="D33" s="6" t="n">
        <v>-44514</v>
      </c>
    </row>
    <row r="34" spans="1:4">
      <c r="A34" s="4" t="s">
        <v>128</v>
      </c>
      <c r="B34" s="6" t="n">
        <v>-40</v>
      </c>
      <c r="C34" s="6" t="n">
        <v>-34</v>
      </c>
      <c r="D34" s="6" t="n">
        <v>0</v>
      </c>
    </row>
    <row r="35" spans="1:4">
      <c r="A35" s="4" t="s">
        <v>129</v>
      </c>
      <c r="B35" s="6" t="n">
        <v>15110</v>
      </c>
      <c r="C35" s="6" t="n">
        <v>7692</v>
      </c>
      <c r="D35" s="6" t="n">
        <v>0</v>
      </c>
    </row>
    <row r="36" spans="1:4">
      <c r="A36" s="4" t="s">
        <v>130</v>
      </c>
      <c r="B36" s="6" t="n">
        <v>-4423</v>
      </c>
      <c r="C36" s="6" t="n">
        <v>-14500</v>
      </c>
      <c r="D36" s="6" t="n">
        <v>-26750</v>
      </c>
    </row>
    <row r="37" spans="1:4">
      <c r="A37" s="4" t="s">
        <v>131</v>
      </c>
      <c r="B37" s="6" t="n">
        <v>0</v>
      </c>
      <c r="C37" s="6" t="n">
        <v>-18481</v>
      </c>
      <c r="D37" s="6" t="n">
        <v>0</v>
      </c>
    </row>
    <row r="38" spans="1:4">
      <c r="A38" s="4" t="s">
        <v>132</v>
      </c>
      <c r="B38" s="6" t="n">
        <v>0</v>
      </c>
      <c r="C38" s="6" t="n">
        <v>37230</v>
      </c>
      <c r="D38" s="6" t="n">
        <v>0</v>
      </c>
    </row>
    <row r="39" spans="1:4">
      <c r="A39" s="4" t="s">
        <v>133</v>
      </c>
      <c r="B39" s="6" t="n">
        <v>731</v>
      </c>
      <c r="C39" s="6" t="n">
        <v>1618</v>
      </c>
      <c r="D39" s="6" t="n">
        <v>0</v>
      </c>
    </row>
    <row r="40" spans="1:4">
      <c r="A40" s="4" t="s">
        <v>134</v>
      </c>
      <c r="B40" s="6" t="n">
        <v>-2134</v>
      </c>
      <c r="C40" s="6" t="n">
        <v>-1683</v>
      </c>
      <c r="D40" s="6" t="n">
        <v>-1003</v>
      </c>
    </row>
    <row r="41" spans="1:4">
      <c r="A41" s="4" t="s">
        <v>135</v>
      </c>
      <c r="B41" s="6" t="n">
        <v>16300</v>
      </c>
      <c r="C41" s="6" t="n">
        <v>7000</v>
      </c>
      <c r="D41" s="6" t="n">
        <v>10000</v>
      </c>
    </row>
    <row r="42" spans="1:4">
      <c r="A42" s="4" t="s">
        <v>136</v>
      </c>
      <c r="B42" s="6" t="n">
        <v>21134</v>
      </c>
      <c r="C42" s="6" t="n">
        <v>15969</v>
      </c>
      <c r="D42" s="6" t="n">
        <v>-11017</v>
      </c>
    </row>
    <row r="43" spans="1:4">
      <c r="A43" s="4" t="s">
        <v>137</v>
      </c>
      <c r="B43" s="6" t="n">
        <v>-102</v>
      </c>
      <c r="C43" s="6" t="n">
        <v>-293</v>
      </c>
      <c r="D43" s="6" t="n">
        <v>184</v>
      </c>
    </row>
    <row r="44" spans="1:4">
      <c r="A44" s="4" t="s">
        <v>138</v>
      </c>
      <c r="B44" s="6" t="n">
        <v>-794</v>
      </c>
      <c r="C44" s="6" t="n">
        <v>1399</v>
      </c>
      <c r="D44" s="6" t="n">
        <v>1290</v>
      </c>
    </row>
    <row r="45" spans="1:4">
      <c r="A45" s="4" t="s">
        <v>139</v>
      </c>
      <c r="B45" s="6" t="n">
        <v>7908</v>
      </c>
      <c r="C45" s="6" t="n">
        <v>6509</v>
      </c>
      <c r="D45" s="6" t="n">
        <v>5219</v>
      </c>
    </row>
    <row r="46" spans="1:4">
      <c r="A46" s="4" t="s">
        <v>140</v>
      </c>
      <c r="B46" s="6" t="n">
        <v>7114</v>
      </c>
      <c r="C46" s="6" t="n">
        <v>7908</v>
      </c>
      <c r="D46" s="6" t="n">
        <v>6509</v>
      </c>
    </row>
    <row r="47" spans="1:4">
      <c r="A47" s="3" t="s">
        <v>141</v>
      </c>
    </row>
    <row r="48" spans="1:4">
      <c r="A48" s="4" t="s">
        <v>142</v>
      </c>
      <c r="B48" s="6" t="n">
        <v>1731</v>
      </c>
      <c r="C48" s="6" t="n">
        <v>3209</v>
      </c>
      <c r="D48" s="6" t="n">
        <v>3694</v>
      </c>
    </row>
    <row r="49" spans="1:4">
      <c r="A49" s="4" t="s">
        <v>143</v>
      </c>
      <c r="B49" s="6" t="n">
        <v>16</v>
      </c>
      <c r="C49" s="6" t="n">
        <v>554</v>
      </c>
      <c r="D49" s="6" t="n">
        <v>8224</v>
      </c>
    </row>
    <row r="50" spans="1:4">
      <c r="A50" s="4" t="s">
        <v>144</v>
      </c>
      <c r="B50" s="6" t="n">
        <v>841</v>
      </c>
      <c r="C50" s="6" t="n">
        <v>1420</v>
      </c>
      <c r="D50" s="6" t="n">
        <v>1104</v>
      </c>
    </row>
    <row r="51" spans="1:4">
      <c r="A51" s="4" t="s">
        <v>145</v>
      </c>
      <c r="B51" s="6" t="n">
        <v>0</v>
      </c>
      <c r="C51" s="6" t="n">
        <v>113782</v>
      </c>
      <c r="D51" s="6" t="n">
        <v>0</v>
      </c>
    </row>
    <row r="52" spans="1:4">
      <c r="A52" s="4" t="s">
        <v>146</v>
      </c>
      <c r="B52" s="6" t="n">
        <v>0</v>
      </c>
      <c r="C52" s="6" t="n">
        <v>24345</v>
      </c>
      <c r="D52" s="6" t="n">
        <v>0</v>
      </c>
    </row>
    <row r="53" spans="1:4">
      <c r="A53" s="4" t="s">
        <v>147</v>
      </c>
      <c r="B53" s="7" t="n">
        <v>1983</v>
      </c>
      <c r="C53" s="7" t="n">
        <v>0</v>
      </c>
      <c r="D5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30"/>
    <col customWidth="1" max="6" min="6" width="21"/>
    <col customWidth="1" max="7" min="7" width="16"/>
    <col customWidth="1" max="8" min="8" width="21"/>
    <col customWidth="1" max="9" min="9" width="21"/>
    <col customWidth="1" max="10" min="10" width="21"/>
  </cols>
  <sheetData>
    <row r="1" spans="1:10">
      <c r="A1" s="1" t="s">
        <v>590</v>
      </c>
      <c r="B1" s="2" t="s">
        <v>591</v>
      </c>
      <c r="C1" s="2" t="s">
        <v>592</v>
      </c>
      <c r="D1" s="2" t="s">
        <v>593</v>
      </c>
      <c r="E1" s="2" t="s">
        <v>594</v>
      </c>
      <c r="F1" s="2" t="s">
        <v>595</v>
      </c>
      <c r="G1" s="2" t="s">
        <v>596</v>
      </c>
      <c r="H1" s="2" t="s">
        <v>511</v>
      </c>
      <c r="I1" s="2" t="s">
        <v>597</v>
      </c>
      <c r="J1" s="2" t="s">
        <v>572</v>
      </c>
    </row>
    <row r="2" spans="1:10">
      <c r="A2" s="3" t="s">
        <v>523</v>
      </c>
    </row>
    <row r="3" spans="1:10">
      <c r="A3" s="4" t="s">
        <v>574</v>
      </c>
      <c r="H3" s="7" t="n">
        <v>66197000</v>
      </c>
      <c r="J3" s="7" t="n">
        <v>44555000</v>
      </c>
    </row>
    <row r="4" spans="1:10">
      <c r="A4" s="4" t="s">
        <v>598</v>
      </c>
      <c r="C4" s="13" t="n">
        <v>1.7</v>
      </c>
    </row>
    <row r="5" spans="1:10">
      <c r="A5" s="4" t="s">
        <v>599</v>
      </c>
      <c r="C5" s="9" t="n">
        <v>2.54</v>
      </c>
    </row>
    <row r="6" spans="1:10">
      <c r="A6" s="4" t="s">
        <v>531</v>
      </c>
    </row>
    <row r="7" spans="1:10">
      <c r="A7" s="3" t="s">
        <v>523</v>
      </c>
    </row>
    <row r="8" spans="1:10">
      <c r="A8" s="4" t="s">
        <v>574</v>
      </c>
      <c r="H8" s="6" t="n">
        <v>15365000</v>
      </c>
      <c r="J8" s="7" t="n">
        <v>0</v>
      </c>
    </row>
    <row r="9" spans="1:10">
      <c r="A9" s="4" t="s">
        <v>600</v>
      </c>
    </row>
    <row r="10" spans="1:10">
      <c r="A10" s="3" t="s">
        <v>523</v>
      </c>
    </row>
    <row r="11" spans="1:10">
      <c r="A11" s="4" t="s">
        <v>577</v>
      </c>
      <c r="C11" s="4" t="s">
        <v>601</v>
      </c>
    </row>
    <row r="12" spans="1:10">
      <c r="A12" s="4" t="s">
        <v>602</v>
      </c>
    </row>
    <row r="13" spans="1:10">
      <c r="A13" s="3" t="s">
        <v>523</v>
      </c>
    </row>
    <row r="14" spans="1:10">
      <c r="A14" s="4" t="s">
        <v>552</v>
      </c>
      <c r="C14" s="4" t="s">
        <v>603</v>
      </c>
    </row>
    <row r="15" spans="1:10">
      <c r="A15" s="4" t="s">
        <v>604</v>
      </c>
    </row>
    <row r="16" spans="1:10">
      <c r="A16" s="3" t="s">
        <v>523</v>
      </c>
    </row>
    <row r="17" spans="1:10">
      <c r="A17" s="4" t="s">
        <v>605</v>
      </c>
      <c r="F17" s="4" t="s">
        <v>606</v>
      </c>
    </row>
    <row r="18" spans="1:10">
      <c r="A18" s="4" t="s">
        <v>607</v>
      </c>
      <c r="F18" s="4" t="s">
        <v>392</v>
      </c>
    </row>
    <row r="19" spans="1:10">
      <c r="A19" s="4" t="s">
        <v>608</v>
      </c>
    </row>
    <row r="20" spans="1:10">
      <c r="A20" s="3" t="s">
        <v>523</v>
      </c>
    </row>
    <row r="21" spans="1:10">
      <c r="A21" s="4" t="s">
        <v>609</v>
      </c>
      <c r="F21" s="7" t="n">
        <v>5000000</v>
      </c>
    </row>
    <row r="22" spans="1:10">
      <c r="A22" s="4" t="s">
        <v>610</v>
      </c>
    </row>
    <row r="23" spans="1:10">
      <c r="A23" s="3" t="s">
        <v>523</v>
      </c>
    </row>
    <row r="24" spans="1:10">
      <c r="A24" s="4" t="s">
        <v>605</v>
      </c>
      <c r="E24" s="4" t="s">
        <v>606</v>
      </c>
    </row>
    <row r="25" spans="1:10">
      <c r="A25" s="4" t="s">
        <v>607</v>
      </c>
      <c r="E25" s="4" t="s">
        <v>392</v>
      </c>
    </row>
    <row r="26" spans="1:10">
      <c r="A26" s="4" t="s">
        <v>611</v>
      </c>
    </row>
    <row r="27" spans="1:10">
      <c r="A27" s="3" t="s">
        <v>523</v>
      </c>
    </row>
    <row r="28" spans="1:10">
      <c r="A28" s="4" t="s">
        <v>609</v>
      </c>
      <c r="E28" s="7" t="n">
        <v>3800000</v>
      </c>
    </row>
    <row r="29" spans="1:10">
      <c r="A29" s="4" t="s">
        <v>577</v>
      </c>
      <c r="E29" s="4" t="s">
        <v>612</v>
      </c>
    </row>
    <row r="30" spans="1:10">
      <c r="A30" s="4" t="s">
        <v>613</v>
      </c>
      <c r="E30" s="6" t="n">
        <v>2</v>
      </c>
    </row>
    <row r="31" spans="1:10">
      <c r="A31" s="4" t="s">
        <v>614</v>
      </c>
      <c r="E31" s="4" t="s">
        <v>615</v>
      </c>
    </row>
    <row r="32" spans="1:10">
      <c r="A32" s="4" t="s">
        <v>616</v>
      </c>
    </row>
    <row r="33" spans="1:10">
      <c r="A33" s="3" t="s">
        <v>523</v>
      </c>
    </row>
    <row r="34" spans="1:10">
      <c r="A34" s="4" t="s">
        <v>605</v>
      </c>
      <c r="D34" s="4" t="s">
        <v>606</v>
      </c>
    </row>
    <row r="35" spans="1:10">
      <c r="A35" s="4" t="s">
        <v>607</v>
      </c>
      <c r="D35" s="4" t="s">
        <v>392</v>
      </c>
    </row>
    <row r="36" spans="1:10">
      <c r="A36" s="4" t="s">
        <v>617</v>
      </c>
    </row>
    <row r="37" spans="1:10">
      <c r="A37" s="3" t="s">
        <v>523</v>
      </c>
    </row>
    <row r="38" spans="1:10">
      <c r="A38" s="4" t="s">
        <v>609</v>
      </c>
      <c r="D38" s="7" t="n">
        <v>3000000</v>
      </c>
    </row>
    <row r="39" spans="1:10">
      <c r="A39" s="4" t="s">
        <v>577</v>
      </c>
      <c r="G39" s="4" t="s">
        <v>618</v>
      </c>
    </row>
    <row r="40" spans="1:10">
      <c r="A40" s="4" t="s">
        <v>613</v>
      </c>
      <c r="D40" s="6" t="n">
        <v>2</v>
      </c>
    </row>
    <row r="41" spans="1:10">
      <c r="A41" s="4" t="s">
        <v>614</v>
      </c>
      <c r="D41" s="4" t="s">
        <v>615</v>
      </c>
    </row>
    <row r="42" spans="1:10">
      <c r="A42" s="4" t="s">
        <v>619</v>
      </c>
      <c r="D42" s="7" t="n">
        <v>15000000</v>
      </c>
    </row>
    <row r="43" spans="1:10">
      <c r="A43" s="4" t="s">
        <v>574</v>
      </c>
      <c r="H43" s="7" t="n">
        <v>9000000</v>
      </c>
    </row>
    <row r="44" spans="1:10">
      <c r="A44" s="4" t="s">
        <v>620</v>
      </c>
    </row>
    <row r="45" spans="1:10">
      <c r="A45" s="3" t="s">
        <v>523</v>
      </c>
    </row>
    <row r="46" spans="1:10">
      <c r="A46" s="4" t="s">
        <v>609</v>
      </c>
      <c r="I46" s="7" t="n">
        <v>6000000</v>
      </c>
    </row>
    <row r="47" spans="1:10">
      <c r="A47" s="4" t="s">
        <v>621</v>
      </c>
    </row>
    <row r="48" spans="1:10">
      <c r="A48" s="3" t="s">
        <v>523</v>
      </c>
    </row>
    <row r="49" spans="1:10">
      <c r="A49" s="4" t="s">
        <v>609</v>
      </c>
      <c r="B49" s="7" t="n">
        <v>2500000</v>
      </c>
    </row>
    <row r="50" spans="1:10">
      <c r="A50" s="4" t="s">
        <v>577</v>
      </c>
      <c r="B50" s="4" t="s">
        <v>601</v>
      </c>
    </row>
    <row r="51" spans="1:10">
      <c r="A51" s="4" t="s">
        <v>622</v>
      </c>
      <c r="B51" s="4" t="s">
        <v>38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71</v>
      </c>
    </row>
    <row r="3" spans="1:4">
      <c r="A3" s="3" t="s">
        <v>624</v>
      </c>
    </row>
    <row r="4" spans="1:4">
      <c r="A4" s="4" t="s">
        <v>625</v>
      </c>
      <c r="B4" s="7" t="n">
        <v>-3218</v>
      </c>
      <c r="C4" s="7" t="n">
        <v>3271</v>
      </c>
      <c r="D4" s="7" t="n">
        <v>-2456</v>
      </c>
    </row>
    <row r="5" spans="1:4">
      <c r="A5" s="4" t="s">
        <v>626</v>
      </c>
      <c r="B5" s="6" t="n">
        <v>5153</v>
      </c>
      <c r="C5" s="6" t="n">
        <v>-9424</v>
      </c>
      <c r="D5" s="6" t="n">
        <v>3574</v>
      </c>
    </row>
    <row r="6" spans="1:4">
      <c r="A6" s="4" t="s">
        <v>627</v>
      </c>
      <c r="B6" s="6" t="n">
        <v>1935</v>
      </c>
      <c r="C6" s="6" t="n">
        <v>-6153</v>
      </c>
      <c r="D6" s="6" t="n">
        <v>1118</v>
      </c>
    </row>
    <row r="7" spans="1:4">
      <c r="A7" s="3" t="s">
        <v>628</v>
      </c>
    </row>
    <row r="8" spans="1:4">
      <c r="A8" s="4" t="s">
        <v>625</v>
      </c>
      <c r="B8" s="6" t="n">
        <v>197</v>
      </c>
      <c r="C8" s="6" t="n">
        <v>455</v>
      </c>
      <c r="D8" s="6" t="n">
        <v>54</v>
      </c>
    </row>
    <row r="9" spans="1:4">
      <c r="A9" s="4" t="s">
        <v>626</v>
      </c>
      <c r="B9" s="6" t="n">
        <v>663</v>
      </c>
      <c r="C9" s="6" t="n">
        <v>-347</v>
      </c>
      <c r="D9" s="6" t="n">
        <v>190</v>
      </c>
    </row>
    <row r="10" spans="1:4">
      <c r="A10" s="4" t="s">
        <v>629</v>
      </c>
      <c r="B10" s="6" t="n">
        <v>860</v>
      </c>
      <c r="C10" s="6" t="n">
        <v>108</v>
      </c>
      <c r="D10" s="6" t="n">
        <v>244</v>
      </c>
    </row>
    <row r="11" spans="1:4">
      <c r="A11" s="3" t="s">
        <v>630</v>
      </c>
    </row>
    <row r="12" spans="1:4">
      <c r="A12" s="4" t="s">
        <v>625</v>
      </c>
      <c r="B12" s="6" t="n">
        <v>0</v>
      </c>
      <c r="C12" s="6" t="n">
        <v>0</v>
      </c>
      <c r="D12" s="6" t="n">
        <v>233</v>
      </c>
    </row>
    <row r="13" spans="1:4">
      <c r="A13" s="4" t="s">
        <v>626</v>
      </c>
      <c r="B13" s="6" t="n">
        <v>-402</v>
      </c>
      <c r="C13" s="6" t="n">
        <v>-227</v>
      </c>
      <c r="D13" s="6" t="n">
        <v>-505</v>
      </c>
    </row>
    <row r="14" spans="1:4">
      <c r="A14" s="4" t="s">
        <v>631</v>
      </c>
      <c r="B14" s="6" t="n">
        <v>-402</v>
      </c>
      <c r="C14" s="6" t="n">
        <v>-227</v>
      </c>
      <c r="D14" s="6" t="n">
        <v>-272</v>
      </c>
    </row>
    <row r="15" spans="1:4">
      <c r="A15" s="4" t="s">
        <v>149</v>
      </c>
      <c r="B15" s="7" t="n">
        <v>2393</v>
      </c>
      <c r="C15" s="7" t="n">
        <v>-6272</v>
      </c>
      <c r="D15" s="7" t="n">
        <v>10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632</v>
      </c>
      <c r="B1" s="2" t="s">
        <v>1</v>
      </c>
    </row>
    <row r="2" spans="1:3">
      <c r="B2" s="2" t="s">
        <v>2</v>
      </c>
      <c r="C2" s="2" t="s">
        <v>30</v>
      </c>
    </row>
    <row r="3" spans="1:3">
      <c r="A3" s="3" t="s">
        <v>195</v>
      </c>
    </row>
    <row r="4" spans="1:3">
      <c r="A4" s="4" t="s">
        <v>633</v>
      </c>
      <c r="B4" s="11" t="n">
        <v>0.4</v>
      </c>
    </row>
    <row r="5" spans="1:3">
      <c r="A5" s="3" t="s">
        <v>634</v>
      </c>
    </row>
    <row r="6" spans="1:3">
      <c r="A6" s="4" t="s">
        <v>635</v>
      </c>
      <c r="B6" s="13" t="n">
        <v>0.1</v>
      </c>
      <c r="C6" s="11" t="n">
        <v>0.7</v>
      </c>
    </row>
    <row r="7" spans="1:3">
      <c r="A7" s="4" t="s">
        <v>636</v>
      </c>
      <c r="B7" s="13" t="n">
        <v>1.5</v>
      </c>
    </row>
    <row r="8" spans="1:3">
      <c r="A8" s="4" t="s">
        <v>637</v>
      </c>
      <c r="B8" s="13" t="n">
        <v>2.2</v>
      </c>
    </row>
    <row r="9" spans="1:3">
      <c r="A9" s="4" t="s">
        <v>638</v>
      </c>
      <c r="B9" s="13" t="n">
        <v>0.7</v>
      </c>
    </row>
    <row r="10" spans="1:3">
      <c r="A10" s="6" t="n">
        <v>2029</v>
      </c>
    </row>
    <row r="11" spans="1:3">
      <c r="A11" s="3" t="s">
        <v>634</v>
      </c>
    </row>
    <row r="12" spans="1:3">
      <c r="A12" s="4" t="s">
        <v>639</v>
      </c>
      <c r="B12" s="13" t="n">
        <v>44.6</v>
      </c>
    </row>
    <row r="13" spans="1:3">
      <c r="A13" s="4" t="s">
        <v>640</v>
      </c>
    </row>
    <row r="14" spans="1:3">
      <c r="A14" s="3" t="s">
        <v>634</v>
      </c>
    </row>
    <row r="15" spans="1:3">
      <c r="A15" s="4" t="s">
        <v>639</v>
      </c>
      <c r="B15" s="13" t="n">
        <v>20.6</v>
      </c>
    </row>
    <row r="16" spans="1:3">
      <c r="A16" s="4" t="s">
        <v>641</v>
      </c>
    </row>
    <row r="17" spans="1:3">
      <c r="A17" s="3" t="s">
        <v>634</v>
      </c>
    </row>
    <row r="18" spans="1:3">
      <c r="A18" s="4" t="s">
        <v>639</v>
      </c>
      <c r="B18" s="11" t="n">
        <v>1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71</v>
      </c>
    </row>
    <row r="3" spans="1:4">
      <c r="A3" s="3" t="s">
        <v>643</v>
      </c>
    </row>
    <row r="4" spans="1:4">
      <c r="A4" s="4" t="s">
        <v>644</v>
      </c>
      <c r="B4" s="7" t="n">
        <v>-78643</v>
      </c>
      <c r="C4" s="7" t="n">
        <v>-21639</v>
      </c>
      <c r="D4" s="7" t="n">
        <v>-6026</v>
      </c>
    </row>
    <row r="5" spans="1:4">
      <c r="A5" s="4" t="s">
        <v>645</v>
      </c>
      <c r="B5" s="6" t="n">
        <v>-1871</v>
      </c>
      <c r="C5" s="6" t="n">
        <v>-119</v>
      </c>
      <c r="D5" s="6" t="n">
        <v>953</v>
      </c>
    </row>
    <row r="6" spans="1:4">
      <c r="A6" s="4" t="s">
        <v>87</v>
      </c>
      <c r="B6" s="7" t="n">
        <v>-80514</v>
      </c>
      <c r="C6" s="7" t="n">
        <v>-21758</v>
      </c>
      <c r="D6" s="7" t="n">
        <v>-5073</v>
      </c>
    </row>
    <row r="7" spans="1:4">
      <c r="A7" s="4" t="s">
        <v>646</v>
      </c>
      <c r="B7" s="4" t="s">
        <v>647</v>
      </c>
      <c r="C7" s="4" t="s">
        <v>647</v>
      </c>
      <c r="D7" s="4" t="s">
        <v>647</v>
      </c>
    </row>
    <row r="8" spans="1:4">
      <c r="A8" s="4" t="s">
        <v>648</v>
      </c>
      <c r="B8" s="7" t="n">
        <v>-28180</v>
      </c>
      <c r="C8" s="7" t="n">
        <v>-7615</v>
      </c>
      <c r="D8" s="7" t="n">
        <v>-1776</v>
      </c>
    </row>
    <row r="9" spans="1:4">
      <c r="A9" s="4" t="s">
        <v>649</v>
      </c>
      <c r="B9" s="6" t="n">
        <v>805</v>
      </c>
      <c r="C9" s="6" t="n">
        <v>37</v>
      </c>
      <c r="D9" s="6" t="n">
        <v>158</v>
      </c>
    </row>
    <row r="10" spans="1:4">
      <c r="A10" s="4" t="s">
        <v>650</v>
      </c>
      <c r="B10" s="6" t="n">
        <v>253</v>
      </c>
      <c r="C10" s="6" t="n">
        <v>151</v>
      </c>
      <c r="D10" s="6" t="n">
        <v>-282</v>
      </c>
    </row>
    <row r="11" spans="1:4">
      <c r="A11" s="4" t="s">
        <v>651</v>
      </c>
      <c r="B11" s="6" t="n">
        <v>0</v>
      </c>
      <c r="C11" s="6" t="n">
        <v>-728</v>
      </c>
      <c r="D11" s="6" t="n">
        <v>0</v>
      </c>
    </row>
    <row r="12" spans="1:4">
      <c r="A12" s="4" t="s">
        <v>652</v>
      </c>
      <c r="B12" s="6" t="n">
        <v>8528</v>
      </c>
      <c r="C12" s="6" t="n">
        <v>0</v>
      </c>
      <c r="D12" s="6" t="n">
        <v>0</v>
      </c>
    </row>
    <row r="13" spans="1:4">
      <c r="A13" s="4" t="s">
        <v>653</v>
      </c>
      <c r="B13" s="6" t="n">
        <v>17438</v>
      </c>
      <c r="C13" s="6" t="n">
        <v>0</v>
      </c>
      <c r="D13" s="6" t="n">
        <v>0</v>
      </c>
    </row>
    <row r="14" spans="1:4">
      <c r="A14" s="4" t="s">
        <v>654</v>
      </c>
      <c r="B14" s="6" t="n">
        <v>0</v>
      </c>
      <c r="C14" s="6" t="n">
        <v>613</v>
      </c>
      <c r="D14" s="6" t="n">
        <v>865</v>
      </c>
    </row>
    <row r="15" spans="1:4">
      <c r="A15" s="4" t="s">
        <v>655</v>
      </c>
      <c r="B15" s="6" t="n">
        <v>3384</v>
      </c>
      <c r="C15" s="6" t="n">
        <v>0</v>
      </c>
      <c r="D15" s="6" t="n">
        <v>0</v>
      </c>
    </row>
    <row r="16" spans="1:4">
      <c r="A16" s="4" t="s">
        <v>656</v>
      </c>
      <c r="B16" s="6" t="n">
        <v>430</v>
      </c>
      <c r="C16" s="6" t="n">
        <v>421</v>
      </c>
      <c r="D16" s="6" t="n">
        <v>353</v>
      </c>
    </row>
    <row r="17" spans="1:4">
      <c r="A17" s="4" t="s">
        <v>657</v>
      </c>
      <c r="B17" s="6" t="n">
        <v>518</v>
      </c>
      <c r="C17" s="6" t="n">
        <v>27</v>
      </c>
      <c r="D17" s="6" t="n">
        <v>1177</v>
      </c>
    </row>
    <row r="18" spans="1:4">
      <c r="A18" s="4" t="s">
        <v>658</v>
      </c>
      <c r="B18" s="6" t="n">
        <v>-1024</v>
      </c>
      <c r="C18" s="6" t="n">
        <v>875</v>
      </c>
      <c r="D18" s="6" t="n">
        <v>0</v>
      </c>
    </row>
    <row r="19" spans="1:4">
      <c r="A19" s="4" t="s">
        <v>445</v>
      </c>
      <c r="B19" s="6" t="n">
        <v>241</v>
      </c>
      <c r="C19" s="6" t="n">
        <v>-53</v>
      </c>
      <c r="D19" s="6" t="n">
        <v>595</v>
      </c>
    </row>
    <row r="20" spans="1:4">
      <c r="A20" s="4" t="s">
        <v>149</v>
      </c>
      <c r="B20" s="7" t="n">
        <v>2393</v>
      </c>
      <c r="C20" s="7" t="n">
        <v>-6272</v>
      </c>
      <c r="D20" s="7" t="n">
        <v>10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9</v>
      </c>
      <c r="B1" s="2" t="s">
        <v>2</v>
      </c>
      <c r="C1" s="2" t="s">
        <v>30</v>
      </c>
    </row>
    <row r="2" spans="1:3">
      <c r="A2" s="3" t="s">
        <v>660</v>
      </c>
    </row>
    <row r="3" spans="1:3">
      <c r="A3" s="4" t="s">
        <v>661</v>
      </c>
      <c r="B3" s="7" t="n">
        <v>38</v>
      </c>
      <c r="C3" s="7" t="n">
        <v>73</v>
      </c>
    </row>
    <row r="4" spans="1:3">
      <c r="A4" s="4" t="s">
        <v>34</v>
      </c>
      <c r="B4" s="6" t="n">
        <v>914</v>
      </c>
      <c r="C4" s="6" t="n">
        <v>543</v>
      </c>
    </row>
    <row r="5" spans="1:3">
      <c r="A5" s="4" t="s">
        <v>662</v>
      </c>
      <c r="B5" s="6" t="n">
        <v>2360</v>
      </c>
      <c r="C5" s="6" t="n">
        <v>3895</v>
      </c>
    </row>
    <row r="6" spans="1:3">
      <c r="A6" s="4" t="s">
        <v>663</v>
      </c>
      <c r="B6" s="6" t="n">
        <v>16992</v>
      </c>
      <c r="C6" s="6" t="n">
        <v>11422</v>
      </c>
    </row>
    <row r="7" spans="1:3">
      <c r="A7" s="4" t="s">
        <v>664</v>
      </c>
      <c r="B7" s="6" t="n">
        <v>623</v>
      </c>
      <c r="C7" s="6" t="n">
        <v>3045</v>
      </c>
    </row>
    <row r="8" spans="1:3">
      <c r="A8" s="4" t="s">
        <v>445</v>
      </c>
      <c r="B8" s="6" t="n">
        <v>1672</v>
      </c>
      <c r="C8" s="6" t="n">
        <v>677</v>
      </c>
    </row>
    <row r="9" spans="1:3">
      <c r="A9" s="4" t="s">
        <v>665</v>
      </c>
      <c r="B9" s="6" t="n">
        <v>22599</v>
      </c>
      <c r="C9" s="6" t="n">
        <v>19655</v>
      </c>
    </row>
    <row r="10" spans="1:3">
      <c r="A10" s="4" t="s">
        <v>666</v>
      </c>
      <c r="B10" s="6" t="n">
        <v>-9366</v>
      </c>
      <c r="C10" s="6" t="n">
        <v>0</v>
      </c>
    </row>
    <row r="11" spans="1:3">
      <c r="A11" s="4" t="s">
        <v>665</v>
      </c>
      <c r="B11" s="6" t="n">
        <v>13233</v>
      </c>
      <c r="C11" s="6" t="n">
        <v>19655</v>
      </c>
    </row>
    <row r="12" spans="1:3">
      <c r="A12" s="3" t="s">
        <v>667</v>
      </c>
    </row>
    <row r="13" spans="1:3">
      <c r="A13" s="4" t="s">
        <v>104</v>
      </c>
      <c r="B13" s="6" t="n">
        <v>-151</v>
      </c>
      <c r="C13" s="6" t="n">
        <v>-734</v>
      </c>
    </row>
    <row r="14" spans="1:3">
      <c r="A14" s="4" t="s">
        <v>668</v>
      </c>
      <c r="B14" s="6" t="n">
        <v>-13086</v>
      </c>
      <c r="C14" s="6" t="n">
        <v>-13511</v>
      </c>
    </row>
    <row r="15" spans="1:3">
      <c r="A15" s="4" t="s">
        <v>669</v>
      </c>
      <c r="B15" s="6" t="n">
        <v>-13237</v>
      </c>
      <c r="C15" s="6" t="n">
        <v>-14245</v>
      </c>
    </row>
    <row r="16" spans="1:3">
      <c r="A16" s="4" t="s">
        <v>670</v>
      </c>
      <c r="B16" s="7" t="n">
        <v>-4</v>
      </c>
    </row>
    <row r="17" spans="1:3">
      <c r="A17" s="4" t="s">
        <v>671</v>
      </c>
      <c r="C17" s="7" t="n">
        <v>54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2</v>
      </c>
      <c r="B1" s="2" t="s">
        <v>1</v>
      </c>
    </row>
    <row r="2" spans="1:3">
      <c r="B2" s="2" t="s">
        <v>2</v>
      </c>
      <c r="C2" s="2" t="s">
        <v>30</v>
      </c>
    </row>
    <row r="3" spans="1:3">
      <c r="A3" s="3" t="s">
        <v>673</v>
      </c>
    </row>
    <row r="4" spans="1:3">
      <c r="A4" s="4" t="s">
        <v>674</v>
      </c>
      <c r="B4" s="7" t="n">
        <v>3965</v>
      </c>
      <c r="C4" s="7" t="n">
        <v>1468</v>
      </c>
    </row>
    <row r="5" spans="1:3">
      <c r="A5" s="4" t="s">
        <v>675</v>
      </c>
      <c r="B5" s="6" t="n">
        <v>0</v>
      </c>
      <c r="C5" s="6" t="n">
        <v>2497</v>
      </c>
    </row>
    <row r="6" spans="1:3">
      <c r="A6" s="4" t="s">
        <v>676</v>
      </c>
      <c r="B6" s="6" t="n">
        <v>-2497</v>
      </c>
      <c r="C6" s="6" t="n">
        <v>0</v>
      </c>
    </row>
    <row r="7" spans="1:3">
      <c r="A7" s="4" t="s">
        <v>677</v>
      </c>
      <c r="B7" s="7" t="n">
        <v>1468</v>
      </c>
      <c r="C7" s="7" t="n">
        <v>39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78</v>
      </c>
      <c r="B1" s="2" t="s">
        <v>366</v>
      </c>
      <c r="C1" s="2" t="s">
        <v>679</v>
      </c>
      <c r="D1" s="2" t="s">
        <v>2</v>
      </c>
      <c r="E1" s="2" t="s">
        <v>30</v>
      </c>
      <c r="F1" s="2" t="s">
        <v>71</v>
      </c>
    </row>
    <row r="2" spans="1:6">
      <c r="A2" s="3" t="s">
        <v>680</v>
      </c>
    </row>
    <row r="3" spans="1:6">
      <c r="A3" s="4" t="s">
        <v>51</v>
      </c>
      <c r="D3" s="7" t="n">
        <v>16145000</v>
      </c>
      <c r="E3" s="7" t="n">
        <v>14916000</v>
      </c>
    </row>
    <row r="4" spans="1:6">
      <c r="A4" s="4" t="s">
        <v>150</v>
      </c>
    </row>
    <row r="5" spans="1:6">
      <c r="A5" s="3" t="s">
        <v>680</v>
      </c>
    </row>
    <row r="6" spans="1:6">
      <c r="A6" s="4" t="s">
        <v>681</v>
      </c>
      <c r="C6" s="6" t="n">
        <v>48689555</v>
      </c>
    </row>
    <row r="7" spans="1:6">
      <c r="A7" s="4" t="s">
        <v>682</v>
      </c>
      <c r="C7" s="7" t="n">
        <v>24300000</v>
      </c>
    </row>
    <row r="8" spans="1:6">
      <c r="A8" s="4" t="s">
        <v>683</v>
      </c>
    </row>
    <row r="9" spans="1:6">
      <c r="A9" s="3" t="s">
        <v>680</v>
      </c>
    </row>
    <row r="10" spans="1:6">
      <c r="A10" s="4" t="s">
        <v>681</v>
      </c>
      <c r="C10" s="6" t="n">
        <v>1000000</v>
      </c>
    </row>
    <row r="11" spans="1:6">
      <c r="A11" s="4" t="s">
        <v>684</v>
      </c>
      <c r="C11" s="7" t="n">
        <v>12400000</v>
      </c>
    </row>
    <row r="12" spans="1:6">
      <c r="A12" s="4" t="s">
        <v>685</v>
      </c>
      <c r="C12" s="14" t="n">
        <v>12.425371</v>
      </c>
    </row>
    <row r="13" spans="1:6">
      <c r="A13" s="4" t="s">
        <v>686</v>
      </c>
      <c r="D13" s="4" t="s">
        <v>687</v>
      </c>
    </row>
    <row r="14" spans="1:6">
      <c r="A14" s="4" t="s">
        <v>688</v>
      </c>
      <c r="D14" s="7" t="n">
        <v>1200000</v>
      </c>
      <c r="E14" s="6" t="n">
        <v>1200000</v>
      </c>
      <c r="F14" s="7" t="n">
        <v>1000000</v>
      </c>
    </row>
    <row r="15" spans="1:6">
      <c r="A15" s="4" t="s">
        <v>51</v>
      </c>
      <c r="D15" s="6" t="n">
        <v>16100000</v>
      </c>
      <c r="E15" s="6" t="n">
        <v>14900000</v>
      </c>
    </row>
    <row r="16" spans="1:6">
      <c r="A16" s="4" t="s">
        <v>689</v>
      </c>
      <c r="D16" s="7" t="n">
        <v>0</v>
      </c>
      <c r="E16" s="7" t="n">
        <v>0</v>
      </c>
      <c r="F16" s="7" t="n">
        <v>0</v>
      </c>
    </row>
    <row r="17" spans="1:6">
      <c r="A17" s="4" t="s">
        <v>690</v>
      </c>
      <c r="D17" s="6" t="n">
        <v>1000000</v>
      </c>
      <c r="E17" s="6" t="n">
        <v>1000000</v>
      </c>
      <c r="F17" s="6" t="n">
        <v>1000000</v>
      </c>
    </row>
    <row r="18" spans="1:6">
      <c r="A18" s="4" t="s">
        <v>691</v>
      </c>
      <c r="D18" s="6" t="n">
        <v>1000000</v>
      </c>
      <c r="E18" s="6" t="n">
        <v>1000000</v>
      </c>
      <c r="F18" s="6" t="n">
        <v>1000000</v>
      </c>
    </row>
    <row r="19" spans="1:6">
      <c r="A19" s="4" t="s">
        <v>692</v>
      </c>
      <c r="D19" s="6" t="n">
        <v>1000000</v>
      </c>
      <c r="E19" s="6" t="n">
        <v>1000000</v>
      </c>
      <c r="F19" s="6" t="n">
        <v>1000000</v>
      </c>
    </row>
    <row r="20" spans="1:6">
      <c r="A20" s="4" t="s">
        <v>693</v>
      </c>
    </row>
    <row r="21" spans="1:6">
      <c r="A21" s="3" t="s">
        <v>680</v>
      </c>
    </row>
    <row r="22" spans="1:6">
      <c r="A22" s="4" t="s">
        <v>694</v>
      </c>
      <c r="B22" s="6" t="n">
        <v>175266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490</v>
      </c>
      <c r="J1" s="2" t="s">
        <v>1</v>
      </c>
    </row>
    <row r="2" spans="1:12">
      <c r="B2" s="2" t="s">
        <v>2</v>
      </c>
      <c r="C2" s="2" t="s">
        <v>596</v>
      </c>
      <c r="D2" s="2" t="s">
        <v>4</v>
      </c>
      <c r="E2" s="2" t="s">
        <v>696</v>
      </c>
      <c r="F2" s="2" t="s">
        <v>30</v>
      </c>
      <c r="G2" s="2" t="s">
        <v>697</v>
      </c>
      <c r="H2" s="2" t="s">
        <v>698</v>
      </c>
      <c r="I2" s="2" t="s">
        <v>699</v>
      </c>
      <c r="J2" s="2" t="s">
        <v>2</v>
      </c>
      <c r="K2" s="2" t="s">
        <v>30</v>
      </c>
      <c r="L2" s="2" t="s">
        <v>71</v>
      </c>
    </row>
    <row r="3" spans="1:12">
      <c r="A3" s="3" t="s">
        <v>700</v>
      </c>
    </row>
    <row r="4" spans="1:12">
      <c r="A4" s="4" t="s">
        <v>89</v>
      </c>
      <c r="B4" s="7" t="n">
        <v>-46536</v>
      </c>
      <c r="C4" s="7" t="n">
        <v>-15880</v>
      </c>
      <c r="D4" s="7" t="n">
        <v>-9898</v>
      </c>
      <c r="E4" s="7" t="n">
        <v>-10593</v>
      </c>
      <c r="F4" s="7" t="n">
        <v>2360</v>
      </c>
      <c r="G4" s="7" t="n">
        <v>-5638</v>
      </c>
      <c r="H4" s="7" t="n">
        <v>-9302</v>
      </c>
      <c r="I4" s="7" t="n">
        <v>-2906</v>
      </c>
      <c r="J4" s="7" t="n">
        <v>-82907</v>
      </c>
      <c r="K4" s="7" t="n">
        <v>-15486</v>
      </c>
      <c r="L4" s="7" t="n">
        <v>-6163</v>
      </c>
    </row>
    <row r="5" spans="1:12">
      <c r="A5" s="3" t="s">
        <v>701</v>
      </c>
    </row>
    <row r="6" spans="1:12">
      <c r="A6" s="4" t="s">
        <v>702</v>
      </c>
      <c r="J6" s="6" t="n">
        <v>42269</v>
      </c>
      <c r="K6" s="6" t="n">
        <v>39665</v>
      </c>
      <c r="L6" s="6" t="n">
        <v>12700</v>
      </c>
    </row>
    <row r="7" spans="1:12">
      <c r="A7" s="4" t="s">
        <v>703</v>
      </c>
      <c r="J7" s="6" t="n">
        <v>0</v>
      </c>
      <c r="K7" s="6" t="n">
        <v>0</v>
      </c>
      <c r="L7" s="6" t="n">
        <v>0</v>
      </c>
    </row>
    <row r="8" spans="1:12">
      <c r="A8" s="3" t="s">
        <v>704</v>
      </c>
    </row>
    <row r="9" spans="1:12">
      <c r="A9" s="4" t="s">
        <v>705</v>
      </c>
      <c r="J9" s="6" t="n">
        <v>42269</v>
      </c>
      <c r="K9" s="6" t="n">
        <v>39665</v>
      </c>
      <c r="L9" s="6" t="n">
        <v>12700</v>
      </c>
    </row>
    <row r="10" spans="1:12">
      <c r="A10" s="3" t="s">
        <v>90</v>
      </c>
    </row>
    <row r="11" spans="1:12">
      <c r="A11" s="4" t="s">
        <v>91</v>
      </c>
      <c r="B11" s="9" t="n">
        <v>-1.09</v>
      </c>
      <c r="C11" s="9" t="n">
        <v>-0.38</v>
      </c>
      <c r="D11" s="9" t="n">
        <v>-0.23</v>
      </c>
      <c r="E11" s="9" t="n">
        <v>-0.25</v>
      </c>
      <c r="F11" s="9" t="n">
        <v>0.06</v>
      </c>
      <c r="G11" s="9" t="n">
        <v>-0.13</v>
      </c>
      <c r="H11" s="9" t="n">
        <v>-0.23</v>
      </c>
      <c r="I11" s="9" t="n">
        <v>-0.09</v>
      </c>
      <c r="J11" s="9" t="n">
        <v>-1.96</v>
      </c>
      <c r="K11" s="9" t="n">
        <v>-0.39</v>
      </c>
      <c r="L11" s="9" t="n">
        <v>-0.49</v>
      </c>
    </row>
    <row r="12" spans="1:12">
      <c r="A12" s="4" t="s">
        <v>92</v>
      </c>
      <c r="B12" s="9" t="n">
        <v>-1.09</v>
      </c>
      <c r="C12" s="9" t="n">
        <v>-0.38</v>
      </c>
      <c r="D12" s="9" t="n">
        <v>-0.23</v>
      </c>
      <c r="E12" s="9" t="n">
        <v>-0.25</v>
      </c>
      <c r="F12" s="9" t="n">
        <v>0.06</v>
      </c>
      <c r="G12" s="9" t="n">
        <v>-0.13</v>
      </c>
      <c r="H12" s="9" t="n">
        <v>-0.23</v>
      </c>
      <c r="I12" s="9" t="n">
        <v>-0.09</v>
      </c>
      <c r="J12" s="9" t="n">
        <v>-1.96</v>
      </c>
      <c r="K12" s="9" t="n">
        <v>-0.39</v>
      </c>
      <c r="L12" s="9" t="n">
        <v>-0.4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20"/>
  </cols>
  <sheetData>
    <row r="1" spans="1:5">
      <c r="A1" s="1" t="s">
        <v>706</v>
      </c>
      <c r="B1" s="2" t="s">
        <v>366</v>
      </c>
      <c r="C1" s="2" t="s">
        <v>707</v>
      </c>
      <c r="D1" s="2" t="s">
        <v>708</v>
      </c>
      <c r="E1" s="2" t="s">
        <v>709</v>
      </c>
    </row>
    <row r="2" spans="1:5">
      <c r="A2" s="3" t="s">
        <v>710</v>
      </c>
    </row>
    <row r="3" spans="1:5">
      <c r="A3" s="4" t="s">
        <v>711</v>
      </c>
      <c r="C3" s="6" t="n">
        <v>7268</v>
      </c>
      <c r="D3" s="6" t="n">
        <v>6123</v>
      </c>
      <c r="E3" s="6" t="n">
        <v>3961</v>
      </c>
    </row>
    <row r="4" spans="1:5">
      <c r="A4" s="4" t="s">
        <v>450</v>
      </c>
    </row>
    <row r="5" spans="1:5">
      <c r="A5" s="3" t="s">
        <v>710</v>
      </c>
    </row>
    <row r="6" spans="1:5">
      <c r="A6" s="4" t="s">
        <v>711</v>
      </c>
      <c r="C6" s="6" t="n">
        <v>6260</v>
      </c>
      <c r="D6" s="6" t="n">
        <v>6081</v>
      </c>
      <c r="E6" s="6" t="n">
        <v>3961</v>
      </c>
    </row>
    <row r="7" spans="1:5">
      <c r="A7" s="4" t="s">
        <v>712</v>
      </c>
    </row>
    <row r="8" spans="1:5">
      <c r="A8" s="3" t="s">
        <v>710</v>
      </c>
    </row>
    <row r="9" spans="1:5">
      <c r="A9" s="4" t="s">
        <v>711</v>
      </c>
      <c r="C9" s="6" t="n">
        <v>954</v>
      </c>
      <c r="D9" s="6" t="n">
        <v>36</v>
      </c>
      <c r="E9" s="6" t="n">
        <v>0</v>
      </c>
    </row>
    <row r="10" spans="1:5">
      <c r="A10" s="4" t="s">
        <v>319</v>
      </c>
    </row>
    <row r="11" spans="1:5">
      <c r="A11" s="3" t="s">
        <v>710</v>
      </c>
    </row>
    <row r="12" spans="1:5">
      <c r="A12" s="4" t="s">
        <v>711</v>
      </c>
      <c r="C12" s="6" t="n">
        <v>54</v>
      </c>
      <c r="D12" s="6" t="n">
        <v>6</v>
      </c>
      <c r="E12" s="6" t="n">
        <v>0</v>
      </c>
    </row>
    <row r="13" spans="1:5">
      <c r="A13" s="4" t="s">
        <v>344</v>
      </c>
    </row>
    <row r="14" spans="1:5">
      <c r="A14" s="3" t="s">
        <v>710</v>
      </c>
    </row>
    <row r="15" spans="1:5">
      <c r="A15" s="4" t="s">
        <v>346</v>
      </c>
      <c r="B15" s="10" t="n">
        <v>0.3599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r="A1" s="1" t="s">
        <v>713</v>
      </c>
      <c r="B1" s="2" t="s">
        <v>1</v>
      </c>
    </row>
    <row r="2" spans="1:2">
      <c r="B2" s="2" t="s">
        <v>707</v>
      </c>
    </row>
    <row r="3" spans="1:2">
      <c r="A3" s="3" t="s">
        <v>714</v>
      </c>
    </row>
    <row r="4" spans="1:2">
      <c r="A4" s="4" t="s">
        <v>715</v>
      </c>
      <c r="B4" s="6" t="n">
        <v>443</v>
      </c>
    </row>
    <row r="5" spans="1:2">
      <c r="A5" s="4" t="s">
        <v>716</v>
      </c>
      <c r="B5" s="6" t="n">
        <v>3200</v>
      </c>
    </row>
    <row r="6" spans="1:2">
      <c r="A6" s="4" t="s">
        <v>717</v>
      </c>
      <c r="B6" s="6" t="n">
        <v>1111</v>
      </c>
    </row>
    <row r="7" spans="1:2">
      <c r="A7" s="4" t="s">
        <v>718</v>
      </c>
      <c r="B7" s="6" t="n">
        <v>-2480</v>
      </c>
    </row>
    <row r="8" spans="1:2">
      <c r="A8" s="4" t="s">
        <v>719</v>
      </c>
      <c r="B8" s="6" t="n">
        <v>-66</v>
      </c>
    </row>
    <row r="9" spans="1:2">
      <c r="A9" s="4" t="s">
        <v>720</v>
      </c>
      <c r="B9" s="6" t="n">
        <v>1050</v>
      </c>
    </row>
    <row r="10" spans="1:2">
      <c r="A10" s="4" t="s">
        <v>721</v>
      </c>
      <c r="B10" s="6" t="n">
        <v>32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13"/>
    <col customWidth="1" max="5" min="5" width="27"/>
    <col customWidth="1" max="6" min="6" width="18"/>
    <col customWidth="1" max="7" min="7" width="46"/>
  </cols>
  <sheetData>
    <row r="1" spans="1:7">
      <c r="A1" s="1" t="s">
        <v>148</v>
      </c>
      <c r="B1" s="2" t="s">
        <v>149</v>
      </c>
      <c r="C1" s="2" t="s">
        <v>150</v>
      </c>
      <c r="D1" s="2" t="s">
        <v>151</v>
      </c>
      <c r="E1" s="2" t="s">
        <v>152</v>
      </c>
      <c r="F1" s="2" t="s">
        <v>153</v>
      </c>
      <c r="G1" s="2" t="s">
        <v>154</v>
      </c>
    </row>
    <row r="2" spans="1:7">
      <c r="A2" s="4" t="s">
        <v>155</v>
      </c>
      <c r="C2" s="6" t="n">
        <v>48690000</v>
      </c>
      <c r="D2" s="6" t="n">
        <v>12700000</v>
      </c>
    </row>
    <row r="3" spans="1:7">
      <c r="A3" s="4" t="s">
        <v>156</v>
      </c>
      <c r="B3" s="7" t="n">
        <v>-31722</v>
      </c>
      <c r="C3" s="7" t="n">
        <v>24345</v>
      </c>
      <c r="D3" s="7" t="n">
        <v>13</v>
      </c>
      <c r="E3" s="7" t="n">
        <v>-56594</v>
      </c>
      <c r="F3" s="7" t="n">
        <v>24938</v>
      </c>
      <c r="G3" s="7" t="n">
        <v>-79</v>
      </c>
    </row>
    <row r="4" spans="1:7">
      <c r="A4" s="3" t="s">
        <v>157</v>
      </c>
    </row>
    <row r="5" spans="1:7">
      <c r="A5" s="4" t="s">
        <v>89</v>
      </c>
      <c r="B5" s="6" t="n">
        <v>-6163</v>
      </c>
      <c r="F5" s="6" t="n">
        <v>-6163</v>
      </c>
    </row>
    <row r="6" spans="1:7">
      <c r="A6" s="4" t="s">
        <v>99</v>
      </c>
      <c r="B6" s="6" t="n">
        <v>184</v>
      </c>
      <c r="G6" s="6" t="n">
        <v>184</v>
      </c>
    </row>
    <row r="7" spans="1:7">
      <c r="A7" s="4" t="s">
        <v>147</v>
      </c>
      <c r="B7" s="6" t="n">
        <v>0</v>
      </c>
    </row>
    <row r="8" spans="1:7">
      <c r="A8" s="4" t="s">
        <v>107</v>
      </c>
      <c r="B8" s="6" t="n">
        <v>2563</v>
      </c>
      <c r="E8" s="6" t="n">
        <v>2563</v>
      </c>
    </row>
    <row r="9" spans="1:7">
      <c r="A9" s="4" t="s">
        <v>158</v>
      </c>
      <c r="C9" s="6" t="n">
        <v>48690000</v>
      </c>
      <c r="D9" s="6" t="n">
        <v>12700000</v>
      </c>
    </row>
    <row r="10" spans="1:7">
      <c r="A10" s="4" t="s">
        <v>159</v>
      </c>
      <c r="B10" s="6" t="n">
        <v>-35138</v>
      </c>
      <c r="C10" s="7" t="n">
        <v>24345</v>
      </c>
      <c r="D10" s="7" t="n">
        <v>13</v>
      </c>
      <c r="E10" s="6" t="n">
        <v>-54031</v>
      </c>
      <c r="F10" s="6" t="n">
        <v>18775</v>
      </c>
      <c r="G10" s="6" t="n">
        <v>105</v>
      </c>
    </row>
    <row r="11" spans="1:7">
      <c r="A11" s="3" t="s">
        <v>157</v>
      </c>
    </row>
    <row r="12" spans="1:7">
      <c r="A12" s="4" t="s">
        <v>89</v>
      </c>
      <c r="B12" s="6" t="n">
        <v>-15486</v>
      </c>
      <c r="F12" s="6" t="n">
        <v>-15486</v>
      </c>
    </row>
    <row r="13" spans="1:7">
      <c r="A13" s="4" t="s">
        <v>99</v>
      </c>
      <c r="B13" s="6" t="n">
        <v>-334</v>
      </c>
      <c r="G13" s="6" t="n">
        <v>-334</v>
      </c>
    </row>
    <row r="14" spans="1:7">
      <c r="A14" s="4" t="s">
        <v>160</v>
      </c>
      <c r="D14" s="6" t="n">
        <v>7275000</v>
      </c>
    </row>
    <row r="15" spans="1:7">
      <c r="A15" s="4" t="s">
        <v>161</v>
      </c>
      <c r="B15" s="6" t="n">
        <v>113782</v>
      </c>
      <c r="D15" s="7" t="n">
        <v>7</v>
      </c>
      <c r="E15" s="6" t="n">
        <v>113775</v>
      </c>
    </row>
    <row r="16" spans="1:7">
      <c r="A16" s="4" t="s">
        <v>162</v>
      </c>
      <c r="C16" s="6" t="n">
        <v>-48690000</v>
      </c>
      <c r="D16" s="6" t="n">
        <v>17527000</v>
      </c>
    </row>
    <row r="17" spans="1:7">
      <c r="A17" s="4" t="s">
        <v>163</v>
      </c>
      <c r="B17" s="6" t="n">
        <v>24345</v>
      </c>
      <c r="C17" s="7" t="n">
        <v>-24345</v>
      </c>
      <c r="D17" s="7" t="n">
        <v>18</v>
      </c>
      <c r="E17" s="6" t="n">
        <v>24327</v>
      </c>
    </row>
    <row r="18" spans="1:7">
      <c r="A18" s="4" t="s">
        <v>164</v>
      </c>
      <c r="D18" s="6" t="n">
        <v>24000</v>
      </c>
    </row>
    <row r="19" spans="1:7">
      <c r="A19" s="4" t="s">
        <v>165</v>
      </c>
      <c r="D19" s="6" t="n">
        <v>4000000</v>
      </c>
    </row>
    <row r="20" spans="1:7">
      <c r="A20" s="4" t="s">
        <v>166</v>
      </c>
      <c r="B20" s="6" t="n">
        <v>37230</v>
      </c>
      <c r="D20" s="7" t="n">
        <v>4</v>
      </c>
      <c r="E20" s="6" t="n">
        <v>37226</v>
      </c>
    </row>
    <row r="21" spans="1:7">
      <c r="A21" s="4" t="s">
        <v>167</v>
      </c>
      <c r="D21" s="6" t="n">
        <v>502000</v>
      </c>
    </row>
    <row r="22" spans="1:7">
      <c r="A22" s="4" t="s">
        <v>168</v>
      </c>
      <c r="B22" s="6" t="n">
        <v>1593</v>
      </c>
      <c r="E22" s="6" t="n">
        <v>1593</v>
      </c>
    </row>
    <row r="23" spans="1:7">
      <c r="A23" s="4" t="s">
        <v>147</v>
      </c>
      <c r="B23" s="6" t="n">
        <v>0</v>
      </c>
    </row>
    <row r="24" spans="1:7">
      <c r="A24" s="4" t="s">
        <v>107</v>
      </c>
      <c r="B24" s="6" t="n">
        <v>5194</v>
      </c>
      <c r="E24" s="6" t="n">
        <v>5194</v>
      </c>
    </row>
    <row r="25" spans="1:7">
      <c r="A25" s="4" t="s">
        <v>169</v>
      </c>
      <c r="C25" s="6" t="n">
        <v>0</v>
      </c>
      <c r="D25" s="6" t="n">
        <v>42028000</v>
      </c>
    </row>
    <row r="26" spans="1:7">
      <c r="A26" s="4" t="s">
        <v>170</v>
      </c>
      <c r="B26" s="6" t="n">
        <v>131186</v>
      </c>
      <c r="C26" s="7" t="n">
        <v>0</v>
      </c>
      <c r="D26" s="7" t="n">
        <v>42</v>
      </c>
      <c r="E26" s="6" t="n">
        <v>128084</v>
      </c>
      <c r="F26" s="6" t="n">
        <v>3289</v>
      </c>
      <c r="G26" s="6" t="n">
        <v>-229</v>
      </c>
    </row>
    <row r="27" spans="1:7">
      <c r="A27" s="3" t="s">
        <v>157</v>
      </c>
    </row>
    <row r="28" spans="1:7">
      <c r="A28" s="4" t="s">
        <v>89</v>
      </c>
      <c r="B28" s="6" t="n">
        <v>-82907</v>
      </c>
      <c r="F28" s="6" t="n">
        <v>-82907</v>
      </c>
    </row>
    <row r="29" spans="1:7">
      <c r="A29" s="4" t="s">
        <v>99</v>
      </c>
      <c r="B29" s="7" t="n">
        <v>-237</v>
      </c>
      <c r="G29" s="6" t="n">
        <v>-237</v>
      </c>
    </row>
    <row r="30" spans="1:7">
      <c r="A30" s="4" t="s">
        <v>167</v>
      </c>
      <c r="B30" s="6" t="n">
        <v>501511</v>
      </c>
      <c r="D30" s="6" t="n">
        <v>502000</v>
      </c>
    </row>
    <row r="31" spans="1:7">
      <c r="A31" s="4" t="s">
        <v>168</v>
      </c>
      <c r="B31" s="7" t="n">
        <v>730</v>
      </c>
      <c r="D31" s="7" t="n">
        <v>1</v>
      </c>
      <c r="E31" s="6" t="n">
        <v>729</v>
      </c>
    </row>
    <row r="32" spans="1:7">
      <c r="A32" s="4" t="s">
        <v>147</v>
      </c>
      <c r="B32" s="6" t="n">
        <v>1983</v>
      </c>
      <c r="E32" s="6" t="n">
        <v>1983</v>
      </c>
    </row>
    <row r="33" spans="1:7">
      <c r="A33" s="4" t="s">
        <v>107</v>
      </c>
      <c r="B33" s="6" t="n">
        <v>5897</v>
      </c>
      <c r="E33" s="6" t="n">
        <v>5897</v>
      </c>
    </row>
    <row r="34" spans="1:7">
      <c r="A34" s="4" t="s">
        <v>171</v>
      </c>
      <c r="C34" s="6" t="n">
        <v>0</v>
      </c>
      <c r="D34" s="6" t="n">
        <v>42530000</v>
      </c>
    </row>
    <row r="35" spans="1:7">
      <c r="A35" s="4" t="s">
        <v>172</v>
      </c>
      <c r="B35" s="7" t="n">
        <v>56652</v>
      </c>
      <c r="C35" s="7" t="n">
        <v>0</v>
      </c>
      <c r="D35" s="7" t="n">
        <v>43</v>
      </c>
      <c r="E35" s="7" t="n">
        <v>136693</v>
      </c>
      <c r="F35" s="7" t="n">
        <v>-79618</v>
      </c>
      <c r="G35" s="7" t="n">
        <v>-46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1</v>
      </c>
    </row>
    <row r="3" spans="1:4">
      <c r="A3" s="3" t="s">
        <v>723</v>
      </c>
    </row>
    <row r="4" spans="1:4">
      <c r="A4" s="4" t="s">
        <v>107</v>
      </c>
      <c r="B4" s="7" t="n">
        <v>5897</v>
      </c>
      <c r="C4" s="7" t="n">
        <v>5194</v>
      </c>
      <c r="D4" s="7" t="n">
        <v>2563</v>
      </c>
    </row>
    <row r="5" spans="1:4">
      <c r="A5" s="4" t="s">
        <v>724</v>
      </c>
    </row>
    <row r="6" spans="1:4">
      <c r="A6" s="3" t="s">
        <v>723</v>
      </c>
    </row>
    <row r="7" spans="1:4">
      <c r="A7" s="4" t="s">
        <v>107</v>
      </c>
      <c r="B7" s="6" t="n">
        <v>889</v>
      </c>
      <c r="C7" s="6" t="n">
        <v>310</v>
      </c>
      <c r="D7" s="6" t="n">
        <v>60</v>
      </c>
    </row>
    <row r="8" spans="1:4">
      <c r="A8" s="4" t="s">
        <v>77</v>
      </c>
    </row>
    <row r="9" spans="1:4">
      <c r="A9" s="3" t="s">
        <v>723</v>
      </c>
    </row>
    <row r="10" spans="1:4">
      <c r="A10" s="4" t="s">
        <v>107</v>
      </c>
      <c r="B10" s="6" t="n">
        <v>320</v>
      </c>
      <c r="C10" s="6" t="n">
        <v>866</v>
      </c>
      <c r="D10" s="6" t="n">
        <v>343</v>
      </c>
    </row>
    <row r="11" spans="1:4">
      <c r="A11" s="4" t="s">
        <v>78</v>
      </c>
    </row>
    <row r="12" spans="1:4">
      <c r="A12" s="3" t="s">
        <v>723</v>
      </c>
    </row>
    <row r="13" spans="1:4">
      <c r="A13" s="4" t="s">
        <v>107</v>
      </c>
      <c r="B13" s="6" t="n">
        <v>784</v>
      </c>
      <c r="C13" s="6" t="n">
        <v>846</v>
      </c>
      <c r="D13" s="6" t="n">
        <v>342</v>
      </c>
    </row>
    <row r="14" spans="1:4">
      <c r="A14" s="4" t="s">
        <v>79</v>
      </c>
    </row>
    <row r="15" spans="1:4">
      <c r="A15" s="3" t="s">
        <v>723</v>
      </c>
    </row>
    <row r="16" spans="1:4">
      <c r="A16" s="4" t="s">
        <v>107</v>
      </c>
      <c r="B16" s="7" t="n">
        <v>3904</v>
      </c>
      <c r="C16" s="7" t="n">
        <v>3172</v>
      </c>
      <c r="D16" s="7" t="n">
        <v>18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725</v>
      </c>
      <c r="B1" s="2" t="s">
        <v>1</v>
      </c>
    </row>
    <row r="2" spans="1:3">
      <c r="B2" s="2" t="s">
        <v>2</v>
      </c>
      <c r="C2" s="2" t="s">
        <v>30</v>
      </c>
    </row>
    <row r="3" spans="1:3">
      <c r="A3" s="3" t="s">
        <v>726</v>
      </c>
    </row>
    <row r="4" spans="1:3">
      <c r="A4" s="4" t="s">
        <v>727</v>
      </c>
      <c r="B4" s="6" t="n">
        <v>6588097</v>
      </c>
    </row>
    <row r="5" spans="1:3">
      <c r="A5" s="4" t="s">
        <v>728</v>
      </c>
      <c r="B5" s="6" t="n">
        <v>-1758261</v>
      </c>
    </row>
    <row r="6" spans="1:3">
      <c r="A6" s="4" t="s">
        <v>729</v>
      </c>
      <c r="B6" s="6" t="n">
        <v>2480152</v>
      </c>
    </row>
    <row r="7" spans="1:3">
      <c r="A7" s="4" t="s">
        <v>730</v>
      </c>
      <c r="B7" s="6" t="n">
        <v>-501511</v>
      </c>
    </row>
    <row r="8" spans="1:3">
      <c r="A8" s="4" t="s">
        <v>731</v>
      </c>
      <c r="B8" s="6" t="n">
        <v>-1195093</v>
      </c>
    </row>
    <row r="9" spans="1:3">
      <c r="A9" s="4" t="s">
        <v>732</v>
      </c>
      <c r="B9" s="6" t="n">
        <v>5613384</v>
      </c>
      <c r="C9" s="6" t="n">
        <v>6588097</v>
      </c>
    </row>
    <row r="10" spans="1:3">
      <c r="A10" s="4" t="s">
        <v>733</v>
      </c>
      <c r="B10" s="6" t="n">
        <v>5408277</v>
      </c>
    </row>
    <row r="11" spans="1:3">
      <c r="A11" s="4" t="s">
        <v>734</v>
      </c>
      <c r="B11" s="6" t="n">
        <v>2255162</v>
      </c>
    </row>
    <row r="12" spans="1:3">
      <c r="A12" s="3" t="s">
        <v>735</v>
      </c>
    </row>
    <row r="13" spans="1:3">
      <c r="A13" s="4" t="s">
        <v>736</v>
      </c>
      <c r="B13" s="9" t="n">
        <v>5.08</v>
      </c>
    </row>
    <row r="14" spans="1:3">
      <c r="A14" s="4" t="s">
        <v>737</v>
      </c>
      <c r="B14" s="12" t="n">
        <v>10.31</v>
      </c>
    </row>
    <row r="15" spans="1:3">
      <c r="A15" s="4" t="s">
        <v>738</v>
      </c>
      <c r="B15" s="12" t="n">
        <v>2.02</v>
      </c>
    </row>
    <row r="16" spans="1:3">
      <c r="A16" s="4" t="s">
        <v>739</v>
      </c>
      <c r="B16" s="12" t="n">
        <v>1.46</v>
      </c>
    </row>
    <row r="17" spans="1:3">
      <c r="A17" s="4" t="s">
        <v>740</v>
      </c>
      <c r="B17" s="12" t="n">
        <v>6.12</v>
      </c>
    </row>
    <row r="18" spans="1:3">
      <c r="A18" s="4" t="s">
        <v>741</v>
      </c>
      <c r="B18" s="12" t="n">
        <v>2.19</v>
      </c>
      <c r="C18" s="9" t="n">
        <v>5.08</v>
      </c>
    </row>
    <row r="19" spans="1:3">
      <c r="A19" s="4" t="s">
        <v>742</v>
      </c>
      <c r="B19" s="12" t="n">
        <v>2.29</v>
      </c>
    </row>
    <row r="20" spans="1:3">
      <c r="A20" s="4" t="s">
        <v>743</v>
      </c>
      <c r="B20" s="9" t="n">
        <v>2.25</v>
      </c>
    </row>
    <row r="21" spans="1:3">
      <c r="A21" s="4" t="s">
        <v>744</v>
      </c>
      <c r="B21" s="4" t="s">
        <v>745</v>
      </c>
      <c r="C21" s="4" t="s">
        <v>746</v>
      </c>
    </row>
    <row r="22" spans="1:3">
      <c r="A22" s="4" t="s">
        <v>747</v>
      </c>
      <c r="B22" s="4" t="s">
        <v>748</v>
      </c>
    </row>
    <row r="23" spans="1:3">
      <c r="A23" s="4" t="s">
        <v>749</v>
      </c>
      <c r="B23" s="4" t="s">
        <v>750</v>
      </c>
    </row>
    <row r="24" spans="1:3">
      <c r="A24" s="3" t="s">
        <v>751</v>
      </c>
    </row>
    <row r="25" spans="1:3">
      <c r="A25" s="4" t="s">
        <v>752</v>
      </c>
      <c r="B25" s="7" t="n">
        <v>628833</v>
      </c>
      <c r="C25" s="7" t="n">
        <v>1327366</v>
      </c>
    </row>
    <row r="26" spans="1:3">
      <c r="A26" s="4" t="s">
        <v>753</v>
      </c>
      <c r="B26" s="6" t="n">
        <v>606304</v>
      </c>
    </row>
    <row r="27" spans="1:3">
      <c r="A27" s="4" t="s">
        <v>754</v>
      </c>
      <c r="B27" s="7" t="n">
        <v>28705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24"/>
    <col customWidth="1" max="3" min="3" width="23"/>
    <col customWidth="1" max="4" min="4" width="16"/>
  </cols>
  <sheetData>
    <row r="1" spans="1:4">
      <c r="A1" s="1" t="s">
        <v>755</v>
      </c>
      <c r="B1" s="2" t="s">
        <v>1</v>
      </c>
    </row>
    <row r="2" spans="1:4">
      <c r="B2" s="2" t="s">
        <v>2</v>
      </c>
      <c r="C2" s="2" t="s">
        <v>30</v>
      </c>
      <c r="D2" s="2" t="s">
        <v>71</v>
      </c>
    </row>
    <row r="3" spans="1:4">
      <c r="A3" s="3" t="s">
        <v>204</v>
      </c>
    </row>
    <row r="4" spans="1:4">
      <c r="A4" s="4" t="s">
        <v>416</v>
      </c>
      <c r="B4" s="4" t="s">
        <v>417</v>
      </c>
      <c r="C4" s="4" t="s">
        <v>418</v>
      </c>
      <c r="D4" s="4" t="s">
        <v>419</v>
      </c>
    </row>
    <row r="5" spans="1:4">
      <c r="A5" s="4" t="s">
        <v>408</v>
      </c>
      <c r="B5" s="4" t="s">
        <v>409</v>
      </c>
      <c r="C5" s="4" t="s">
        <v>410</v>
      </c>
      <c r="D5" s="4" t="s">
        <v>411</v>
      </c>
    </row>
    <row r="6" spans="1:4">
      <c r="A6" s="4" t="s">
        <v>412</v>
      </c>
      <c r="B6" s="4" t="s">
        <v>413</v>
      </c>
      <c r="C6" s="4" t="s">
        <v>414</v>
      </c>
      <c r="D6" s="4" t="s">
        <v>415</v>
      </c>
    </row>
    <row r="7" spans="1:4">
      <c r="A7" s="4" t="s">
        <v>400</v>
      </c>
      <c r="B7" s="4" t="s">
        <v>401</v>
      </c>
      <c r="C7" s="4" t="s">
        <v>402</v>
      </c>
      <c r="D7" s="4" t="s">
        <v>403</v>
      </c>
    </row>
    <row r="8" spans="1:4">
      <c r="A8" s="4" t="s">
        <v>404</v>
      </c>
      <c r="B8" s="4" t="s">
        <v>405</v>
      </c>
      <c r="C8" s="4" t="s">
        <v>406</v>
      </c>
      <c r="D8" s="4" t="s">
        <v>407</v>
      </c>
    </row>
    <row r="9" spans="1:4">
      <c r="A9" s="4" t="s">
        <v>756</v>
      </c>
      <c r="B9" s="4" t="s">
        <v>757</v>
      </c>
      <c r="C9" s="4" t="s">
        <v>757</v>
      </c>
      <c r="D9" s="4" t="s">
        <v>7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758</v>
      </c>
      <c r="B1" s="2" t="s">
        <v>1</v>
      </c>
    </row>
    <row r="2" spans="1:2">
      <c r="B2" s="2" t="s">
        <v>759</v>
      </c>
    </row>
    <row r="3" spans="1:2">
      <c r="A3" s="3" t="s">
        <v>760</v>
      </c>
    </row>
    <row r="4" spans="1:2">
      <c r="A4" s="4" t="s">
        <v>729</v>
      </c>
      <c r="B4" s="6" t="n">
        <v>66000</v>
      </c>
    </row>
    <row r="5" spans="1:2">
      <c r="A5" s="4" t="s">
        <v>319</v>
      </c>
    </row>
    <row r="6" spans="1:2">
      <c r="A6" s="3" t="s">
        <v>760</v>
      </c>
    </row>
    <row r="7" spans="1:2">
      <c r="A7" s="4" t="s">
        <v>727</v>
      </c>
      <c r="B7" s="6" t="n">
        <v>6396</v>
      </c>
    </row>
    <row r="8" spans="1:2">
      <c r="A8" s="4" t="s">
        <v>729</v>
      </c>
      <c r="B8" s="6" t="n">
        <v>65502</v>
      </c>
    </row>
    <row r="9" spans="1:2">
      <c r="A9" s="4" t="s">
        <v>732</v>
      </c>
      <c r="B9" s="6" t="n">
        <v>71898</v>
      </c>
    </row>
    <row r="10" spans="1:2">
      <c r="A10" s="3" t="s">
        <v>761</v>
      </c>
    </row>
    <row r="11" spans="1:2">
      <c r="A11" s="4" t="s">
        <v>762</v>
      </c>
      <c r="B11" s="9" t="n">
        <v>15.63</v>
      </c>
    </row>
    <row r="12" spans="1:2">
      <c r="A12" s="4" t="s">
        <v>763</v>
      </c>
      <c r="B12" s="12" t="n">
        <v>2.29</v>
      </c>
    </row>
    <row r="13" spans="1:2">
      <c r="A13" s="4" t="s">
        <v>764</v>
      </c>
      <c r="B13" s="9" t="n">
        <v>3.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765</v>
      </c>
      <c r="B1" s="2" t="s">
        <v>522</v>
      </c>
      <c r="C1" s="2" t="s">
        <v>766</v>
      </c>
      <c r="D1" s="2" t="s">
        <v>767</v>
      </c>
      <c r="E1" s="2" t="s">
        <v>2</v>
      </c>
      <c r="F1" s="2" t="s">
        <v>30</v>
      </c>
      <c r="G1" s="2" t="s">
        <v>71</v>
      </c>
      <c r="H1" s="2" t="s">
        <v>768</v>
      </c>
    </row>
    <row r="2" spans="1:8">
      <c r="A2" s="3" t="s">
        <v>310</v>
      </c>
    </row>
    <row r="3" spans="1:8">
      <c r="A3" s="4" t="s">
        <v>769</v>
      </c>
      <c r="E3" s="4" t="s">
        <v>615</v>
      </c>
    </row>
    <row r="4" spans="1:8">
      <c r="A4" s="4" t="s">
        <v>770</v>
      </c>
      <c r="E4" s="6" t="n">
        <v>5613384</v>
      </c>
      <c r="F4" s="6" t="n">
        <v>6588097</v>
      </c>
    </row>
    <row r="5" spans="1:8">
      <c r="A5" s="4" t="s">
        <v>107</v>
      </c>
      <c r="E5" s="7" t="n">
        <v>5897</v>
      </c>
      <c r="F5" s="7" t="n">
        <v>5194</v>
      </c>
      <c r="G5" s="7" t="n">
        <v>2563</v>
      </c>
    </row>
    <row r="6" spans="1:8">
      <c r="A6" s="4" t="s">
        <v>351</v>
      </c>
      <c r="E6" s="4" t="s">
        <v>352</v>
      </c>
    </row>
    <row r="7" spans="1:8">
      <c r="A7" s="4" t="s">
        <v>728</v>
      </c>
      <c r="E7" s="6" t="n">
        <v>1758261</v>
      </c>
    </row>
    <row r="8" spans="1:8">
      <c r="A8" s="4" t="s">
        <v>717</v>
      </c>
      <c r="E8" s="6" t="n">
        <v>1111000</v>
      </c>
    </row>
    <row r="9" spans="1:8">
      <c r="A9" s="4" t="s">
        <v>731</v>
      </c>
      <c r="E9" s="6" t="n">
        <v>1195093</v>
      </c>
    </row>
    <row r="10" spans="1:8">
      <c r="A10" s="4" t="s">
        <v>720</v>
      </c>
      <c r="E10" s="6" t="n">
        <v>1050000</v>
      </c>
    </row>
    <row r="11" spans="1:8">
      <c r="A11" s="4" t="s">
        <v>771</v>
      </c>
      <c r="E11" s="7" t="n">
        <v>2100</v>
      </c>
      <c r="F11" s="6" t="n">
        <v>1900</v>
      </c>
      <c r="G11" s="6" t="n">
        <v>900</v>
      </c>
    </row>
    <row r="12" spans="1:8">
      <c r="A12" s="4" t="s">
        <v>635</v>
      </c>
      <c r="E12" s="6" t="n">
        <v>100</v>
      </c>
      <c r="F12" s="6" t="n">
        <v>700</v>
      </c>
    </row>
    <row r="13" spans="1:8">
      <c r="A13" s="4" t="s">
        <v>133</v>
      </c>
      <c r="E13" s="6" t="n">
        <v>731</v>
      </c>
      <c r="F13" s="7" t="n">
        <v>1618</v>
      </c>
      <c r="G13" s="7" t="n">
        <v>0</v>
      </c>
    </row>
    <row r="14" spans="1:8">
      <c r="A14" s="4" t="s">
        <v>772</v>
      </c>
      <c r="E14" s="6" t="n">
        <v>400</v>
      </c>
    </row>
    <row r="15" spans="1:8">
      <c r="A15" s="4" t="s">
        <v>773</v>
      </c>
      <c r="E15" s="7" t="n">
        <v>7300</v>
      </c>
    </row>
    <row r="16" spans="1:8">
      <c r="A16" s="4" t="s">
        <v>774</v>
      </c>
      <c r="E16" s="9" t="n">
        <v>0.88</v>
      </c>
      <c r="F16" s="9" t="n">
        <v>5.27</v>
      </c>
      <c r="G16" s="9" t="n">
        <v>1.16</v>
      </c>
    </row>
    <row r="17" spans="1:8">
      <c r="A17" s="4" t="s">
        <v>775</v>
      </c>
      <c r="E17" s="7" t="n">
        <v>3000</v>
      </c>
      <c r="F17" s="7" t="n">
        <v>5500</v>
      </c>
      <c r="G17" s="7" t="n">
        <v>2800</v>
      </c>
    </row>
    <row r="18" spans="1:8">
      <c r="A18" s="4" t="s">
        <v>776</v>
      </c>
      <c r="B18" s="6" t="n">
        <v>1700000</v>
      </c>
    </row>
    <row r="19" spans="1:8">
      <c r="A19" s="4" t="s">
        <v>777</v>
      </c>
      <c r="B19" s="9" t="n">
        <v>2.54</v>
      </c>
    </row>
    <row r="20" spans="1:8">
      <c r="A20" s="4" t="s">
        <v>778</v>
      </c>
    </row>
    <row r="21" spans="1:8">
      <c r="A21" s="3" t="s">
        <v>310</v>
      </c>
    </row>
    <row r="22" spans="1:8">
      <c r="A22" s="4" t="s">
        <v>776</v>
      </c>
      <c r="C22" s="6" t="n">
        <v>1400000</v>
      </c>
    </row>
    <row r="23" spans="1:8">
      <c r="A23" s="4" t="s">
        <v>777</v>
      </c>
      <c r="C23" s="7" t="n">
        <v>2</v>
      </c>
    </row>
    <row r="24" spans="1:8">
      <c r="A24" s="4" t="s">
        <v>779</v>
      </c>
      <c r="B24" s="4" t="s">
        <v>362</v>
      </c>
      <c r="C24" s="4" t="s">
        <v>780</v>
      </c>
    </row>
    <row r="25" spans="1:8">
      <c r="A25" s="4" t="s">
        <v>781</v>
      </c>
    </row>
    <row r="26" spans="1:8">
      <c r="A26" s="3" t="s">
        <v>310</v>
      </c>
    </row>
    <row r="27" spans="1:8">
      <c r="A27" s="4" t="s">
        <v>782</v>
      </c>
      <c r="E27" s="4" t="s">
        <v>606</v>
      </c>
    </row>
    <row r="28" spans="1:8">
      <c r="A28" s="4" t="s">
        <v>783</v>
      </c>
    </row>
    <row r="29" spans="1:8">
      <c r="A29" s="3" t="s">
        <v>310</v>
      </c>
    </row>
    <row r="30" spans="1:8">
      <c r="A30" s="4" t="s">
        <v>782</v>
      </c>
      <c r="E30" s="4" t="s">
        <v>757</v>
      </c>
    </row>
    <row r="31" spans="1:8">
      <c r="A31" s="4" t="s">
        <v>784</v>
      </c>
    </row>
    <row r="32" spans="1:8">
      <c r="A32" s="3" t="s">
        <v>310</v>
      </c>
    </row>
    <row r="33" spans="1:8">
      <c r="A33" s="4" t="s">
        <v>770</v>
      </c>
      <c r="H33" s="6" t="n">
        <v>2624657</v>
      </c>
    </row>
    <row r="34" spans="1:8">
      <c r="A34" s="4" t="s">
        <v>785</v>
      </c>
      <c r="H34" s="7" t="n">
        <v>800</v>
      </c>
    </row>
    <row r="35" spans="1:8">
      <c r="A35" s="4" t="s">
        <v>107</v>
      </c>
      <c r="E35" s="7" t="n">
        <v>500</v>
      </c>
    </row>
    <row r="36" spans="1:8">
      <c r="A36" s="4" t="s">
        <v>351</v>
      </c>
      <c r="E36" s="4" t="s">
        <v>786</v>
      </c>
    </row>
    <row r="37" spans="1:8">
      <c r="A37" s="4" t="s">
        <v>450</v>
      </c>
    </row>
    <row r="38" spans="1:8">
      <c r="A38" s="3" t="s">
        <v>310</v>
      </c>
    </row>
    <row r="39" spans="1:8">
      <c r="A39" s="4" t="s">
        <v>787</v>
      </c>
      <c r="E39" s="4" t="s">
        <v>780</v>
      </c>
    </row>
    <row r="40" spans="1:8">
      <c r="A40" s="4" t="s">
        <v>351</v>
      </c>
      <c r="E40" s="4" t="s">
        <v>788</v>
      </c>
    </row>
    <row r="41" spans="1:8">
      <c r="A41" s="4" t="s">
        <v>319</v>
      </c>
    </row>
    <row r="42" spans="1:8">
      <c r="A42" s="3" t="s">
        <v>310</v>
      </c>
    </row>
    <row r="43" spans="1:8">
      <c r="A43" s="4" t="s">
        <v>789</v>
      </c>
      <c r="E43" s="4" t="s">
        <v>357</v>
      </c>
    </row>
    <row r="44" spans="1:8">
      <c r="A44" s="4" t="s">
        <v>351</v>
      </c>
      <c r="E44" s="4" t="s">
        <v>790</v>
      </c>
    </row>
    <row r="45" spans="1:8">
      <c r="A45" s="4" t="s">
        <v>791</v>
      </c>
      <c r="E45" s="7" t="n">
        <v>100</v>
      </c>
    </row>
    <row r="46" spans="1:8">
      <c r="A46" s="4" t="s">
        <v>792</v>
      </c>
    </row>
    <row r="47" spans="1:8">
      <c r="A47" s="3" t="s">
        <v>310</v>
      </c>
    </row>
    <row r="48" spans="1:8">
      <c r="A48" s="4" t="s">
        <v>690</v>
      </c>
      <c r="F48" s="6" t="n">
        <v>1500000</v>
      </c>
    </row>
    <row r="49" spans="1:8">
      <c r="A49" s="4" t="s">
        <v>793</v>
      </c>
      <c r="E49" s="6" t="n">
        <v>714347</v>
      </c>
      <c r="F49" s="6" t="n">
        <v>807578</v>
      </c>
    </row>
    <row r="50" spans="1:8">
      <c r="A50" s="4" t="s">
        <v>794</v>
      </c>
      <c r="E50" s="9" t="n">
        <v>0.93</v>
      </c>
      <c r="F50" s="9" t="n">
        <v>0.88</v>
      </c>
    </row>
    <row r="51" spans="1:8">
      <c r="A51" s="4" t="s">
        <v>795</v>
      </c>
    </row>
    <row r="52" spans="1:8">
      <c r="A52" s="3" t="s">
        <v>310</v>
      </c>
    </row>
    <row r="53" spans="1:8">
      <c r="A53" s="4" t="s">
        <v>796</v>
      </c>
      <c r="D53" s="7" t="n">
        <v>5</v>
      </c>
      <c r="H53" s="9" t="n">
        <v>1.93</v>
      </c>
    </row>
    <row r="54" spans="1:8">
      <c r="A54" s="4" t="s">
        <v>797</v>
      </c>
      <c r="D54" s="4" t="s">
        <v>549</v>
      </c>
    </row>
    <row r="55" spans="1:8">
      <c r="A55" s="4" t="s">
        <v>770</v>
      </c>
      <c r="H55" s="6" t="n">
        <v>43829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98</v>
      </c>
      <c r="B1" s="2" t="s">
        <v>490</v>
      </c>
      <c r="J1" s="2" t="s">
        <v>1</v>
      </c>
    </row>
    <row r="2" spans="1:12">
      <c r="B2" s="2" t="s">
        <v>511</v>
      </c>
      <c r="C2" s="2" t="s">
        <v>799</v>
      </c>
      <c r="D2" s="2" t="s">
        <v>800</v>
      </c>
      <c r="E2" s="2" t="s">
        <v>536</v>
      </c>
      <c r="F2" s="2" t="s">
        <v>572</v>
      </c>
      <c r="G2" s="2" t="s">
        <v>801</v>
      </c>
      <c r="H2" s="2" t="s">
        <v>802</v>
      </c>
      <c r="I2" s="2" t="s">
        <v>535</v>
      </c>
      <c r="J2" s="2" t="s">
        <v>803</v>
      </c>
      <c r="K2" s="2" t="s">
        <v>572</v>
      </c>
      <c r="L2" s="2" t="s">
        <v>573</v>
      </c>
    </row>
    <row r="3" spans="1:12">
      <c r="A3" s="3" t="s">
        <v>207</v>
      </c>
    </row>
    <row r="4" spans="1:12">
      <c r="A4" s="4" t="s">
        <v>804</v>
      </c>
      <c r="J4" s="6" t="n">
        <v>2</v>
      </c>
    </row>
    <row r="5" spans="1:12">
      <c r="A5" s="3" t="s">
        <v>805</v>
      </c>
    </row>
    <row r="6" spans="1:12">
      <c r="A6" s="4" t="s">
        <v>73</v>
      </c>
      <c r="B6" s="7" t="n">
        <v>84559</v>
      </c>
      <c r="C6" s="7" t="n">
        <v>35887</v>
      </c>
      <c r="D6" s="7" t="n">
        <v>22612</v>
      </c>
      <c r="E6" s="7" t="n">
        <v>19689</v>
      </c>
      <c r="F6" s="7" t="n">
        <v>92267</v>
      </c>
      <c r="G6" s="7" t="n">
        <v>33325</v>
      </c>
      <c r="H6" s="7" t="n">
        <v>22296</v>
      </c>
      <c r="I6" s="7" t="n">
        <v>38288</v>
      </c>
      <c r="J6" s="7" t="n">
        <v>162747</v>
      </c>
      <c r="K6" s="7" t="n">
        <v>186176</v>
      </c>
      <c r="L6" s="7" t="n">
        <v>178470</v>
      </c>
    </row>
    <row r="7" spans="1:12">
      <c r="A7" s="4" t="s">
        <v>84</v>
      </c>
      <c r="J7" s="6" t="n">
        <v>-74399</v>
      </c>
      <c r="K7" s="6" t="n">
        <v>-13825</v>
      </c>
      <c r="L7" s="6" t="n">
        <v>1598</v>
      </c>
    </row>
    <row r="8" spans="1:12">
      <c r="A8" s="4" t="s">
        <v>85</v>
      </c>
      <c r="J8" s="6" t="n">
        <v>5099</v>
      </c>
      <c r="K8" s="6" t="n">
        <v>7209</v>
      </c>
      <c r="L8" s="6" t="n">
        <v>6626</v>
      </c>
    </row>
    <row r="9" spans="1:12">
      <c r="A9" s="4" t="s">
        <v>86</v>
      </c>
      <c r="J9" s="6" t="n">
        <v>1016</v>
      </c>
      <c r="K9" s="6" t="n">
        <v>724</v>
      </c>
      <c r="L9" s="6" t="n">
        <v>45</v>
      </c>
    </row>
    <row r="10" spans="1:12">
      <c r="A10" s="4" t="s">
        <v>87</v>
      </c>
      <c r="J10" s="6" t="n">
        <v>-80514</v>
      </c>
      <c r="K10" s="6" t="n">
        <v>-21758</v>
      </c>
      <c r="L10" s="6" t="n">
        <v>-5073</v>
      </c>
    </row>
    <row r="11" spans="1:12">
      <c r="A11" s="4" t="s">
        <v>43</v>
      </c>
      <c r="B11" s="6" t="n">
        <v>173851</v>
      </c>
      <c r="F11" s="6" t="n">
        <v>246968</v>
      </c>
      <c r="J11" s="6" t="n">
        <v>173851</v>
      </c>
      <c r="K11" s="6" t="n">
        <v>246968</v>
      </c>
    </row>
    <row r="12" spans="1:12">
      <c r="A12" s="4" t="s">
        <v>806</v>
      </c>
    </row>
    <row r="13" spans="1:12">
      <c r="A13" s="3" t="s">
        <v>805</v>
      </c>
    </row>
    <row r="14" spans="1:12">
      <c r="A14" s="4" t="s">
        <v>73</v>
      </c>
      <c r="J14" s="6" t="n">
        <v>161835</v>
      </c>
      <c r="K14" s="6" t="n">
        <v>185469</v>
      </c>
      <c r="L14" s="6" t="n">
        <v>178470</v>
      </c>
    </row>
    <row r="15" spans="1:12">
      <c r="A15" s="4" t="s">
        <v>84</v>
      </c>
      <c r="J15" s="6" t="n">
        <v>-8698</v>
      </c>
      <c r="K15" s="6" t="n">
        <v>-311</v>
      </c>
      <c r="L15" s="6" t="n">
        <v>1598</v>
      </c>
    </row>
    <row r="16" spans="1:12">
      <c r="A16" s="4" t="s">
        <v>43</v>
      </c>
      <c r="B16" s="6" t="n">
        <v>62361</v>
      </c>
      <c r="F16" s="6" t="n">
        <v>82798</v>
      </c>
      <c r="J16" s="6" t="n">
        <v>62361</v>
      </c>
      <c r="K16" s="6" t="n">
        <v>82798</v>
      </c>
    </row>
    <row r="17" spans="1:12">
      <c r="A17" s="4" t="s">
        <v>807</v>
      </c>
    </row>
    <row r="18" spans="1:12">
      <c r="A18" s="3" t="s">
        <v>805</v>
      </c>
    </row>
    <row r="19" spans="1:12">
      <c r="A19" s="4" t="s">
        <v>73</v>
      </c>
      <c r="J19" s="6" t="n">
        <v>912</v>
      </c>
      <c r="K19" s="6" t="n">
        <v>707</v>
      </c>
      <c r="L19" s="6" t="n">
        <v>0</v>
      </c>
    </row>
    <row r="20" spans="1:12">
      <c r="A20" s="4" t="s">
        <v>84</v>
      </c>
      <c r="J20" s="6" t="n">
        <v>-65701</v>
      </c>
      <c r="K20" s="6" t="n">
        <v>-13514</v>
      </c>
      <c r="L20" s="7" t="n">
        <v>0</v>
      </c>
    </row>
    <row r="21" spans="1:12">
      <c r="A21" s="4" t="s">
        <v>43</v>
      </c>
      <c r="B21" s="7" t="n">
        <v>111490</v>
      </c>
      <c r="F21" s="7" t="n">
        <v>164170</v>
      </c>
      <c r="J21" s="7" t="n">
        <v>111490</v>
      </c>
      <c r="K21" s="7" t="n">
        <v>16417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490</v>
      </c>
      <c r="J1" s="2" t="s">
        <v>1</v>
      </c>
    </row>
    <row r="2" spans="1:12">
      <c r="B2" s="2" t="s">
        <v>2</v>
      </c>
      <c r="C2" s="2" t="s">
        <v>596</v>
      </c>
      <c r="D2" s="2" t="s">
        <v>4</v>
      </c>
      <c r="E2" s="2" t="s">
        <v>696</v>
      </c>
      <c r="F2" s="2" t="s">
        <v>30</v>
      </c>
      <c r="G2" s="2" t="s">
        <v>697</v>
      </c>
      <c r="H2" s="2" t="s">
        <v>698</v>
      </c>
      <c r="I2" s="2" t="s">
        <v>699</v>
      </c>
      <c r="J2" s="2" t="s">
        <v>2</v>
      </c>
      <c r="K2" s="2" t="s">
        <v>30</v>
      </c>
      <c r="L2" s="2" t="s">
        <v>71</v>
      </c>
    </row>
    <row r="3" spans="1:12">
      <c r="A3" s="3" t="s">
        <v>809</v>
      </c>
    </row>
    <row r="4" spans="1:12">
      <c r="A4" s="4" t="s">
        <v>73</v>
      </c>
      <c r="B4" s="7" t="n">
        <v>84559</v>
      </c>
      <c r="C4" s="7" t="n">
        <v>35887</v>
      </c>
      <c r="D4" s="7" t="n">
        <v>22612</v>
      </c>
      <c r="E4" s="7" t="n">
        <v>19689</v>
      </c>
      <c r="F4" s="7" t="n">
        <v>92267</v>
      </c>
      <c r="G4" s="7" t="n">
        <v>33325</v>
      </c>
      <c r="H4" s="7" t="n">
        <v>22296</v>
      </c>
      <c r="I4" s="7" t="n">
        <v>38288</v>
      </c>
      <c r="J4" s="7" t="n">
        <v>162747</v>
      </c>
      <c r="K4" s="7" t="n">
        <v>186176</v>
      </c>
      <c r="L4" s="7" t="n">
        <v>178470</v>
      </c>
    </row>
    <row r="5" spans="1:12">
      <c r="A5" s="4" t="s">
        <v>39</v>
      </c>
      <c r="B5" s="6" t="n">
        <v>6859</v>
      </c>
      <c r="F5" s="6" t="n">
        <v>6722</v>
      </c>
      <c r="J5" s="6" t="n">
        <v>6859</v>
      </c>
      <c r="K5" s="6" t="n">
        <v>6722</v>
      </c>
    </row>
    <row r="6" spans="1:12">
      <c r="A6" s="4" t="s">
        <v>810</v>
      </c>
    </row>
    <row r="7" spans="1:12">
      <c r="A7" s="3" t="s">
        <v>809</v>
      </c>
    </row>
    <row r="8" spans="1:12">
      <c r="A8" s="4" t="s">
        <v>73</v>
      </c>
      <c r="J8" s="6" t="n">
        <v>117526</v>
      </c>
      <c r="K8" s="6" t="n">
        <v>123908</v>
      </c>
      <c r="L8" s="6" t="n">
        <v>123224</v>
      </c>
    </row>
    <row r="9" spans="1:12">
      <c r="A9" s="4" t="s">
        <v>811</v>
      </c>
    </row>
    <row r="10" spans="1:12">
      <c r="A10" s="3" t="s">
        <v>809</v>
      </c>
    </row>
    <row r="11" spans="1:12">
      <c r="A11" s="4" t="s">
        <v>73</v>
      </c>
      <c r="J11" s="6" t="n">
        <v>20881</v>
      </c>
      <c r="K11" s="6" t="n">
        <v>29425</v>
      </c>
      <c r="L11" s="6" t="n">
        <v>26439</v>
      </c>
    </row>
    <row r="12" spans="1:12">
      <c r="A12" s="4" t="s">
        <v>812</v>
      </c>
    </row>
    <row r="13" spans="1:12">
      <c r="A13" s="3" t="s">
        <v>809</v>
      </c>
    </row>
    <row r="14" spans="1:12">
      <c r="A14" s="4" t="s">
        <v>73</v>
      </c>
      <c r="J14" s="6" t="n">
        <v>17329</v>
      </c>
      <c r="K14" s="6" t="n">
        <v>24082</v>
      </c>
      <c r="L14" s="6" t="n">
        <v>18565</v>
      </c>
    </row>
    <row r="15" spans="1:12">
      <c r="A15" s="4" t="s">
        <v>813</v>
      </c>
    </row>
    <row r="16" spans="1:12">
      <c r="A16" s="3" t="s">
        <v>809</v>
      </c>
    </row>
    <row r="17" spans="1:12">
      <c r="A17" s="4" t="s">
        <v>39</v>
      </c>
      <c r="B17" s="6" t="n">
        <v>5749</v>
      </c>
      <c r="F17" s="6" t="n">
        <v>6612</v>
      </c>
      <c r="J17" s="6" t="n">
        <v>5749</v>
      </c>
      <c r="K17" s="6" t="n">
        <v>6612</v>
      </c>
    </row>
    <row r="18" spans="1:12">
      <c r="A18" s="4" t="s">
        <v>445</v>
      </c>
    </row>
    <row r="19" spans="1:12">
      <c r="A19" s="3" t="s">
        <v>809</v>
      </c>
    </row>
    <row r="20" spans="1:12">
      <c r="A20" s="4" t="s">
        <v>73</v>
      </c>
      <c r="J20" s="6" t="n">
        <v>7011</v>
      </c>
      <c r="K20" s="6" t="n">
        <v>8761</v>
      </c>
      <c r="L20" s="7" t="n">
        <v>10242</v>
      </c>
    </row>
    <row r="21" spans="1:12">
      <c r="A21" s="4" t="s">
        <v>39</v>
      </c>
      <c r="B21" s="7" t="n">
        <v>1110</v>
      </c>
      <c r="F21" s="7" t="n">
        <v>110</v>
      </c>
      <c r="J21" s="7" t="n">
        <v>1110</v>
      </c>
      <c r="K21" s="7" t="n">
        <v>11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4</v>
      </c>
      <c r="B1" s="2" t="s">
        <v>815</v>
      </c>
      <c r="C1" s="2" t="s">
        <v>816</v>
      </c>
    </row>
    <row r="2" spans="1:3">
      <c r="A2" s="4" t="s">
        <v>817</v>
      </c>
    </row>
    <row r="3" spans="1:3">
      <c r="A3" s="3" t="s">
        <v>818</v>
      </c>
    </row>
    <row r="4" spans="1:3">
      <c r="A4" s="4" t="s">
        <v>819</v>
      </c>
      <c r="B4" s="11" t="n">
        <v>15.1</v>
      </c>
    </row>
    <row r="5" spans="1:3">
      <c r="A5" s="4" t="s">
        <v>778</v>
      </c>
    </row>
    <row r="6" spans="1:3">
      <c r="A6" s="3" t="s">
        <v>267</v>
      </c>
    </row>
    <row r="7" spans="1:3">
      <c r="A7" s="4" t="s">
        <v>820</v>
      </c>
      <c r="C7" s="4" t="s">
        <v>821</v>
      </c>
    </row>
    <row r="8" spans="1:3">
      <c r="A8" s="4" t="s">
        <v>822</v>
      </c>
    </row>
    <row r="9" spans="1:3">
      <c r="A9" s="3" t="s">
        <v>267</v>
      </c>
    </row>
    <row r="10" spans="1:3">
      <c r="A10" s="4" t="s">
        <v>820</v>
      </c>
      <c r="C10" s="4" t="s">
        <v>39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s="1" t="s">
        <v>823</v>
      </c>
      <c r="B1" s="2" t="s">
        <v>511</v>
      </c>
    </row>
    <row r="2" spans="1:2">
      <c r="A2" s="3" t="s">
        <v>210</v>
      </c>
    </row>
    <row r="3" spans="1:2">
      <c r="A3" s="6" t="n">
        <v>2016</v>
      </c>
      <c r="B3" s="7" t="n">
        <v>1608</v>
      </c>
    </row>
    <row r="4" spans="1:2">
      <c r="A4" s="6" t="n">
        <v>2017</v>
      </c>
      <c r="B4" s="6" t="n">
        <v>1709</v>
      </c>
    </row>
    <row r="5" spans="1:2">
      <c r="A5" s="6" t="n">
        <v>2018</v>
      </c>
      <c r="B5" s="6" t="n">
        <v>1660</v>
      </c>
    </row>
    <row r="6" spans="1:2">
      <c r="A6" s="6" t="n">
        <v>2019</v>
      </c>
      <c r="B6" s="6" t="n">
        <v>1521</v>
      </c>
    </row>
    <row r="7" spans="1:2">
      <c r="A7" s="6" t="n">
        <v>2020</v>
      </c>
      <c r="B7" s="6" t="n">
        <v>839</v>
      </c>
    </row>
    <row r="8" spans="1:2">
      <c r="A8" s="4" t="s">
        <v>513</v>
      </c>
      <c r="B8" s="6" t="n">
        <v>1413</v>
      </c>
    </row>
    <row r="9" spans="1:2">
      <c r="A9" s="4" t="s">
        <v>149</v>
      </c>
      <c r="B9" s="7" t="n">
        <v>87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24</v>
      </c>
      <c r="B1" s="2" t="s">
        <v>1</v>
      </c>
    </row>
    <row r="2" spans="1:4">
      <c r="B2" s="2" t="s">
        <v>2</v>
      </c>
      <c r="C2" s="2" t="s">
        <v>30</v>
      </c>
      <c r="D2" s="2" t="s">
        <v>71</v>
      </c>
    </row>
    <row r="3" spans="1:4">
      <c r="A3" s="3" t="s">
        <v>825</v>
      </c>
    </row>
    <row r="4" spans="1:4">
      <c r="A4" s="4" t="s">
        <v>826</v>
      </c>
      <c r="B4" s="7" t="n">
        <v>493</v>
      </c>
      <c r="C4" s="7" t="n">
        <v>139</v>
      </c>
      <c r="D4" s="7" t="n">
        <v>165</v>
      </c>
    </row>
    <row r="5" spans="1:4">
      <c r="A5" s="4" t="s">
        <v>827</v>
      </c>
      <c r="B5" s="6" t="n">
        <v>693</v>
      </c>
      <c r="C5" s="6" t="n">
        <v>850</v>
      </c>
      <c r="D5" s="6" t="n">
        <v>614</v>
      </c>
    </row>
    <row r="6" spans="1:4">
      <c r="A6" s="4" t="s">
        <v>828</v>
      </c>
      <c r="B6" s="6" t="n">
        <v>-606</v>
      </c>
      <c r="C6" s="6" t="n">
        <v>-496</v>
      </c>
      <c r="D6" s="6" t="n">
        <v>-640</v>
      </c>
    </row>
    <row r="7" spans="1:4">
      <c r="A7" s="4" t="s">
        <v>829</v>
      </c>
      <c r="B7" s="7" t="n">
        <v>580</v>
      </c>
      <c r="C7" s="7" t="n">
        <v>493</v>
      </c>
      <c r="D7" s="7" t="n">
        <v>1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490</v>
      </c>
      <c r="J1" s="2" t="s">
        <v>1</v>
      </c>
    </row>
    <row r="2" spans="1:12">
      <c r="B2" s="2" t="s">
        <v>2</v>
      </c>
      <c r="C2" s="2" t="s">
        <v>596</v>
      </c>
      <c r="D2" s="2" t="s">
        <v>4</v>
      </c>
      <c r="E2" s="2" t="s">
        <v>696</v>
      </c>
      <c r="F2" s="2" t="s">
        <v>30</v>
      </c>
      <c r="G2" s="2" t="s">
        <v>697</v>
      </c>
      <c r="H2" s="2" t="s">
        <v>698</v>
      </c>
      <c r="I2" s="2" t="s">
        <v>699</v>
      </c>
      <c r="J2" s="2" t="s">
        <v>2</v>
      </c>
      <c r="K2" s="2" t="s">
        <v>30</v>
      </c>
      <c r="L2" s="2" t="s">
        <v>71</v>
      </c>
    </row>
    <row r="3" spans="1:12">
      <c r="A3" s="3" t="s">
        <v>213</v>
      </c>
    </row>
    <row r="4" spans="1:12">
      <c r="A4" s="4" t="s">
        <v>73</v>
      </c>
      <c r="B4" s="7" t="n">
        <v>84559</v>
      </c>
      <c r="C4" s="7" t="n">
        <v>35887</v>
      </c>
      <c r="D4" s="7" t="n">
        <v>22612</v>
      </c>
      <c r="E4" s="7" t="n">
        <v>19689</v>
      </c>
      <c r="F4" s="7" t="n">
        <v>92267</v>
      </c>
      <c r="G4" s="7" t="n">
        <v>33325</v>
      </c>
      <c r="H4" s="7" t="n">
        <v>22296</v>
      </c>
      <c r="I4" s="7" t="n">
        <v>38288</v>
      </c>
      <c r="J4" s="7" t="n">
        <v>162747</v>
      </c>
      <c r="K4" s="7" t="n">
        <v>186176</v>
      </c>
      <c r="L4" s="7" t="n">
        <v>178470</v>
      </c>
    </row>
    <row r="5" spans="1:12">
      <c r="A5" s="4" t="s">
        <v>831</v>
      </c>
      <c r="B5" s="6" t="n">
        <v>24609</v>
      </c>
      <c r="C5" s="6" t="n">
        <v>9564</v>
      </c>
      <c r="D5" s="6" t="n">
        <v>3402</v>
      </c>
      <c r="E5" s="6" t="n">
        <v>3116</v>
      </c>
      <c r="F5" s="6" t="n">
        <v>25811</v>
      </c>
      <c r="G5" s="6" t="n">
        <v>7749</v>
      </c>
      <c r="H5" s="6" t="n">
        <v>4831</v>
      </c>
      <c r="I5" s="6" t="n">
        <v>12276</v>
      </c>
      <c r="J5" s="6" t="n">
        <v>40691</v>
      </c>
      <c r="K5" s="6" t="n">
        <v>50667</v>
      </c>
      <c r="L5" s="6" t="n">
        <v>50329</v>
      </c>
    </row>
    <row r="6" spans="1:12">
      <c r="A6" s="4" t="s">
        <v>832</v>
      </c>
      <c r="B6" s="7" t="n">
        <v>-46536</v>
      </c>
      <c r="C6" s="7" t="n">
        <v>-15880</v>
      </c>
      <c r="D6" s="7" t="n">
        <v>-9898</v>
      </c>
      <c r="E6" s="7" t="n">
        <v>-10593</v>
      </c>
      <c r="F6" s="7" t="n">
        <v>2360</v>
      </c>
      <c r="G6" s="7" t="n">
        <v>-5638</v>
      </c>
      <c r="H6" s="7" t="n">
        <v>-9302</v>
      </c>
      <c r="I6" s="7" t="n">
        <v>-2906</v>
      </c>
      <c r="J6" s="7" t="n">
        <v>-82907</v>
      </c>
      <c r="K6" s="7" t="n">
        <v>-15486</v>
      </c>
      <c r="L6" s="7" t="n">
        <v>-6163</v>
      </c>
    </row>
    <row r="7" spans="1:12">
      <c r="A7" s="3" t="s">
        <v>833</v>
      </c>
    </row>
    <row r="8" spans="1:12">
      <c r="A8" s="4" t="s">
        <v>91</v>
      </c>
      <c r="B8" s="9" t="n">
        <v>-1.09</v>
      </c>
      <c r="C8" s="9" t="n">
        <v>-0.38</v>
      </c>
      <c r="D8" s="9" t="n">
        <v>-0.23</v>
      </c>
      <c r="E8" s="9" t="n">
        <v>-0.25</v>
      </c>
      <c r="F8" s="9" t="n">
        <v>0.06</v>
      </c>
      <c r="G8" s="9" t="n">
        <v>-0.13</v>
      </c>
      <c r="H8" s="9" t="n">
        <v>-0.23</v>
      </c>
      <c r="I8" s="9" t="n">
        <v>-0.09</v>
      </c>
      <c r="J8" s="9" t="n">
        <v>-1.96</v>
      </c>
      <c r="K8" s="9" t="n">
        <v>-0.39</v>
      </c>
      <c r="L8" s="9" t="n">
        <v>-0.49</v>
      </c>
    </row>
    <row r="9" spans="1:12">
      <c r="A9" s="4" t="s">
        <v>92</v>
      </c>
      <c r="B9" s="9" t="n">
        <v>-1.09</v>
      </c>
      <c r="C9" s="9" t="n">
        <v>-0.38</v>
      </c>
      <c r="D9" s="9" t="n">
        <v>-0.23</v>
      </c>
      <c r="E9" s="9" t="n">
        <v>-0.25</v>
      </c>
      <c r="F9" s="9" t="n">
        <v>0.06</v>
      </c>
      <c r="G9" s="9" t="n">
        <v>-0.13</v>
      </c>
      <c r="H9" s="9" t="n">
        <v>-0.23</v>
      </c>
      <c r="I9" s="9" t="n">
        <v>-0.09</v>
      </c>
      <c r="J9" s="9" t="n">
        <v>-1.96</v>
      </c>
      <c r="K9" s="9" t="n">
        <v>-0.39</v>
      </c>
      <c r="L9" s="9" t="n">
        <v>-0.49</v>
      </c>
    </row>
    <row r="10" spans="1:12">
      <c r="A10" s="4" t="s">
        <v>80</v>
      </c>
      <c r="B10" s="7" t="n">
        <v>49822</v>
      </c>
      <c r="J10" s="7" t="n">
        <v>49822</v>
      </c>
      <c r="K10" s="7" t="n">
        <v>0</v>
      </c>
      <c r="L10" s="7"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4</v>
      </c>
      <c r="B1" s="2" t="s">
        <v>835</v>
      </c>
      <c r="C1" s="2" t="s">
        <v>835</v>
      </c>
      <c r="D1" s="2" t="s">
        <v>836</v>
      </c>
      <c r="E1" s="2" t="s">
        <v>2</v>
      </c>
      <c r="F1" s="2" t="s">
        <v>30</v>
      </c>
      <c r="G1" s="2" t="s">
        <v>71</v>
      </c>
    </row>
    <row r="2" spans="1:7">
      <c r="A2" s="3" t="s">
        <v>837</v>
      </c>
    </row>
    <row r="3" spans="1:7">
      <c r="A3" s="4" t="s">
        <v>132</v>
      </c>
      <c r="E3" s="7" t="n">
        <v>0</v>
      </c>
      <c r="F3" s="7" t="n">
        <v>37230</v>
      </c>
      <c r="G3" s="7" t="n">
        <v>0</v>
      </c>
    </row>
    <row r="4" spans="1:7">
      <c r="A4" s="4" t="s">
        <v>537</v>
      </c>
    </row>
    <row r="5" spans="1:7">
      <c r="A5" s="3" t="s">
        <v>837</v>
      </c>
    </row>
    <row r="6" spans="1:7">
      <c r="A6" s="4" t="s">
        <v>132</v>
      </c>
      <c r="B6" s="7" t="n">
        <v>6200</v>
      </c>
    </row>
    <row r="7" spans="1:7">
      <c r="A7" s="4" t="s">
        <v>838</v>
      </c>
    </row>
    <row r="8" spans="1:7">
      <c r="A8" s="3" t="s">
        <v>837</v>
      </c>
    </row>
    <row r="9" spans="1:7">
      <c r="A9" s="4" t="s">
        <v>839</v>
      </c>
      <c r="C9" s="6" t="n">
        <v>5000000</v>
      </c>
    </row>
    <row r="10" spans="1:7">
      <c r="A10" s="4" t="s">
        <v>840</v>
      </c>
      <c r="B10" s="7" t="n">
        <v>1</v>
      </c>
      <c r="C10" s="7" t="n">
        <v>1</v>
      </c>
    </row>
    <row r="11" spans="1:7">
      <c r="A11" s="4" t="s">
        <v>841</v>
      </c>
    </row>
    <row r="12" spans="1:7">
      <c r="A12" s="3" t="s">
        <v>837</v>
      </c>
    </row>
    <row r="13" spans="1:7">
      <c r="A13" s="4" t="s">
        <v>839</v>
      </c>
      <c r="C13" s="6" t="n">
        <v>750000</v>
      </c>
    </row>
    <row r="14" spans="1:7">
      <c r="A14" s="4" t="s">
        <v>842</v>
      </c>
    </row>
    <row r="15" spans="1:7">
      <c r="A15" s="3" t="s">
        <v>837</v>
      </c>
    </row>
    <row r="16" spans="1:7">
      <c r="A16" s="4" t="s">
        <v>839</v>
      </c>
      <c r="D16" s="6" t="n">
        <v>1700000</v>
      </c>
    </row>
    <row r="17" spans="1:7">
      <c r="A17" s="4" t="s">
        <v>840</v>
      </c>
      <c r="D17" s="7" t="n">
        <v>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71</v>
      </c>
    </row>
    <row r="3" spans="1:4">
      <c r="A3" s="3" t="s">
        <v>473</v>
      </c>
    </row>
    <row r="4" spans="1:4">
      <c r="A4" s="4" t="s">
        <v>474</v>
      </c>
      <c r="B4" s="7" t="n">
        <v>9806</v>
      </c>
      <c r="C4" s="7" t="n">
        <v>8980</v>
      </c>
    </row>
    <row r="5" spans="1:4">
      <c r="A5" s="4" t="s">
        <v>475</v>
      </c>
      <c r="B5" s="6" t="n">
        <v>13829</v>
      </c>
      <c r="C5" s="6" t="n">
        <v>9806</v>
      </c>
      <c r="D5" s="7" t="n">
        <v>8980</v>
      </c>
    </row>
    <row r="6" spans="1:4">
      <c r="A6" s="4" t="s">
        <v>476</v>
      </c>
    </row>
    <row r="7" spans="1:4">
      <c r="A7" s="3" t="s">
        <v>473</v>
      </c>
    </row>
    <row r="8" spans="1:4">
      <c r="A8" s="4" t="s">
        <v>474</v>
      </c>
      <c r="B8" s="6" t="n">
        <v>4155</v>
      </c>
      <c r="C8" s="6" t="n">
        <v>6266</v>
      </c>
      <c r="D8" s="6" t="n">
        <v>7748</v>
      </c>
    </row>
    <row r="9" spans="1:4">
      <c r="A9" s="4" t="s">
        <v>844</v>
      </c>
      <c r="B9" s="6" t="n">
        <v>17108</v>
      </c>
      <c r="C9" s="6" t="n">
        <v>13042</v>
      </c>
      <c r="D9" s="6" t="n">
        <v>20146</v>
      </c>
    </row>
    <row r="10" spans="1:4">
      <c r="A10" s="4" t="s">
        <v>845</v>
      </c>
      <c r="B10" s="6" t="n">
        <v>-14995</v>
      </c>
      <c r="C10" s="6" t="n">
        <v>-15153</v>
      </c>
      <c r="D10" s="6" t="n">
        <v>-21628</v>
      </c>
    </row>
    <row r="11" spans="1:4">
      <c r="A11" s="4" t="s">
        <v>475</v>
      </c>
      <c r="B11" s="6" t="n">
        <v>6268</v>
      </c>
      <c r="C11" s="6" t="n">
        <v>4155</v>
      </c>
      <c r="D11" s="6" t="n">
        <v>6266</v>
      </c>
    </row>
    <row r="12" spans="1:4">
      <c r="A12" s="4" t="s">
        <v>846</v>
      </c>
    </row>
    <row r="13" spans="1:4">
      <c r="A13" s="3" t="s">
        <v>473</v>
      </c>
    </row>
    <row r="14" spans="1:4">
      <c r="A14" s="4" t="s">
        <v>474</v>
      </c>
      <c r="B14" s="6" t="n">
        <v>5451</v>
      </c>
      <c r="C14" s="6" t="n">
        <v>2489</v>
      </c>
      <c r="D14" s="6" t="n">
        <v>6196</v>
      </c>
    </row>
    <row r="15" spans="1:4">
      <c r="A15" s="4" t="s">
        <v>844</v>
      </c>
      <c r="B15" s="6" t="n">
        <v>17904</v>
      </c>
      <c r="C15" s="6" t="n">
        <v>18488</v>
      </c>
      <c r="D15" s="6" t="n">
        <v>15347</v>
      </c>
    </row>
    <row r="16" spans="1:4">
      <c r="A16" s="4" t="s">
        <v>845</v>
      </c>
      <c r="B16" s="6" t="n">
        <v>-15896</v>
      </c>
      <c r="C16" s="6" t="n">
        <v>-15526</v>
      </c>
      <c r="D16" s="6" t="n">
        <v>-19054</v>
      </c>
    </row>
    <row r="17" spans="1:4">
      <c r="A17" s="4" t="s">
        <v>475</v>
      </c>
      <c r="B17" s="6" t="n">
        <v>7459</v>
      </c>
      <c r="C17" s="6" t="n">
        <v>5451</v>
      </c>
      <c r="D17" s="6" t="n">
        <v>2489</v>
      </c>
    </row>
    <row r="18" spans="1:4">
      <c r="A18" s="4" t="s">
        <v>661</v>
      </c>
    </row>
    <row r="19" spans="1:4">
      <c r="A19" s="3" t="s">
        <v>473</v>
      </c>
    </row>
    <row r="20" spans="1:4">
      <c r="A20" s="4" t="s">
        <v>474</v>
      </c>
      <c r="B20" s="6" t="n">
        <v>200</v>
      </c>
      <c r="C20" s="6" t="n">
        <v>225</v>
      </c>
      <c r="D20" s="6" t="n">
        <v>460</v>
      </c>
    </row>
    <row r="21" spans="1:4">
      <c r="A21" s="4" t="s">
        <v>844</v>
      </c>
      <c r="B21" s="6" t="n">
        <v>157</v>
      </c>
      <c r="C21" s="6" t="n">
        <v>37</v>
      </c>
      <c r="D21" s="6" t="n">
        <v>125</v>
      </c>
    </row>
    <row r="22" spans="1:4">
      <c r="A22" s="4" t="s">
        <v>845</v>
      </c>
      <c r="B22" s="6" t="n">
        <v>-255</v>
      </c>
      <c r="C22" s="6" t="n">
        <v>-62</v>
      </c>
      <c r="D22" s="6" t="n">
        <v>-360</v>
      </c>
    </row>
    <row r="23" spans="1:4">
      <c r="A23" s="4" t="s">
        <v>475</v>
      </c>
      <c r="B23" s="7" t="n">
        <v>102</v>
      </c>
      <c r="C23" s="7" t="n">
        <v>200</v>
      </c>
      <c r="D23" s="7" t="n">
        <v>2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 of Conve</vt:lpstr>
      <vt:lpstr>Summary of Significant Accounti</vt:lpstr>
      <vt:lpstr>Business Combinations</vt:lpstr>
      <vt:lpstr>Fair Value Measurement</vt:lpstr>
      <vt:lpstr>Allowance for Sales Returns</vt:lpstr>
      <vt:lpstr>Composition of Certain Financia</vt:lpstr>
      <vt:lpstr>Goodwill and Other Intangible A</vt:lpstr>
      <vt:lpstr>Credit Facilities and Long-Term</vt:lpstr>
      <vt:lpstr>Income Taxes</vt:lpstr>
      <vt:lpstr>Preferred Stock</vt:lpstr>
      <vt:lpstr>Net Income (Loss) Per Share</vt:lpstr>
      <vt:lpstr>Stock-Based Compensation</vt:lpstr>
      <vt:lpstr>Segment and Geographical Inform</vt:lpstr>
      <vt:lpstr>Commitments and Contingencies</vt:lpstr>
      <vt:lpstr>Selected Quarterly Financial Da</vt:lpstr>
      <vt:lpstr>Equity Offering</vt:lpstr>
      <vt:lpstr>Schedule II - Valuation and Qua</vt:lpstr>
      <vt:lpstr>Summary of Significant Accoun24</vt:lpstr>
      <vt:lpstr>Summary of Significant Accoun25</vt:lpstr>
      <vt:lpstr>Business Combinations (Tables)</vt:lpstr>
      <vt:lpstr>Fair Value Measurement (Tables)</vt:lpstr>
      <vt:lpstr>Allowance for Sales Returns (Ta</vt:lpstr>
      <vt:lpstr>Composition of Certain Financ29</vt:lpstr>
      <vt:lpstr>Goodwill and Other Intangible30</vt:lpstr>
      <vt:lpstr>Credit Facilities and Long-Te31</vt:lpstr>
      <vt:lpstr>Income Taxes (Tables)</vt:lpstr>
      <vt:lpstr>Net Income (Loss) Per Share (Ta</vt:lpstr>
      <vt:lpstr>Stock-Based Compensation (Table</vt:lpstr>
      <vt:lpstr>Segment and Geographical Info35</vt:lpstr>
      <vt:lpstr>Commitment and Contingencies (T</vt:lpstr>
      <vt:lpstr>Selected Quarterly Financial 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Business Combinations - Additio</vt:lpstr>
      <vt:lpstr>Business Combinations - Transac</vt:lpstr>
      <vt:lpstr>Business Combinations - Conside</vt:lpstr>
      <vt:lpstr>Business Combinations - Assets </vt:lpstr>
      <vt:lpstr>Fair Value Measurement (Details</vt:lpstr>
      <vt:lpstr>Allowance for Sales Returns - S</vt:lpstr>
      <vt:lpstr>Composition of Certain Financ51</vt:lpstr>
      <vt:lpstr>Composition of Certain Financ52</vt:lpstr>
      <vt:lpstr>Goodwill and Other Intangible53</vt:lpstr>
      <vt:lpstr>Goodwill and Other Intangible54</vt:lpstr>
      <vt:lpstr>Goodwill and Other Intangible55</vt:lpstr>
      <vt:lpstr>Goodwill and Other Intangible56</vt:lpstr>
      <vt:lpstr>Credit Facilities and Long-Te57</vt:lpstr>
      <vt:lpstr>Credit Facilities and Long-Te58</vt:lpstr>
      <vt:lpstr>Credit Facilities and Long-Te59</vt:lpstr>
      <vt:lpstr>Credit Facilities and Long-Te60</vt:lpstr>
      <vt:lpstr>Income Taxes - Schedule of Inco</vt:lpstr>
      <vt:lpstr>Income Taxes - Additional Infor</vt:lpstr>
      <vt:lpstr>Income Taxes - Effective Income</vt:lpstr>
      <vt:lpstr>Income Taxes - Deferred Tax Ass</vt:lpstr>
      <vt:lpstr>Income Taxes - Unrecognized Tax</vt:lpstr>
      <vt:lpstr>Preferred Stock - Additional In</vt:lpstr>
      <vt:lpstr>Net Income (Loss) Per Share - C</vt:lpstr>
      <vt:lpstr>Net Income (Loss) Per Share - A</vt:lpstr>
      <vt:lpstr>Stock Based Compensation - Shar</vt:lpstr>
      <vt:lpstr>Stock Based Compensation - Stoc</vt:lpstr>
      <vt:lpstr>Stock Based Compensation - St71</vt:lpstr>
      <vt:lpstr>Stock Based Compensation - Weig</vt:lpstr>
      <vt:lpstr>Stock Based Compensation - RSA </vt:lpstr>
      <vt:lpstr>Stock Based Compensation - Addi</vt:lpstr>
      <vt:lpstr>Segment and Geographical Info75</vt:lpstr>
      <vt:lpstr>Segment and Geographical Info76</vt:lpstr>
      <vt:lpstr>Commitments and Contingencies -</vt:lpstr>
      <vt:lpstr>Commitments and Contingencies78</vt:lpstr>
      <vt:lpstr>Commitments and Contingencies79</vt:lpstr>
      <vt:lpstr>Selected Quarterly Financial 80</vt:lpstr>
      <vt:lpstr>Equity Offering - Additional In</vt:lpstr>
      <vt:lpstr>Schedule II - Valuation and Q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0:22Z</dcterms:created>
  <dcterms:modified xmlns:dcterms="http://purl.org/dc/terms/" xmlns:xsi="http://www.w3.org/2001/XMLSchema-instance" xsi:type="dcterms:W3CDTF">2016-03-30T17:20:22Z</dcterms:modified>
  <dc:title xmlns:dc="http://purl.org/dc/elements/1.1/">Untitled</dc:title>
  <dc:description xmlns:dc="http://purl.org/dc/elements/1.1/"/>
  <dc:subject xmlns:dc="http://purl.org/dc/elements/1.1/"/>
  <cp:keywords/>
  <cp:category/>
</cp:coreProperties>
</file>